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Equipment on Operating Leases, " sheetId="9" state="visible" r:id="rId9"/>
    <sheet xmlns:r="http://schemas.openxmlformats.org/officeDocument/2006/relationships" name="HEBioT facility, equipment, fix" sheetId="10" state="visible" r:id="rId10"/>
    <sheet xmlns:r="http://schemas.openxmlformats.org/officeDocument/2006/relationships" name="MBT Facility Development and Li" sheetId="11" state="visible" r:id="rId11"/>
    <sheet xmlns:r="http://schemas.openxmlformats.org/officeDocument/2006/relationships" name="Line of Credit, Promissory Note" sheetId="12" state="visible" r:id="rId12"/>
    <sheet xmlns:r="http://schemas.openxmlformats.org/officeDocument/2006/relationships" name="Entsorga West Virginia, LLC WVE" sheetId="13" state="visible" r:id="rId13"/>
    <sheet xmlns:r="http://schemas.openxmlformats.org/officeDocument/2006/relationships" name="Equity and Equity Transactions" sheetId="14" state="visible" r:id="rId14"/>
    <sheet xmlns:r="http://schemas.openxmlformats.org/officeDocument/2006/relationships" name="Equity Incentive Plans" sheetId="15" state="visible" r:id="rId15"/>
    <sheet xmlns:r="http://schemas.openxmlformats.org/officeDocument/2006/relationships" name="Revenue" sheetId="16" state="visible" r:id="rId16"/>
    <sheet xmlns:r="http://schemas.openxmlformats.org/officeDocument/2006/relationships" name="Risk Concentration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pplemental Consolidated State" sheetId="21" state="visible" r:id="rId21"/>
    <sheet xmlns:r="http://schemas.openxmlformats.org/officeDocument/2006/relationships" name="Subsequent Events" sheetId="22" state="visible" r:id="rId22"/>
    <sheet xmlns:r="http://schemas.openxmlformats.org/officeDocument/2006/relationships" name="Condensed Consolidating Financi" sheetId="23" state="visible" r:id="rId23"/>
    <sheet xmlns:r="http://schemas.openxmlformats.org/officeDocument/2006/relationships" name="Summary of Significant Accoun_2" sheetId="24" state="visible" r:id="rId24"/>
    <sheet xmlns:r="http://schemas.openxmlformats.org/officeDocument/2006/relationships" name="Equipment on Operating Leases_2" sheetId="25" state="visible" r:id="rId25"/>
    <sheet xmlns:r="http://schemas.openxmlformats.org/officeDocument/2006/relationships" name="HEBioT facility, equipment, f_2" sheetId="26" state="visible" r:id="rId26"/>
    <sheet xmlns:r="http://schemas.openxmlformats.org/officeDocument/2006/relationships" name="MBT Facility Development and _2" sheetId="27" state="visible" r:id="rId27"/>
    <sheet xmlns:r="http://schemas.openxmlformats.org/officeDocument/2006/relationships" name="Line of Credit, Promissory No_2" sheetId="28" state="visible" r:id="rId28"/>
    <sheet xmlns:r="http://schemas.openxmlformats.org/officeDocument/2006/relationships" name="Entsorga West Virginia, LLC W_2" sheetId="29" state="visible" r:id="rId29"/>
    <sheet xmlns:r="http://schemas.openxmlformats.org/officeDocument/2006/relationships" name="Equity and Equity Transactions " sheetId="30" state="visible" r:id="rId30"/>
    <sheet xmlns:r="http://schemas.openxmlformats.org/officeDocument/2006/relationships" name="Equity Incentive Plans (Tables)" sheetId="31" state="visible" r:id="rId31"/>
    <sheet xmlns:r="http://schemas.openxmlformats.org/officeDocument/2006/relationships" name="Revenue (Tables)" sheetId="32" state="visible" r:id="rId32"/>
    <sheet xmlns:r="http://schemas.openxmlformats.org/officeDocument/2006/relationships" name="Risk Concentrations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Supplemental Consolidated Sta_2" sheetId="36" state="visible" r:id="rId36"/>
    <sheet xmlns:r="http://schemas.openxmlformats.org/officeDocument/2006/relationships" name="Condensed Consolidating Finan_2" sheetId="37" state="visible" r:id="rId37"/>
    <sheet xmlns:r="http://schemas.openxmlformats.org/officeDocument/2006/relationships" name="Basis of Presentation and Goi_2" sheetId="38" state="visible" r:id="rId38"/>
    <sheet xmlns:r="http://schemas.openxmlformats.org/officeDocument/2006/relationships" name="Equipment on Operating Leases_3" sheetId="39" state="visible" r:id="rId39"/>
    <sheet xmlns:r="http://schemas.openxmlformats.org/officeDocument/2006/relationships" name="Equipment on Operating Leases_4" sheetId="40" state="visible" r:id="rId40"/>
    <sheet xmlns:r="http://schemas.openxmlformats.org/officeDocument/2006/relationships" name="Equipment on Operating Leases_5" sheetId="41" state="visible" r:id="rId41"/>
    <sheet xmlns:r="http://schemas.openxmlformats.org/officeDocument/2006/relationships" name="HEBioT facility, equipment, f_3" sheetId="42" state="visible" r:id="rId42"/>
    <sheet xmlns:r="http://schemas.openxmlformats.org/officeDocument/2006/relationships" name="MBT Facility Development and _3" sheetId="43" state="visible" r:id="rId43"/>
    <sheet xmlns:r="http://schemas.openxmlformats.org/officeDocument/2006/relationships" name="MBT Facility Development and _4" sheetId="44" state="visible" r:id="rId44"/>
    <sheet xmlns:r="http://schemas.openxmlformats.org/officeDocument/2006/relationships" name="Line of Credit, Promissory No_3" sheetId="45" state="visible" r:id="rId45"/>
    <sheet xmlns:r="http://schemas.openxmlformats.org/officeDocument/2006/relationships" name="Line of Credit, Promissory No_4" sheetId="46" state="visible" r:id="rId46"/>
    <sheet xmlns:r="http://schemas.openxmlformats.org/officeDocument/2006/relationships" name="Line of Credit, Promissory No_5" sheetId="47" state="visible" r:id="rId47"/>
    <sheet xmlns:r="http://schemas.openxmlformats.org/officeDocument/2006/relationships" name="Entsorga West Virginia, LLC W_3" sheetId="48" state="visible" r:id="rId48"/>
    <sheet xmlns:r="http://schemas.openxmlformats.org/officeDocument/2006/relationships" name="Entsorga West Virginia, LLC W_4" sheetId="49" state="visible" r:id="rId49"/>
    <sheet xmlns:r="http://schemas.openxmlformats.org/officeDocument/2006/relationships" name="Equity and Equity Transaction_2" sheetId="50" state="visible" r:id="rId50"/>
    <sheet xmlns:r="http://schemas.openxmlformats.org/officeDocument/2006/relationships" name="Equity and Equity Transaction_3" sheetId="51" state="visible" r:id="rId51"/>
    <sheet xmlns:r="http://schemas.openxmlformats.org/officeDocument/2006/relationships" name="Equity and Equity Transaction_4" sheetId="52" state="visible" r:id="rId52"/>
    <sheet xmlns:r="http://schemas.openxmlformats.org/officeDocument/2006/relationships" name="Equity and Equity Transaction_5" sheetId="53" state="visible" r:id="rId53"/>
    <sheet xmlns:r="http://schemas.openxmlformats.org/officeDocument/2006/relationships" name="Equity and Equity Transaction_6" sheetId="54" state="visible" r:id="rId54"/>
    <sheet xmlns:r="http://schemas.openxmlformats.org/officeDocument/2006/relationships" name="Equity Incentive Plans - Compen" sheetId="55" state="visible" r:id="rId55"/>
    <sheet xmlns:r="http://schemas.openxmlformats.org/officeDocument/2006/relationships" name="Equity Incentive Plans - Stock " sheetId="56" state="visible" r:id="rId56"/>
    <sheet xmlns:r="http://schemas.openxmlformats.org/officeDocument/2006/relationships" name="Equity Incentive Plans - Schedu" sheetId="57" state="visible" r:id="rId57"/>
    <sheet xmlns:r="http://schemas.openxmlformats.org/officeDocument/2006/relationships" name="Equity Incentive Plans - Additi" sheetId="58" state="visible" r:id="rId58"/>
    <sheet xmlns:r="http://schemas.openxmlformats.org/officeDocument/2006/relationships" name="Revenue (Details)" sheetId="59" state="visible" r:id="rId59"/>
    <sheet xmlns:r="http://schemas.openxmlformats.org/officeDocument/2006/relationships" name="Risk Concentrations (Details)" sheetId="60" state="visible" r:id="rId60"/>
    <sheet xmlns:r="http://schemas.openxmlformats.org/officeDocument/2006/relationships" name="Risk Concentrations - Additiona" sheetId="61" state="visible" r:id="rId61"/>
    <sheet xmlns:r="http://schemas.openxmlformats.org/officeDocument/2006/relationships" name="Commitments and Contingencies -" sheetId="62" state="visible" r:id="rId62"/>
    <sheet xmlns:r="http://schemas.openxmlformats.org/officeDocument/2006/relationships" name="Leases (Details)" sheetId="63" state="visible" r:id="rId63"/>
    <sheet xmlns:r="http://schemas.openxmlformats.org/officeDocument/2006/relationships" name="Leases - Additional Information" sheetId="64" state="visible" r:id="rId64"/>
    <sheet xmlns:r="http://schemas.openxmlformats.org/officeDocument/2006/relationships" name="Related Party Transactions (Det" sheetId="65" state="visible" r:id="rId65"/>
    <sheet xmlns:r="http://schemas.openxmlformats.org/officeDocument/2006/relationships" name="Related Party Transaction - Add" sheetId="66" state="visible" r:id="rId66"/>
    <sheet xmlns:r="http://schemas.openxmlformats.org/officeDocument/2006/relationships" name="Supplemental Consolidated Sta_3" sheetId="67" state="visible" r:id="rId67"/>
    <sheet xmlns:r="http://schemas.openxmlformats.org/officeDocument/2006/relationships" name="Subsequent Events (Details)"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IOHITECH GLOBAL, INC.</t>
        </is>
      </c>
    </row>
    <row r="10">
      <c r="A10" s="4" t="inlineStr">
        <is>
          <t>Entity Central Index Key</t>
        </is>
      </c>
      <c r="B10" s="4" t="inlineStr">
        <is>
          <t>0001590383</t>
        </is>
      </c>
    </row>
    <row r="11">
      <c r="A11" s="4" t="inlineStr">
        <is>
          <t>Entity Common Stock, Shares Outstanding</t>
        </is>
      </c>
      <c r="C11" s="5" t="n">
        <v>23354130</v>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Trading Symbol</t>
        </is>
      </c>
      <c r="B17" s="4" t="inlineStr">
        <is>
          <t>BHTG</t>
        </is>
      </c>
    </row>
    <row r="18">
      <c r="A18" s="4" t="inlineStr">
        <is>
          <t>Title of 12(b) Security</t>
        </is>
      </c>
      <c r="B18" s="4" t="inlineStr">
        <is>
          <t>Common Stock, $0.0001 par value per share</t>
        </is>
      </c>
    </row>
    <row r="19">
      <c r="A19" s="4" t="inlineStr">
        <is>
          <t>Security Exchange Name</t>
        </is>
      </c>
      <c r="B19" s="4" t="inlineStr">
        <is>
          <t>NASDAQ</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BioT facility, equipment, fixtures and vehicles, net</t>
        </is>
      </c>
      <c r="B1" s="2" t="inlineStr">
        <is>
          <t>9 Months Ended</t>
        </is>
      </c>
    </row>
    <row r="2">
      <c r="B2" s="2" t="inlineStr">
        <is>
          <t>Sep. 30, 2020</t>
        </is>
      </c>
    </row>
    <row r="3">
      <c r="A3" s="3" t="inlineStr">
        <is>
          <t>HEBioT facility, equipment, fixtures and vehicles, net</t>
        </is>
      </c>
    </row>
    <row r="4">
      <c r="A4" s="4" t="inlineStr">
        <is>
          <t>HEBioT facility, equipment, fixtures and vehicles, net</t>
        </is>
      </c>
      <c r="B4" s="4" t="inlineStr">
        <is>
          <t>Note 4. HEBioT facility, equipment, fixtures and vehicles, net
HEBioT facility, equipment, fixtures and vehicles, net consist of the following:
September 30,
December 31,
2020
2019
HEBioT facility
$
31,172,855
$
31,142,974
HEBioT equipment
7,562,649
7,388,896
Computer software and hardware
115,194
112,629
Furniture and fixtures
48,196
48,196
Vehicles
50,319
50,319
38,949,213
38,743,014
Less: accumulated depreciation and amortization
(2,610,486)
(1,321,681)
Total HEBioT facility, equipment, fixtures and vehicles, net
$
36,338,727
$
37,421,3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BT Facility Development and License Costs</t>
        </is>
      </c>
      <c r="B1" s="2" t="inlineStr">
        <is>
          <t>9 Months Ended</t>
        </is>
      </c>
    </row>
    <row r="2">
      <c r="B2" s="2" t="inlineStr">
        <is>
          <t>Sep. 30, 2020</t>
        </is>
      </c>
    </row>
    <row r="3">
      <c r="A3" s="3" t="inlineStr">
        <is>
          <t>MBT Facility Development and License Costs</t>
        </is>
      </c>
    </row>
    <row r="4">
      <c r="A4" s="4" t="inlineStr">
        <is>
          <t>MBT Facility Development and License Costs</t>
        </is>
      </c>
      <c r="B4" s="4" t="inlineStr">
        <is>
          <t>Note 5. MBT Facility Development and License Costs
MBT Facility Development and License Costs consist of the following:
September 30,
December 31,
2020
2019
MBT Projects
Survey and engineering
$
298,653
$
235,229
Technology Licenses
Future site
6,019,200
6,019,200
Martinsburg, West Virginia, net of $189,000 and $94,500 of amortization as of September 30, 2020 and December 31, 2019
1,701,000
1,795,500
Total Technology Licenses
7,720,200
7,814,700
Total MBT Facility Development and License Costs
$
8,018,853
$
8,049,929
MBT Facility Development Costs – During 2018, the Company commenced initial development of a project in Rensselaer, NY. As of June 30, 2020, the Company has received local permits and has filed the required state permit applications, which are undergoing review by the New York State Department of Environmental Conservation (“NYSDEC”). On August 10, 2020 the NYSDEC, by letter, informed the Company that the application had been initially denied. The Company disagrees with this decision, and as is part of the process, has exercised its right to appeal the NYSDEC findings.
Technology License Agreement – Future Facility – The royalty payment for the license amounted to $6,019,200. This Technology License Agreement can be utilized at a future project and will be amortized once the facility is in operation.
Technology License Agreement – Martinsburg, West Virginia – In connection with the 2018 acquisition accounting applied to Entsorga West Virginia acquisition, the License Agreement was valued at $1,890,000. During the three and nine months ending September 30, 2020 amortization amounted to $31,500 and $94,500, respectively. During the three and nine months ending September 30, 2019 amortization amounted to $31,500 and $63,000, respectively. Amortization of the License Agreement commenced with the facility becoming operational on March 31, 2019 and there was no amortization for the three months ended March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and Long-Term Debts</t>
        </is>
      </c>
      <c r="B1" s="2" t="inlineStr">
        <is>
          <t>9 Months Ended</t>
        </is>
      </c>
    </row>
    <row r="2">
      <c r="B2" s="2" t="inlineStr">
        <is>
          <t>Sep. 30, 2020</t>
        </is>
      </c>
    </row>
    <row r="3">
      <c r="A3" s="3" t="inlineStr">
        <is>
          <t>Line of Credit, Promissory Notes Payable, Notes Payable, Advances, and Long-Term Debts</t>
        </is>
      </c>
    </row>
    <row r="4">
      <c r="A4" s="4" t="inlineStr">
        <is>
          <t>Line of Credit, Promissory Notes Payable, Notes Payable, Advances, and Long-Term Debts</t>
        </is>
      </c>
      <c r="B4" s="4" t="inlineStr">
        <is>
          <t>Note 6. Line of Credit, Promissory Notes Payable, Notes Payable, Advances, and Long-Term Debts
Line of Credit, Promissory Notes Payable, Notes Payable, Advances, and Long-Term Debts consist of the following:
September 30, 2020
December 31, 2019
Related
Related
Total
Party
Total
Party
Line of credit
$
1,497,950
$
—
$
1,479,848
$
—
Senior secured promissory note
4,408,514
—
4,160,490
—
Junior promissory note
965,881
965,881
949,434
949,434
Note payable under Payroll Protection Program
421,300
—
—
—
Note payable
100,000
—
100,000
—
Advances from related parties (See Note 14 Related Parties)
935,000
935,000
210,000
210,000
Long term debt - current and long-term portion
9,262
—
12,806
—
Line of Credit — The Credit Agreement and Note with Comerica does not have any financial covenants, carries interest at the rate of 3%, plus either the Comerica prime rate or a LIBOR-based rate, (5.00% and 5.71% (total interest rate) as of September 30, 2020 and December 31, 2019, respectively) which was amended on June 30, 2020 as a demand note with an interest rate of 3%, plus a LIBOR-based rate (with a floor of 1%). The line of credit is secured by the assets of BHT Financial, LLC and is personally guaranteed by the Company’s Chairman of the Board and former Chief Executive Officer, Frank E. Celli, and James D. Chambers, a director.
Michaelson Senior Secured Term Promissory Financing –Company and several of the Company’s wholly-owned subsidiaries have a Note Purchase and Security Agreement with Michaelson Capital Special Finance Fund II, L.P. (“ MCSFF ”) for a senior secured term promissory note in the principal amount of $5,000,000 (the “Note”). The Note is not convertible and accrues interest at the rate of 10.25% per annum. While the Company had not met certain of its senior secured note’s financial covenants as of September 30, 2020, the Company has received a waiver for such non-compliance through September 30, 2020. Despite its current compliance under the waiver, until such time as the Company regains compliance or receives a waiver of such covenants for a year beyond the balance sheet date, under current GAAP accounting rules the senior secured notes amounting to $4,408,514 have been classified as current debt. As of December 31, 2019 those certain financial covenants were not met and a waiver of such was granted by MCSFF through January 1, 2021 with the condition that the parties negotiate new financial covenants, which were concluded on June 29, 2020. As of December 31, 2019, the Note has been classified based on the contractual repayment schedule. For purposes of the following maturity schedule, as the Company believes that it will achieve compliance with the revised financial covenants and MCSFF has a history of waiving non-compliance with financial covenants, the maturities have been presented based upon the contractual repayment terms in effect as of September 30, 2020. The Note is contractually scheduled to be repaid in eight, equal, quarterly installments of $625,000 commencing on May 15, 2021 and ending February 2, 2023 (the “Maturity Date”).
Note Payable under Payroll Protection Program - On May 13, 2020 BioHiTech America, LLC, a subsidiary of the Company, was funded $421,300 under the Payroll Protection Program ("PPP") through Comerica Bank. The PPP was established as part of the Coronavirus Aid, Relief and Economic Security Act (the "CARES Act") and is administered by the U.S. Small Business Administration. The PPP Loan is non-collateralized and has no guarantees, has a two-year term and bears interest at an annual interest rate of 1%. Monthly principal and interest payments are deferred for six months, and the maturity date is May 13, 2022.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Note Payable - As of September 30, 2020 and December 31, 2019, the $100,000 note, which was amended on July 27, 2020, carries interest at 10% and matures on January 1, 2022.
Contractual Maturities of Senior Secured, Junior Promissory, Notes Payable and Long Term Debt — As of September 30, 2020, excluding discounts and deferred finance costs, which are being amortized as interest expense, are as follow:
Non-
Year Ending December 31,
Amortizing
Amortizing
Total
2020 (Remaining)
$
1,061
$
23,406
$
24,467
2021
4,380
2,155,866
2,160,246
2022
3,821
2,717,028
2,720,849
2023
—
625,000
625,000
2024 and thereafter
—
1,044,477
1,044,477
Total
$
9,262
$
6,565,777
$
6,575,0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ntsorga West Virginia, LLC WVEDA Solid Waste Disposal Revenue Bonds</t>
        </is>
      </c>
      <c r="B1" s="2" t="inlineStr">
        <is>
          <t>9 Months Ended</t>
        </is>
      </c>
    </row>
    <row r="2">
      <c r="B2" s="2" t="inlineStr">
        <is>
          <t>Sep. 30, 2020</t>
        </is>
      </c>
    </row>
    <row r="3">
      <c r="A3" s="3" t="inlineStr">
        <is>
          <t>Entsorga West Virginia, LLC WVEDA Solid Waste Disposal Revenue Bonds</t>
        </is>
      </c>
    </row>
    <row r="4">
      <c r="A4" s="4" t="inlineStr">
        <is>
          <t>Entsorga West Virginia, LLC WVEDA Solid Waste Disposal Revenue Bonds</t>
        </is>
      </c>
      <c r="B4" s="4" t="inlineStr">
        <is>
          <t>Note 7. Entsorga West Virginia, LLC WVEDA Solid Waste Disposal Revenue Bonds
During 2016, Entsorga West Virginia LLC (the “Borrower”) was issued $25,000,000 in Non-Recourse Solid Waste Revenue Bonds from the West Virginia Economic Development Authority (the “WVEDA Bonds”). The WVEDA Bonds were issued in two series with one for $7,535,000 bearing interest at 6.75% per annum with a maturity date of February 1, 2026 and the second for $17,465,000 bearing interest at 7.25% per annum with a maturity of February 1, 2036. Both series were issued at par. The 2026 series was payable with interest-only payments through February 1, 2019 then annual payments of principal and semi-annual payments of interest through maturity. The 2036 series is payable with interest-only payments through February 1, 2019 then annual payments of principal and semi-annual payments of interest through maturity. Repayment of principal is by way of sinking fund.
During 2018, the 2016 Indenture Trust and Loan Agreement were amended and restated effective November 1, 2018. These amendments provided for a third series of bonds amounting to $8,000,000 bearing interest at 8.75% per annum with a maturity date of February 1, 2036, with special event triggered pre-payment requirements. This series was issued at par. The 2036 series is payable with interest-only payments through February 1, 2020 then annual payments of principal and semi-annual payments of interest through maturity. Repayment is by way of sinking fund.
The outstanding balance of the WVEDA Bonds as of September 30, 2020 and December 31, 2019 is $33,000,000, which is presented net of unamortized debt issuance costs amounting to $2,207,759 as of September 30, 2020 and December 31, 2019, less associated amortization of $516,243 and $415,185 as of September 30, 2020 and December 31, 2019, respectively, which includes amortization prior to the Company’s control acquisition in 2018. Amortization is calculated on the effective interest method, which is included in interest expense in the accompanying consolidated statements of operations and comprehensive loss.
The loan agreement and indenture of trust place restrictions on the Borrower and its members regarding additional encumbrances on the property, disposition of the property, and limitations on equity distributions. The loan agreement also provides for financial covenants, which became effective on September 30, 2019. As of September 30, 2020 and December 31, 2019 the Company was not in compliance with all of the financial covenants and subsequently was in default on a principal repayment due in February 2020 and has entered into a forbearance agreement with the bond trustee that provides, they will not accelerate the repayment of the bonds due to the defaults through October 2, 2021.
The future sinking fund payments by the Borrower as of September 30, 2020 are as follow:
2016 Issue
2016 Issue
2018 Issue
Year Ending December 31,
2026 Series
2036 Series
2036 Series
Total
2020 (remaining)
$
1,160,000
$
—
$
230,000
$
1,390,000
2021
1,215,000
—
255,000
1,470,000
2022
900,000
—
275,000
1,175,000
2023
965,000
—
300,000
1,265,000
2024 and thereafter
3,295,000
17,465,000
6,940,000
27,700,000
Total
$
7,535,000
$
17,465,000
$
8,000,000
$
33,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Transactions</t>
        </is>
      </c>
      <c r="B1" s="2" t="inlineStr">
        <is>
          <t>9 Months Ended</t>
        </is>
      </c>
    </row>
    <row r="2">
      <c r="B2" s="2" t="inlineStr">
        <is>
          <t>Sep. 30, 2020</t>
        </is>
      </c>
    </row>
    <row r="3">
      <c r="A3" s="3" t="inlineStr">
        <is>
          <t>Equity and Equity Transactions</t>
        </is>
      </c>
    </row>
    <row r="4">
      <c r="A4" s="4" t="inlineStr">
        <is>
          <t>Equity and Equity Transactions</t>
        </is>
      </c>
      <c r="B4" s="4" t="inlineStr">
        <is>
          <t>Note 8.
The Company has 50,000,000 shares of its $0.0001 par common stock and 10,000,000 shares of blank check preferred stock authorized by its shareholders. As of September 30, 2020 and December 31, 2019, 23,354,130 and 17,300,899 shares of common stock have been issued; and 3,209,210 and 3,179,120 shares, respectively, of preferred stock have been designated in five series of shares, which have a total of $1,602,675 in accumulated, but undeclared preferential dividends as of September 30, 2020, as follows:
Designated
Par
Stated
Shares Outstanding
Designation
Shares
Value
Value
September 30, 2020
December 31, 2019
Series A Convertible Preferred Stock
333,401
$
0.0001
$
5.00
125,312
145,312
Series B Convertible Preferred Stock
1,111,200
0.0001
$
5.00
—
—
Series C Convertible Preferred Stock
1,000,000
0.0001
$
10.00
427,500
427,500
Series D Convertible Preferred Stock
20,000
0.0001
$
100.00
17,350
18,850
Series E Convertible Preferred Stock
714,519
0.0001
$
2.64
264,519
264,519
Series F Convertible Preferred Stock
30,090
0.0001
$
115.00
13,611
—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Bonds have restrictions on distributions to and loans to owners while the WVEDA Bonds are outstanding.
Common Stock Underwritten Offering – On July 27, 2020, BioHiTech Global, Inc. entered into an underwriting agreement (the “Underwriting Agreement”) with Maxim Group LLC (“Maxim”), as representative of certain underwriters (the “Underwriters”). Pursuant to the terms and conditions of the Underwriting Agreement, The Company agreed to issue and sell 4,550,000 shares of our common stock, par value $0.0001 per share (the “Underwritten Shares”), at a price to the public of $1.81 per share. Pursuant to the Underwriting Agreement, the Company also granted the underwriter an option to purchase up to an additional 682,500 shares of the Company’s common stock (together with the Underwritten Shares, the “Shares”) within 45 days after the date of the Underwriting Agreement to cover over-allotments, if any.
The offering was consummated on July 29, 2020. The Underwriters received underwriting commissions of 9% for $741,195, plus reimbursement of counsel fees in the amount of $65,000. Maxim acted as the lead book-running manager for the offering and Spartan Capital Securities, LLC acted as co-book-runner for the offering. In addition, the Company agreed to issue warrants to purchase 318,666 shares of our Common Stock to the Underwriters (the “Underwriters’ Warrants”), as a portion of the underwriting compensation payable to the underwriters in connection with this offering. The Underwriters’ Warrants are exercisable for a period commencing 180 days following the closing of the offering and ending on the fifth anniversary of the closing date at an exercise price equal to $1.991 per share, or 110% of the offering price of the common stock. The Company agreed to grant the Underwriters piggy-back registration rights for five (5) years in the event we file certain registration statements for the registration of other shares of Common Stock.
On August 11, 2020 the underwriter provided notice that they would be exercising their over-allotment provision of the Underwriting Agreement to purchase an additional 682,500 shares of the Company’s common stock at $1.81 per share for a gross purchase price of $1,235,325. The net proceeds to the Company, after underwriter’s commission and before other costs amount $1,124,146. This transaction was consummated on August 13, 2020.
The net proceeds to the Company from the offering were:
Gross proceeds at $1.81 per share
$
9,470,825
Less:
Underwriters’ fees
(852,374)
Legal fees
(139,033)
Accounting fees
(30,900)
Filing and other fees
(11,038)
Net proceeds to the Company
$
8,437,480
Other Common Stock Activity – Other than conversions of preferred stock and preferred stock dividends and the drawdown of vested restricted stock units, during the third quarter of 2020, the Company issued 141,259 shares of common stock, at market, to vendors and creditors in place of cash payments as part of its cash conservation practices resulting from the COVID-19 outbreak.
Series A Redeemable Convertible Preferred Stock – On July 30, 2020 a Series A Redeemable Convertible Preferred Stock (“Sr. A PS”) holder converted, in accordance with the terms of the Sr. A PS, 20,000 shares of Sr. A PS into 55,556 shares of the Company’s common stock. In connection with the conversion, the holder was also paid accrued dividends on the Sr. A PS through the conversion date amounting to $7,350 through the issuance of 4,083 shares of the Company’s common stock.
Series D Convertible Preferred Stock – On July 13, 2020, a Series D Convertible Preferred Stock (“Sr. D PS”) holder converted, in accordance with the terms of the Sr. D PS, 1,500 shares of Sr D PS into 83,334 shares of the Company’s common stock. In connection with the conversion, the holder was also paid accumulated dividends on the Sr. D PS through the conversion date amounting to $14,388 through the issuance of 7,994 shares of the Company’s common stock.
In July 2020, two separate holders of the Sr D PS requested, in accordance with the terms of the Sr D PS, that accumulated dividends amounting to $17,840 be paid in 9,912 shares of the Company’s common stock, which was issued on July 21, 2020.
Series F Convertible Preferred Stock – On March 9, 2020 the Company designated a new series of preferred stock and subsequently on March 18, 2020 had an initial closing of $1,500,000 on 13,045 shares of the new series of preferred stock and 178,597 five-year common stock warrants at $2.30 per share and are presented net of $50,836 in warrant valuations and $4,550 in issuance costs. On April 6, 2020 had an additional closing of $65,000 on 566 shares of the new series of preferred stock and 7,750 five-year common stock warrants at $2.30 per share and are presented net of $2,205 in warrant valuations. The newly designated series, the Series F Redeemable, Convertible Preferred Stock (the “Sr. F Preferred Stock”) is comprised of 30,090 shares with a par value of $0.0001 per share and a stated value per share of $115.00 that has a dividend rate of 9%. The Sr. F Preferred Stock is convertible by the holder at any time at a conversion rate of $2.10 as of the issuance of the Sr. F Preferred Stock, $1.81 as of July 27, 2020 as the result of the common stock offering, subject to certain antidilution adjustments and is redeemable by the Company after 24 months at its stated value, plus any outstanding accrued or accumulated dividends for cash, or if the Company’s common stock is trading over $3.00 per share and has daily trading volume of over 50,000 shares, for the Company’s common stock at the conversion rate in effect at the time.
Warrants – In connection with the issuance of convertible debt, preferred and common stock and in connection with services provided, the Company has warrants to acquire 4,676,361 shares of the Company’s common stock outstanding as of September 30, 2020, as follows:
Weighted Average
Expiring During the Year
Warrant
Exercise Price
Exercises Price
Ending December 31,
Shares
per Share
per Share
2021
1,701,827
$3.30 - $3.75
$
2022
1,253,149
$1.80 - $5.00
$
2023
740,749
$1.80
$
2024
269,293
$1.80
$
2025
711,343
$1.80 - $2.25
$
The following table summarizes the outstanding warrant activity for the nine months ended September 30, 2020:
Outstanding, January 1, 2020
4,674,261
Issued as a result of Series F Convertible Preferred Stock offering
186,347
Issued to common stock offering underwriters
318,666
Issued to professional services providers
150,000
Exercised
(630,053)
Expired
(22,860)
Outstanding, September 30, 2020
4,676,361
On June 30, 2020, one holder of 630,053 warrants with an exercise price of $1.80 per share exercised in a cashless exercise all of their warrants in exchange for 372,304 shares of the Company’s common stock.
On July 13, 2020 the Company issued a total of 150,000 warrants to several professional service providers. The warrants have an exercise price of $1.80 per share and expire in five years. The warrants were valued utilizing the Black-Scholes option pricing model with the following assumptions: risk-free interest rate of 0.3%, expected dividend yield of 0%, expected volatility of 55.6% and term of 5 years
On July 27, 2020 as a result of the underwritten offering of common stock at $1.81 per share, the warrant exercise price of the warrants issued in connection with the Sr. F Preferred Stock was reduced from $2.30 to $1.81. As a result of the down deal feature the revaluation of the warrants, which amounted to $21,738, has been reflected as a deemed divid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0</t>
        </is>
      </c>
    </row>
    <row r="3">
      <c r="A3" s="3" t="inlineStr">
        <is>
          <t>Equity Incentive Plans</t>
        </is>
      </c>
    </row>
    <row r="4">
      <c r="A4" s="4" t="inlineStr">
        <is>
          <t>Equity Incentive Plans</t>
        </is>
      </c>
      <c r="B4" s="4" t="inlineStr">
        <is>
          <t>Note 9. Equity Incentive Plans
The Company has two shareholder approved equity incentive plans:
2015 Equity Incentive Plan —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shares. The Plan is administered by the Compensation Committee of the Board of Directors. On July 23, 2020 the shareholders of the Company approved a 500,000 increase in the plan’s shares, increasing the plan’s shares to 1,250,000.
2017 Executive Incentive Plan — During 2017, the shareholders approved the 2017 Executive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1,000,000 shares. The Plan is administered by the Compensation Committee of the Board of Directors. On July 23, 2020 the shareholders of the Company approved a 500,000 increase in the plan’s shares, increasing the plan’s shares to 1,500,000.
Effective January 30, 2020, the Company granted nonqualified options for 155,450 shares and 269,060 restricted stock units. The options granted had a fair value of $162,959 using the Black-Scholes option pricing model with the following assumptions: risk-free interest rate of 1.44%, expected dividend yield of 0%, expected volatility of 49.24% and expected term in years of from 1.00 to 2.92 years. The restricted stock units had a value of $538,120 based on the market value on the date of the grants and a weighted average vesting period of 0.75 years.
Effective September 19, 2020, the Company granted 136,145 restricted stock units under the Interim Executive Plan. The restricted stock units had a value of $174,266 based on the market value on the date of the grants and immediately vested.
Compensation expense related to stock options and restricted stock was:
Three months ended September 30,
Nine months ended September 30,
2020
2019
2020
2019
Stock options
$
34,605
$
31,323
$
124,383
$
104,075
Restricted stock
438,042
178,262
940,886
637,113
Total
$
472,647
$
209,585
$
1,065,269
$
741,188
Compensation expense related to stock options and restricted stock for are reflected in the following captions within operating expenses in the condensed consolidated statements of operations and comprehensive loss:
Three months ended September 30,
Nine months ended September 30,
2020
2019
2020
2019
Rental, service and maintenance
$
2,097
$
3,353
$
8,416
$
12,426
Selling, general and administrative
470,550
206,232
1,056,853
728,762
Total
$
472,647
$
209,585
$
1,065,269
$
741,188
The following summarizes the Company’s stock option activity for the nine months ended September 30, 2020:
Weighted
Average
Weighted
Remaining
Average
Contractual
Number of
Exercise
Life
Aggregate
Options
Price
(in Years)
Intrinsic Value
Outstanding – January 1, 2020
363,826
$
3.71
—
Granted
155,450
—
—
Exercised
—
—
—
—
Forfeited, Canceled or Expired
(58,417)
—
—
Outstanding – September 30, 2020
460,859
3.16
—
Exercisable – September 30, 2020
307,021
3.49
—
The following summarizes the Company’s restricted stock unit activity for the nine months ended September 30, 2020:
Balance, January 1, 2020
291,730
Grants
405,205
Forfeited
—
Vested
(403,233)
Balance, September 30, 2020
293,702
As of September 30, 2020, 804,221 restricted stock units have been vested but not yet drawn down by the grantees.
Interim Executive Plan - During the second quarter of 2020, the Company established a payroll cash deferment program in order to improve cash resources during the COVID-19 pandemic. Under the program, certain executives reduced their cash compensation and would be provided restricted common stock units under the shareholder approved plans as the shares were available or may be issued restricted common stock shares or cash. The shares under the individual agreements were based on a cash amount of deferral each month divided by the lower of the average or last trading day common share price. Under the program that has been concluded, all of the participants elected to receive restricted stock units resulting in 136,145 restricted stock units being issued at a cost of $174,266 that has been reflected as restricted stock compensation expens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10. Revenue
The Company recognizes revenue as services are performed or products are delivered and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 The disaggregation of revenue is as follows:
Three months ended September 30,
Nine months ended September 30,
2020
2019
2020
2019
Revenue Type:
Rental of digesters
$
356,001
$
369,438
$
1,054,534
$
1,061,289
Services
250,177
960,146
1,428,017
1,929,174
Product sales
136,699
97,191
893,599
222,226
Total
$
742,877
$
1,426,775
$
3,376,150
$
3,212,6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9 Months Ended</t>
        </is>
      </c>
    </row>
    <row r="2">
      <c r="B2" s="2" t="inlineStr">
        <is>
          <t>Sep. 30, 2020</t>
        </is>
      </c>
    </row>
    <row r="3">
      <c r="A3" s="3" t="inlineStr">
        <is>
          <t>Risk Concentrations</t>
        </is>
      </c>
    </row>
    <row r="4">
      <c r="A4" s="4" t="inlineStr">
        <is>
          <t>Risk Concentrations</t>
        </is>
      </c>
      <c r="B4" s="4" t="inlineStr">
        <is>
          <t>Note 11. Risk Concentrations
The Company operates as a single segment on a worldwide basis through its subsidiaries, resellers and independent sales agents. Gross revenues and net non-current tangible assets on a domestic and international basis are as follows:
United
States
International
Total
2020:
Revenue, for the nine months ended September 30, 2020
$
3,079,083
$
297,067
$
3,376,150
Revenue, for the three months ended September 30, 2020
631,450
111,427
742,877
Non-current tangible assets, as of September 30, 2020
37,469,194
295,293
37,764,487
2019:
Revenue, for the nine months ended September 30, 2019
$
2,877,157
$
335,532
$
3,212,689
Revenue, for the three months ended September 30, 2019
1,333,878
92,897
1,426,775
Non-current tangible assets, as of December 31, 2019
38,803,833
355,825
39,159,658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Through September 30, 2020, the Company had not experienced losses on these accounts and management believes the Company is not exposed to significant risks on such accounts.
Major customers — During the three months ended September 30, 2020, two customers represented at least 10% of revenues, accounting for 18.9% (Gold Medal Group, LLC, an affiliated entity, “GMG” or “Gold Medal”) and 45.1% of revenues. During the three months ended September 30, 2019, one customer represented at least 10% of revenues, accounting for 58.9% (Gold Medal Group, LLC, an affiliated entity, “GMG”) of revenues. During the nine months ended September 30, 2020, two customers represented at least 10% of revenues, 32.5% (GMG) and 11.4% of revenues. During the nine months ended September 30, 2019, one customer represented at least 10% of revenues, 49.2% (GMG) of revenues.
As of September 30, 2020, three customers represented at least 10% of accounts receivable, accounting for 63.4% (GMG),18.6% and 11.5% of accounts receivable. As of December 31, 2019 one customer represented at least 10% of accounts receivable, accounting for 58.9% (GMG) of accounts receivable.
Vendor concentration — During the three months ended September 30, 2020, one vendor represented at least 10% of costs of revenue, accounting for 14.2% (GMG). During the three months ended September 30, 2019, two vendors represented at least 10% of costs of revenue, accounting for 21.5% (GMG) and 18.9% (a 1.2% shareholder). During the nine months ended September 30, 2020, one vendor represented at least 10% of costs of revenue, accounting for 26.1% (GMG). During the nine months ended September 30, 2019, two vendors represented at least 10% of costs of revenue, accounting for 11.9% (GMG) and 16.3% (a 1.2% shareholder).
As of September 30, 2020, excluding construction payables and other professional fees, one vendor represented at least 10% of accounts payable accounting for 31.8% (GMG) of accounts payable. As of December 31, 2019, one vendor represented at least 10% of accounts payable accounting for 54.4% (GMG) of accounts payable.
Affiliate relationship — GMG owns a 40% interest in Refuel America, LLC, a consolidated subsidiary of the Company. GMG’s subsidiaries, which are not consolidated in the Company’s financial statements have several business relationships with the Company and its subsidiaries that result in revenues and expenses noted above. See Note 14.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2. Commitments and Contingencies
During the nine months ended September 30, 2020 the Company was involved in the following legal matters.
During September 2020, the Company’s Entsorga West Virginia subsidiary received notice that an affiliate of a minority owner of the facility, who also provided intellectual property, equipment and engineering services relating to the set-up and initial operation of the facility, was claiming it was owed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No action has been commenced related to this claim and the Company disputes the claim and intends to defend this matter vigorously.
As a result of this claim and the related costs incurred by the Company to cure the deficiencies in the services that were contracted, the Company has reflected an impairment charge amounting to $917,420 during the three and nine months ended September 30, 2020.
On February 7, 2018, Lemartec Corporation (“Lemartec”) filed a complaint against the Company in the United States District Court for the Northern District of West Virginia arising out of the construction of the Company’s resource recovery facility in Martinsburg, West Virginia alleging breach of contract and unjust enrichment. The Company has filed its answer and counterclaims for damages against Lemartec and cross claims against Lemartec’s performance bond surety, Philadelphia Indemnity Insurance Company. The trial was scheduled to begin in August 2020. Prior to the start of the trial, on March 12, 2020 the Company entered into a settlement agreement that detailed the full and final mutual release. The settlement agreement provides that the Company pay Lemartec $775,000 in installments of $475,000 within 60 days of the execution of the settlement agreement and $25,000 each month thereafter for 12 months. The Company’s consolidated financial statements as of December 31, 2019 reflects this liability given the nature of the subsequent event.
It is management’s opinion that the resolution of these matters will not materially affect the Company’s future financial position, results of operations, or cash flows.
From time to time, the Company may be involved in other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3. Leases
The Company rented its headquarters and attached warehousing space from a related party through May 31, 2020 (see Note 14), effective June 1, 2020 the property housing the Company’s headquarters and attached warehousing space was sold to an unrelated party, and has a land lease relating to the Martinsburg, WV HEBioT facility under operating leases. The HEBioT facility land lease has an initial term of 30 years, plus four 5‑year extensions. For purposes of our determination of lease liabilities, extensions were not included. As the leases do not provide an implicit rate, the Company used incremental borrowing rates in determining the present value of lease payments. For the HEBioT facility land lease a rate of 11% was utilized and a rate of 10.25% has been used on the other leases. The current portion of the lease liabilities of $207,515 is included in accrued expenses and liabilities. Total lease costs under operating leases amounted to $57,129 and $55,356 for the three months, and $167,841 and $166,067 for the nine months ended September 30, 2020 and 2019, respectively. Maturities of lease liabilities under these leases, which have a weighted average remaining term of 19.7 years, as of September 30, 2020 is:
Year Ending December 31,
2020 (remaining)
$
51,783
2021
212,026
2022
217,571
2023
219,140
2024 and thereafter
3,133,649
Total lease payments
3,834,169
Less imputed interest
(2,419,658)
Present value of lease liabilities
$
1,414,511
During the nine months ended September 30, 2020, the Company recognized operating lease right of use assets in exchange for lease liabilities amounting to $412,647 and had operating cash flows of $51,783 and $51,406 for the three months, and $140,837 and $143,597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742877</v>
      </c>
      <c r="C4" s="6" t="n">
        <v>1426775</v>
      </c>
      <c r="D4" s="6" t="n">
        <v>3376150</v>
      </c>
      <c r="E4" s="6" t="n">
        <v>3212689</v>
      </c>
    </row>
    <row r="5">
      <c r="A5" s="3" t="inlineStr">
        <is>
          <t>Operating expenses</t>
        </is>
      </c>
    </row>
    <row r="6">
      <c r="A6" s="4" t="inlineStr">
        <is>
          <t>Cost of revenue</t>
        </is>
      </c>
      <c r="C6" s="5" t="n">
        <v>24537</v>
      </c>
      <c r="D6" s="5" t="n">
        <v>41514</v>
      </c>
      <c r="E6" s="5" t="n">
        <v>73611</v>
      </c>
    </row>
    <row r="7">
      <c r="A7" s="4" t="inlineStr">
        <is>
          <t>Selling, general and administrative</t>
        </is>
      </c>
      <c r="B7" s="5" t="n">
        <v>1924293</v>
      </c>
      <c r="C7" s="5" t="n">
        <v>1449545</v>
      </c>
      <c r="D7" s="5" t="n">
        <v>5740158</v>
      </c>
      <c r="E7" s="5" t="n">
        <v>5450282</v>
      </c>
    </row>
    <row r="8">
      <c r="A8" s="4" t="inlineStr">
        <is>
          <t>Impairment expense</t>
        </is>
      </c>
      <c r="B8" s="5" t="n">
        <v>917420</v>
      </c>
      <c r="D8" s="5" t="n">
        <v>917420</v>
      </c>
    </row>
    <row r="9">
      <c r="A9" s="4" t="inlineStr">
        <is>
          <t>Depreciation and amortization</t>
        </is>
      </c>
      <c r="B9" s="5" t="n">
        <v>562143</v>
      </c>
      <c r="C9" s="5" t="n">
        <v>611368</v>
      </c>
      <c r="D9" s="5" t="n">
        <v>1747109</v>
      </c>
      <c r="E9" s="5" t="n">
        <v>1350780</v>
      </c>
    </row>
    <row r="10">
      <c r="A10" s="4" t="inlineStr">
        <is>
          <t>Total operating expenses</t>
        </is>
      </c>
      <c r="B10" s="5" t="n">
        <v>4660333</v>
      </c>
      <c r="C10" s="5" t="n">
        <v>3042020</v>
      </c>
      <c r="D10" s="5" t="n">
        <v>12052802</v>
      </c>
      <c r="E10" s="5" t="n">
        <v>8674904</v>
      </c>
    </row>
    <row r="11">
      <c r="A11" s="4" t="inlineStr">
        <is>
          <t>Loss from operations</t>
        </is>
      </c>
      <c r="B11" s="5" t="n">
        <v>-3917456</v>
      </c>
      <c r="C11" s="5" t="n">
        <v>-1615245</v>
      </c>
      <c r="D11" s="5" t="n">
        <v>-8676652</v>
      </c>
      <c r="E11" s="5" t="n">
        <v>-5462215</v>
      </c>
    </row>
    <row r="12">
      <c r="A12" s="3" t="inlineStr">
        <is>
          <t>Other (income) expenses</t>
        </is>
      </c>
    </row>
    <row r="13">
      <c r="A13" s="4" t="inlineStr">
        <is>
          <t>Gain on sale of affiliate investment</t>
        </is>
      </c>
      <c r="C13" s="5" t="n">
        <v>-562617</v>
      </c>
      <c r="E13" s="5" t="n">
        <v>-562617</v>
      </c>
    </row>
    <row r="14">
      <c r="A14" s="4" t="inlineStr">
        <is>
          <t>Interest (income)</t>
        </is>
      </c>
      <c r="B14" s="5" t="n">
        <v>-108</v>
      </c>
      <c r="C14" s="5" t="n">
        <v>-46180</v>
      </c>
      <c r="D14" s="5" t="n">
        <v>-17730</v>
      </c>
      <c r="E14" s="5" t="n">
        <v>-46180</v>
      </c>
    </row>
    <row r="15">
      <c r="A15" s="4" t="inlineStr">
        <is>
          <t>Interest expense</t>
        </is>
      </c>
      <c r="B15" s="5" t="n">
        <v>1023165</v>
      </c>
      <c r="C15" s="5" t="n">
        <v>979202</v>
      </c>
      <c r="D15" s="5" t="n">
        <v>3060775</v>
      </c>
      <c r="E15" s="5" t="n">
        <v>2281071</v>
      </c>
    </row>
    <row r="16">
      <c r="A16" s="4" t="inlineStr">
        <is>
          <t>Expense incurred in warrant valuation and conversions</t>
        </is>
      </c>
      <c r="C16" s="5" t="n">
        <v>49160</v>
      </c>
      <c r="E16" s="5" t="n">
        <v>49160</v>
      </c>
    </row>
    <row r="17">
      <c r="A17" s="4" t="inlineStr">
        <is>
          <t>Total other (income) expenses</t>
        </is>
      </c>
      <c r="B17" s="5" t="n">
        <v>1023057</v>
      </c>
      <c r="C17" s="5" t="n">
        <v>419565</v>
      </c>
      <c r="D17" s="5" t="n">
        <v>3043045</v>
      </c>
      <c r="E17" s="5" t="n">
        <v>1721434</v>
      </c>
    </row>
    <row r="18">
      <c r="A18" s="4" t="inlineStr">
        <is>
          <t>Net loss</t>
        </is>
      </c>
      <c r="B18" s="5" t="n">
        <v>-4940513</v>
      </c>
      <c r="C18" s="5" t="n">
        <v>-2034810</v>
      </c>
      <c r="D18" s="5" t="n">
        <v>-11719697</v>
      </c>
      <c r="E18" s="5" t="n">
        <v>-7183649</v>
      </c>
    </row>
    <row r="19">
      <c r="A19" s="4" t="inlineStr">
        <is>
          <t>Net loss attributable to non-controlling interests</t>
        </is>
      </c>
      <c r="B19" s="5" t="n">
        <v>-1647782</v>
      </c>
      <c r="C19" s="5" t="n">
        <v>-728337</v>
      </c>
      <c r="D19" s="5" t="n">
        <v>-3190788</v>
      </c>
      <c r="E19" s="5" t="n">
        <v>-1859069</v>
      </c>
    </row>
    <row r="20">
      <c r="A20" s="4" t="inlineStr">
        <is>
          <t>Net loss attributable to Parent</t>
        </is>
      </c>
      <c r="B20" s="5" t="n">
        <v>-3292731</v>
      </c>
      <c r="C20" s="5" t="n">
        <v>-1306473</v>
      </c>
      <c r="D20" s="5" t="n">
        <v>-8528909</v>
      </c>
      <c r="E20" s="5" t="n">
        <v>-5324580</v>
      </c>
    </row>
    <row r="21">
      <c r="A21" s="3" t="inlineStr">
        <is>
          <t>Other comprehensive income</t>
        </is>
      </c>
    </row>
    <row r="22">
      <c r="A22" s="4" t="inlineStr">
        <is>
          <t>Foreign currency translation adjustment</t>
        </is>
      </c>
      <c r="B22" s="5" t="n">
        <v>71067</v>
      </c>
      <c r="C22" s="5" t="n">
        <v>-32676</v>
      </c>
      <c r="D22" s="5" t="n">
        <v>40931</v>
      </c>
      <c r="E22" s="5" t="n">
        <v>-37873</v>
      </c>
    </row>
    <row r="23">
      <c r="A23" s="4" t="inlineStr">
        <is>
          <t>Comprehensive loss</t>
        </is>
      </c>
      <c r="B23" s="5" t="n">
        <v>-3221664</v>
      </c>
      <c r="C23" s="5" t="n">
        <v>-1339149</v>
      </c>
      <c r="D23" s="5" t="n">
        <v>-8487978</v>
      </c>
      <c r="E23" s="5" t="n">
        <v>-5362453</v>
      </c>
    </row>
    <row r="24">
      <c r="A24" s="4" t="inlineStr">
        <is>
          <t>Net loss attributable to Parent</t>
        </is>
      </c>
      <c r="B24" s="5" t="n">
        <v>-3292731</v>
      </c>
      <c r="C24" s="5" t="n">
        <v>-1306473</v>
      </c>
      <c r="D24" s="5" t="n">
        <v>-8528909</v>
      </c>
      <c r="E24" s="5" t="n">
        <v>-5324580</v>
      </c>
    </row>
    <row r="25">
      <c r="A25" s="4" t="inlineStr">
        <is>
          <t>Preferred stock dividends</t>
        </is>
      </c>
      <c r="B25" s="5" t="n">
        <v>-205115</v>
      </c>
      <c r="C25" s="5" t="n">
        <v>-255847</v>
      </c>
      <c r="D25" s="5" t="n">
        <v>-587428</v>
      </c>
      <c r="E25" s="5" t="n">
        <v>-548075</v>
      </c>
    </row>
    <row r="26">
      <c r="A26" s="4" t="inlineStr">
        <is>
          <t>Deemed dividend on down round feature</t>
        </is>
      </c>
      <c r="B26" s="5" t="n">
        <v>-21738</v>
      </c>
      <c r="C26" s="5" t="n">
        <v>-405324</v>
      </c>
      <c r="D26" s="5" t="n">
        <v>-21738</v>
      </c>
      <c r="E26" s="5" t="n">
        <v>-405324</v>
      </c>
    </row>
    <row r="27">
      <c r="A27" s="4" t="inlineStr">
        <is>
          <t>Net loss - common shareholders</t>
        </is>
      </c>
      <c r="B27" s="6" t="n">
        <v>-3519584</v>
      </c>
      <c r="C27" s="6" t="n">
        <v>-1967644</v>
      </c>
      <c r="D27" s="6" t="n">
        <v>-9138075</v>
      </c>
      <c r="E27" s="6" t="n">
        <v>-6277979</v>
      </c>
    </row>
    <row r="28">
      <c r="A28" s="4" t="inlineStr">
        <is>
          <t>Net loss per common share - basic and diluted</t>
        </is>
      </c>
      <c r="B28" s="7" t="n">
        <v>-0.16</v>
      </c>
      <c r="C28" s="7" t="n">
        <v>-0.13</v>
      </c>
      <c r="D28" s="7" t="n">
        <v>-0.49</v>
      </c>
      <c r="E28" s="7" t="n">
        <v>-0.41</v>
      </c>
    </row>
    <row r="29">
      <c r="A29" s="4" t="inlineStr">
        <is>
          <t>Weighted average number of common shares outstanding - basic and diluted</t>
        </is>
      </c>
      <c r="B29" s="5" t="n">
        <v>22044540</v>
      </c>
      <c r="C29" s="5" t="n">
        <v>15649174</v>
      </c>
      <c r="D29" s="5" t="n">
        <v>18787566</v>
      </c>
      <c r="E29" s="5" t="n">
        <v>15134301</v>
      </c>
    </row>
    <row r="30">
      <c r="A30" s="4" t="inlineStr">
        <is>
          <t>HEBioT (related entity)</t>
        </is>
      </c>
    </row>
    <row r="31">
      <c r="A31" s="3" t="inlineStr">
        <is>
          <t>Revenue</t>
        </is>
      </c>
    </row>
    <row r="32">
      <c r="A32" s="4" t="inlineStr">
        <is>
          <t>Revenue</t>
        </is>
      </c>
      <c r="B32" s="6" t="n">
        <v>625</v>
      </c>
      <c r="C32" s="6" t="n">
        <v>609905</v>
      </c>
      <c r="D32" s="6" t="n">
        <v>1383656</v>
      </c>
      <c r="E32" s="6" t="n">
        <v>886947</v>
      </c>
    </row>
    <row r="33">
      <c r="A33" s="3" t="inlineStr">
        <is>
          <t>Operating expenses</t>
        </is>
      </c>
    </row>
    <row r="34">
      <c r="A34" s="4" t="inlineStr">
        <is>
          <t>Cost of revenue</t>
        </is>
      </c>
      <c r="B34" s="5" t="n">
        <v>945810</v>
      </c>
      <c r="C34" s="5" t="n">
        <v>786680</v>
      </c>
      <c r="D34" s="5" t="n">
        <v>2778514</v>
      </c>
      <c r="E34" s="5" t="n">
        <v>1309176</v>
      </c>
    </row>
    <row r="35">
      <c r="A35" s="4" t="inlineStr">
        <is>
          <t>Rental, service and maintenance</t>
        </is>
      </c>
    </row>
    <row r="36">
      <c r="A36" s="3" t="inlineStr">
        <is>
          <t>Revenue</t>
        </is>
      </c>
    </row>
    <row r="37">
      <c r="A37" s="4" t="inlineStr">
        <is>
          <t>Revenue</t>
        </is>
      </c>
      <c r="B37" s="5" t="n">
        <v>423996</v>
      </c>
      <c r="C37" s="5" t="n">
        <v>489555</v>
      </c>
      <c r="D37" s="5" t="n">
        <v>1251122</v>
      </c>
      <c r="E37" s="5" t="n">
        <v>1426193</v>
      </c>
    </row>
    <row r="38">
      <c r="A38" s="3" t="inlineStr">
        <is>
          <t>Operating expenses</t>
        </is>
      </c>
    </row>
    <row r="39">
      <c r="A39" s="4" t="inlineStr">
        <is>
          <t>Cost of revenue</t>
        </is>
      </c>
      <c r="B39" s="5" t="n">
        <v>139665</v>
      </c>
      <c r="C39" s="5" t="n">
        <v>176651</v>
      </c>
      <c r="D39" s="5" t="n">
        <v>552195</v>
      </c>
      <c r="E39" s="5" t="n">
        <v>508164</v>
      </c>
    </row>
    <row r="40">
      <c r="A40" s="4" t="inlineStr">
        <is>
          <t>Equipment sales</t>
        </is>
      </c>
    </row>
    <row r="41">
      <c r="A41" s="3" t="inlineStr">
        <is>
          <t>Revenue</t>
        </is>
      </c>
    </row>
    <row r="42">
      <c r="A42" s="4" t="inlineStr">
        <is>
          <t>Revenue</t>
        </is>
      </c>
      <c r="B42" s="5" t="n">
        <v>293876</v>
      </c>
      <c r="C42" s="5" t="n">
        <v>62565</v>
      </c>
      <c r="D42" s="5" t="n">
        <v>616992</v>
      </c>
      <c r="E42" s="5" t="n">
        <v>137799</v>
      </c>
    </row>
    <row r="43">
      <c r="A43" s="3" t="inlineStr">
        <is>
          <t>Operating expenses</t>
        </is>
      </c>
    </row>
    <row r="44">
      <c r="A44" s="4" t="inlineStr">
        <is>
          <t>Cost of revenue</t>
        </is>
      </c>
      <c r="B44" s="5" t="n">
        <v>171002</v>
      </c>
      <c r="C44" s="5" t="n">
        <v>17776</v>
      </c>
      <c r="D44" s="5" t="n">
        <v>317406</v>
      </c>
      <c r="E44" s="5" t="n">
        <v>56502</v>
      </c>
    </row>
    <row r="45">
      <c r="A45" s="4" t="inlineStr">
        <is>
          <t>Management advisory and other fees (related party)</t>
        </is>
      </c>
    </row>
    <row r="46">
      <c r="A46" s="3" t="inlineStr">
        <is>
          <t>Revenue</t>
        </is>
      </c>
    </row>
    <row r="47">
      <c r="A47" s="4" t="inlineStr">
        <is>
          <t>Revenue</t>
        </is>
      </c>
      <c r="B47" s="6" t="n">
        <v>24380</v>
      </c>
      <c r="C47" s="6" t="n">
        <v>264750</v>
      </c>
      <c r="D47" s="6" t="n">
        <v>124380</v>
      </c>
      <c r="E47" s="6" t="n">
        <v>7617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4. Related Party Transactions
Related parties include Directors, Senior Management Officers, and shareholders, plus their immediate family, who own a 5% or greater ownership interest at the time of a transaction. Related parties also include GMG and its subsidiaries as a result of its 40% interest in Refuel America, LLC ("Refuel"), a consolidated entity of the Company.
During 2018 GMG acquired as regional waste management entity, Apple Valley Waste (“AVW”), with operations located in West Virginia, Maryland and Pennsylvania. As part of this acquisition, GMG also acquired AVW's interests in EWV that were contributed to Refuel. Prior to GMG’s acquisition of AVW and the Company’s investments and control acquisition of EWV, in order for EWV to receive the proceeds from the Entsorga West Virginia, LLC WVEDA Non-Recourse Solid Waste Disposal Revenue Bonds , EWV and AWV had entered into several agreements relating to business services, solid waste delivery and disposal.
The table below presents the face amount of direct related party assets and liabilities and other transactions or conditions as of or during the periods indicated.
September 30,
December 31,
2020
2019
Assets:
Accounts receivable
(a) (b)
$
2,227,224
$
1,370,867
Intangible assets, net, included in other assets
(c)
25,249
40,399
Liabilities:
Accounts payable
(c) (d) (e) (f)
3,851,722
2,531,034
Accrued interest payable
165,396
46,796
Long term accrued interest
(g)
1,729,605
1,510,193
Advance from related party
(h)
935,000
210,000
Junior promissory note
(g)
965,881
949,434
Other:
Line of credit guarantee
(i)
1,497,950
1,479,848
The table below presents direct related party expenses or transactions for the three and nine months ended September 30, 2020 and 2019. Compensation and related costs for employees of the Company are excluded from the table below.
Three months ended September 30,
Nine months ended September 30,
2020
2019
2020
2019
Management advisory and other fees
(a)
$
25,000
$
250,000
$
125,000
$
750,000
HEBioT revenue
(b)
115,173
590,262
970,943
831,274
Operating expenses - HEBioT
(d)
178,545
210,709
952,931
354,733
Operating expenses - Selling, general and administrative
(e)
—
24,537
41,514
73,611
Operating expenses - Selling, general and administrative
(c) (f)
110,650
110,650
332,016
258,050
Interest expense
98,571
76,611
295,592
194,266
Debt guarantee fees
(i)
16,875
16,875
50,625
50,625
Summary notes:
a -
Management Advisory Fees
f -
Business Services Fees
b -
HEBioT Disposal Revenues
g -
Junior Promissory Note
c -
Distribution Agreement
h -
Advances from Related Parties
d -
Disposal costs
i -
Line of Credit
e -
Facility Lease
Advances from Related Parties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In addition, during the three months ended March 31, 2020 another officer advanced $200,000 to the Company which was repaid during the three months ended June 30, 2020.
Claims by Related Party - During September 2020, the Company’s Entsorga West Virginia subsidiary received notice that a minority owner of the facility, who also provided intellectual property, equipment and engineering services relating to the set-up and initial operation of the facility, was claiming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and intends to defend this matter vigorously.
As a result of this claim and the related costs incurred by the Company to cure the deficiencies in the services that were contracted, the Company has reflected an impairment charge amounting to $917,420 during the third quart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onsolidated Statement of Cash Flows Information</t>
        </is>
      </c>
      <c r="B1" s="2" t="inlineStr">
        <is>
          <t>9 Months Ended</t>
        </is>
      </c>
    </row>
    <row r="2">
      <c r="B2" s="2" t="inlineStr">
        <is>
          <t>Sep. 30, 2020</t>
        </is>
      </c>
    </row>
    <row r="3">
      <c r="A3" s="3" t="inlineStr">
        <is>
          <t>Supplemental Consolidated Statement of Cash Flows Information</t>
        </is>
      </c>
    </row>
    <row r="4">
      <c r="A4" s="4" t="inlineStr">
        <is>
          <t>Supplemental Consolidated Statement of Cash Flows Information</t>
        </is>
      </c>
      <c r="B4" s="4" t="inlineStr">
        <is>
          <t>Note 15. Supplemental Consolidated Statement of Cash Flows Information
Changes in non-cash operating assets and liabilities, as well as other supplemental cash flow disclosures, are as follows.
Nine Months Ended September 30,
2020
2019
Changes in operating assets and liabilities:
Accounts receivable
$
(1,302,729)
$
(1,335,024)
Inventory
(210,886)
(181,979)
Prepaid expenses and other assets
(94,156)
(3,300)
Accounts payable
1,149,030
3,111,285
Accrued interest payable
(322,753)
(260,046)
Accrued expenses
(843,188)
(2,504,724)
Deferred revenue
6,921
(1,131)
Customer deposits
708,254
37,109
Net change in operating assets and liabilities
$
(909,507)
$
(1,137,810)
Supplementary cash flow information:
Cash paid during the periods for:
Interest
$
1,596,332
$
2,625,018
Income taxes
—
—
Supplementary Disclosure of Non-Cash Investing and Financing Activities:
Transfer of inventory to leased equipment
$
84,501
$
259,449
Accrual of Series A preferred stock dividends
52,654
140,631
Conversion of preferred stock into common
239,566
90,000
Payment of preferred stock dividends in common stock
21,732
50,000
Acquisition of right of use leased asset and creation of lease liability
412,647
—
Reconciliation of Cash and Restricted Cash:
Cash
$
4,950,112
$
3,434,089
Restricted cash (current)
1,287,138
1,128,716
Restricted cash (non-current)
2,646,448
2,544,948
Total cash and restricted cash at the end of the period
$
8,883,698
$
7,107,7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6.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On October 19, 2020, the Company entered into a Membership Interest Purchase Agreement (the “Purchase Agreement”) to purchase 49% of newly-issued membership interests (the “Interests”) of East Shore Port Ventures, LLC, a New York limited liability company (“East Shore”). Pursuant to the Purchase Agreement, the Company purchased the Interests in consideration for $650,000 to East Shore and warrants (the “Warrants”) to purchase an aggregate of 100,000 shares of the Company’s common stock, par value $0.0001 per share issued to East Shore’s existing members. The Purchase Agreement contains customary provisions, including representations, warranties, and indemnities, and closed upon the satisfaction of customary clos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9 Months Ended</t>
        </is>
      </c>
    </row>
    <row r="2">
      <c r="B2" s="2" t="inlineStr">
        <is>
          <t>Sep. 30, 2020</t>
        </is>
      </c>
    </row>
    <row r="3">
      <c r="A3" s="3" t="inlineStr">
        <is>
          <t>Condensed Consolidating Financial Information</t>
        </is>
      </c>
    </row>
    <row r="4">
      <c r="A4" s="4" t="inlineStr">
        <is>
          <t>Condensed Consolidating Financial Information</t>
        </is>
      </c>
      <c r="B4" s="4" t="inlineStr">
        <is>
          <t>Note 17.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following pages present the Company’s condensed consolidating balance sheet as of September 30, 2020 and December 31, 2019, the condensed consolidating statements of operations for the three and nine months ended September 30, 2020 and 2019, and condensed consolidating cash flows for the nine months ended September 30, 2020 and 2019 of Entsorga West Virginia LLC and the Parent consolidated with other Company subsidiaries not subject to the WVEDA Solid Waste Disposal Revenue Bond restrictions and the elimination entries necessary to present the Company’s financial statements on a consolidated basis. The following condensed consolidating financial information should be read in conjunction with the Company’s consolidated financial statements.
Condensed Consolidating Balance Sheet as of September 30, 2020
Parent
Entsorga
and other
West
Subsidiaries
Virginia LLC
Eliminations
Consolidated
Assets
Cash
$
4,948,342
$
1,770
$
—
$
4,950,112
Restricted cash
—
1,287,138
—
1,287,138
Other current assets
2,085,508
2,094,211
—
4,179,719
Current assets
7,033,850
3,383,119
—
10,416,969
Restricted cash
—
2,646,448
—
2,646,448
HEBioT facility and other fixed assets
1,438,255
36,317,732
—
37,755,987
Operating lease right of use assets
396,562
888,730
—
1,285,292
MBT facility development and license costs
6,317,853
1,701,000
—
8,018,853
Investment in subsidiaries and intercompany accounts
16,444,214
—
(16,444,214)
—
Goodwill
—
58,000
—
58,000
Other assets
33,749
—
—
33,749
Total assets
$
31,664,483
$
44,995,029
$
(16,442,214)
$
60,215,298
Liabilities and stockholders’ equity
Line of credit
$
1,497,950
$
—
$
—
$
1,497,950
Current portion of Debts and Bonds
4,670,301
2,860,000
—
7,530,301
Other current liabilities
3,716,174
13,081,770
(5,948,711)
10,849,233
Current liabilities
9,884,425
15,941,770
(5,948,711)
19,877,484
Notes payable and other debts
1,234,656
—
—
1,234,656
Accrued interest
1,729,605
—
—
1,729,605
Non-current lease liabilities
286,314
944,830
—
1,231,144
WV EDA bonds
—
28,448,484
—
28,448,484
Total liabilities
13,135,000
45,335,084
(5,948,711)
52,521,373
Redeemable preferred stock
626,553
—
—
626,553
Stockholders' equity:
Attributable to parent
15,748,136
(340,055)
(10,495,503)
4,912,578
Attributable to non-controlling interests
2,154,794
—
—
2,154,794
Stockholders’ equity
17,902,930
(340,055)
(10,495,503)
7,067,372
Total liabilities and stockholders’ equity
$
31,664,483
$
44,995,029
$
(16,444,214)
$
60,215,298
Condensed Consolidating Statement of Operations for the three months ended September 30, 2020
Parent
Entsorga
and other
West
Subsidiaries
Virginia LLC
Eliminations
Consolidated
Revenue
$
742,252
$
625
$
—
$
742,877
Operating expenses
HEBioT
—
945,810
—
945,810
Rental, service and maintenance expense
139,665
—
—
139,665
Equipment
171,002
—
—
171,002
Selling, general and administrative
1,430,095
494,198
—
1,924,293
Impairment expense
—
917,420
—
917,420
Depreciation and amortization
124,759
437,384
—
562,143
Total operating expenses
1,865,521
2,794,812
—
4,660,333
Loss from operations
(1,123,269)
(2,794,187)
—
(3,917,456)
Other (income) expenses, net
336,749
686,308
—
1,023,057
Net loss
$
(1,460,018)
$
(3,480,495)
$
—
$
(4,940,513)
Condensed Consolidating Statement of Operations for the nine months ended September 30, 2020
Parent
Entsorga
and other
West
Subsidiaries
Virginia LLC
Eliminations
Consolidated
Revenue
$
1,992,494
$
1,383,656
$
—
$
3,376,150
Operating expenses
HEBioT
—
2,778,514
—
2,778,514
Rental, service and maintenance expense
552,195
—
—
552,195
Equipment
317,406
—
—
317,406
Selling, general and administrative
4,713,923
1,026,235
—
5,740,158
Impairment expense
—
917,420
—
917,420
Depreciation and amortization
374,105
1,373,004
—
1,747,109
Total operating expenses
5,957,629
6,095,173
—
12,052,802
Loss from operations
(3,965,135)
(4,711,517)
—
(8,676,652)
Other (income) expenses, net
1,063,714
1,979,331
—
3,043,045
Net loss
$
(5,028,849)
$
(6,690,848)
$
—
$
(11,719,697)
Condensed Consolidating Statement of Cash Flows for the nine months ended September 30, 2020
Parent
Entsorga
and other
West
Subsidiaries
Virginia LLC
Eliminations
Consolidated
Cash flows used in operating activities:
Net loss
$
(5,028,849)
$
(6,690,848)
$
—
$
(11,719,697)
Non-cash adjustments to reconcile net loss to net cash used in operations
2,693,646
2,424,869
—
5,118,515
Changes in operating assets and liabilities
(5,625,051)
4,715,544
—
(909,507)
Net cash used in operations
(7,960,254)
449,565
—
(7,510,689)
Cash flow used in investing activities:
Purchases of construction in-progress, equipment, fixtures and vehicles
(3,538)
(203,635)
—
(207,173)
Other investing activities
(57,949)
—
—
(57,949)
Net cash used in investing activities
(61,487)
(203,635)
—
(265,122)
Cash flows from financing activities:
Issuances of debt and equity
11,144,230
—
—
11,144,230
Repayments of debt
(3,544)
—
—
(3,544)
Net cash provided by financing activities
11,140,686
—
—
11,140,686
Effect of exchange rate on cash
(18,129)
—
—
(18,129)
Cash – beginning of period (restricted and unrestricted)
1,847,526
3,689,426
—
5,536,952
Cash – end of period (restricted and unrestricted)
$
4,948,342
$
3,935,356
$
—
$
8,883,698
Condensed Consolidating Balance Sheet as of December 31, 2019
Parent
Entsorga West
and other
Virginia
Subsidiaries
LLC
Eliminations
Consolidated
Assets
Cash
$
1,847,526
$
—
$
—
$
1,847,526
Restricted cash
—
1,133,581
—
1,133,581
Other current assets
1,697,910
1,116,821
(64,669)
2,750,062
Current assets
3,545,436
2,250,402
(64,669)
5,731,169
Restricted cash
—
2,555,845
—
2,555,845
HEBioT facility and other fixed assets
1,753,730
37,392,601
—
39,146,331
Operating lease right of use assets
48,021
897,026
—
945,047
MBT facility development and license costs
6,254,429
1,795,500
—
8,049,929
Investment in subsidiaries
10,864,783
—
(10,864,783)
—
Goodwill
—
58,000
—
58,000
Other assets
53,726
—
—
53,726
Total assets
$
22,520,125
$
44,949,374
$
(10,929,452)
$
56,540,047
Liabilities and stockholders’ equity
Line of credit
$
1,479,848
$
—
$
—
$
1,479,848
Current portion of WV EDA Bonds
—
1,390,000
—
1,390,000
Other current liabilities
2,387,916
6,475,985
(650,894)
8,213,007
Current liabilities
3,867,764
7,865,985
(650,894)
11,082,855
Notes payable and other debts
5,118,125
—
—
5,118,125
Accrued interest
1,510,193
—
—
1,510,193
Non-current lease liabilities
-
915,170
—
915,170
WV EDA bonds
—
29,817,426
—
29,817,426
Total liabilities
10,496,082
38,598,581
(650,894)
48,443,769
Redeemable preferred stock
726,553
—
—
726,553
Stockholders' equity:
Attributable to parent
2,024,143
—
—
2,024,143
Attributable to non-controlling interests
9,273,347
6,350,793
(10,278,558)
5,345,582
Stockholders’ equity
11,297,490
6,350,793
(10,278,558)
7,369,725
Total liabilities and stockholders’ equity
$
22,520,125
$
44,949,374
$
(10,929,452)
$
56,540,047
Condensed Consolidating Statement of Operations for the three months ended September 30, 2019
Parent
Entsorga
and other
West
Subsidiaries
Virginia LLC
Eliminations
Consolidated
Revenue
$
816,870
$
609,905
$
—
$
1,426,775
Operating expenses
HEBioT
—
786,680
—
786,680
Rental, service and maintenance expense
176,651
—
—
176,651
Equipment sales
17,776
—
—
17,776
Selling, general and administrative
1,203,519
246,026
—
1,449,545
Depreciation and amortization
120,899
490,469
—
611,368
Total operating expenses
1,518,845
1,523,175
—
3,042,020
Loss from operations
(701,975)
(913,270)
—
(1,615,245)
Other (income) expenses, net
(180,837)
600,402
—
419,565
Net loss
$
(521,138)
$
(1,513,672)
$
—
$
(2,034,810)
Condensed Consolidating Statement of Operations for the nine months ended September 30, 2019
Parent
Entsorga
and other
West
Subsidiaries
Virginia LLC
Eliminations
Consolidated
Revenue
$
2,325,742
$
886,947
$
—
$
3,212,689
Operating expenses
HEBioT
—
1,309,176
—
1,309,176
Rental, service and maintenance expense
508,164
—
—
508,164
Equipment sales
56,502
—
—
56,502
Selling, general and administrative
4,678,415
771,867
—
5,450,282
Depreciation and amortization
369,843
980,937
—
1,350,780
Total operating expenses
5,612,924
3,061,980
—
8,674,904
Loss from operations
(3,287,182)
(2,175,033)
—
(5,462,215)
Other expenses
273,851
1,361,221
86,362
1,721,434
Net loss
$
(3,561,033)
$
(3,536,254)
$
(86,362)
$
(7,183,649)
Condensed Consolidating Statement of Cash Flows for the nine months ended September 30, 2019
Parent
Entsorga
and other
West
Subsidiaries
Virginia LLC
Eliminations
Consolidated
Cash flows used in operating activities:
Net loss
$
(3,561,033)
$
(3,536,254)
$
(86,362)
$
(7,183,649)
Non-cash adjustments to reconcile net loss to net cash used in operations
1,153,022
1,064,563
86,362
2,303,947
Changes in operating assets and liabilities
(697,598)
(440,212)
—
(1,137,810)
Net cash used in operations
(3,105,609)
(2,911,903)
—
(6,017,512)
Cash flow used in investing activities:
Construction of HEBioT facility and acquisitions of equipment
98
(4,619,981)
—
(4,619,883)
Capital contribution to Entsorga West Virginia, LLC
(4,586,362)
—
4,586,362
-
Other investing activities
2,256,987
—
—
2,256,987
Net cash used in investing activities
(2,329,277)
(4,619,981)
4,586,362
(2,362,896)
Cash flows from financing activities:
Issuances of debt and equity
6,418,057
4,586,362
(4,586,362)
6,418,057
Repayments of debt
(6,846)
—
—
(6,846)
Deferred financing costs incurred
-
(62,151)
—
(62,151)
Net cash provided by financing activities
6,411,211
4,524,211
(4,586,362)
6,349,060
Effect of exchange rate on cash
12,721
—
—
12,721
Cash – beginning of period (restricted and unrestricted)
2,410,708
6,715,672
—
9,126,380
Cash – end of period (restricted and unrestricted)
$
3,399,754
$
3,707,999
$
—
$
7,107,7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Recent Accounting Pronouncements:</t>
        </is>
      </c>
      <c r="B4" s="4" t="inlineStr">
        <is>
          <t>Recent Accounting Pronouncements:
The Company has not implemented any recent accounting pronouncements during the nine months ended September 30, 2020.
The Company has not implemented the following accounting standard:
In June 2016, the FASB issued ASU 2016-13, Measurement of Credit Losses on Financial Instruments .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20.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evaluating the effect the updated standard will have on its financial position, results of operations or financial statement disclosure.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re have been no other recent accounting pronouncements or changes in accounting pronouncements that have been issued but not yet adopted that are of significance, or potential significan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pment on Operating Leases, net (Tables)</t>
        </is>
      </c>
      <c r="B1" s="2" t="inlineStr">
        <is>
          <t>9 Months Ended</t>
        </is>
      </c>
    </row>
    <row r="2">
      <c r="B2" s="2" t="inlineStr">
        <is>
          <t>Sep. 30, 2020</t>
        </is>
      </c>
    </row>
    <row r="3">
      <c r="A3" s="3" t="inlineStr">
        <is>
          <t>Equipment on Operating Leases, net.</t>
        </is>
      </c>
    </row>
    <row r="4">
      <c r="A4" s="4" t="inlineStr">
        <is>
          <t>Schedule of equipment on operating leases</t>
        </is>
      </c>
      <c r="B4" s="4" t="inlineStr">
        <is>
          <t>Equipment on operating leases consist of the following:
September 30,
December 31,
2020
2019
Leased equipment
$
3,126,761
$
3,138,951
Less: accumulated depreciation
(1,709,501)
(1,413,953)
Total Equipment on Operating Leases, net
$
1,417,260
$
1,724,998</t>
        </is>
      </c>
    </row>
    <row r="5">
      <c r="A5" s="4" t="inlineStr">
        <is>
          <t>Schedule Of future minimum rental payments receivable for operating leases</t>
        </is>
      </c>
      <c r="B5" s="4" t="inlineStr">
        <is>
          <t>The minimum future estimated contractual payments to be received under these leases as of September 30, 2020 is as follows:
Year ending December 31,
2020, remaining period
$
328,885
2021
971,888
2022
705,948
2023
534,345
2024 and thereafter
164,572
$
2,705,6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EBioT facility, equipment, fixtures and vehicles, net (Tables)</t>
        </is>
      </c>
      <c r="B1" s="2" t="inlineStr">
        <is>
          <t>9 Months Ended</t>
        </is>
      </c>
    </row>
    <row r="2">
      <c r="B2" s="2" t="inlineStr">
        <is>
          <t>Sep. 30, 2020</t>
        </is>
      </c>
    </row>
    <row r="3">
      <c r="A3" s="3" t="inlineStr">
        <is>
          <t>HEBioT facility, equipment, fixtures and vehicles, net</t>
        </is>
      </c>
    </row>
    <row r="4">
      <c r="A4" s="4" t="inlineStr">
        <is>
          <t>Schedule of HEBioT facility, equipment, fixtures and vehicles</t>
        </is>
      </c>
      <c r="B4" s="4" t="inlineStr">
        <is>
          <t>HEBioT facility, equipment, fixtures and vehicles, net consist of the following:
September 30,
December 31,
2020
2019
HEBioT facility
$
31,172,855
$
31,142,974
HEBioT equipment
7,562,649
7,388,896
Computer software and hardware
115,194
112,629
Furniture and fixtures
48,196
48,196
Vehicles
50,319
50,319
38,949,213
38,743,014
Less: accumulated depreciation and amortization
(2,610,486)
(1,321,681)
Total HEBioT facility, equipment, fixtures and vehicles, net
$
36,338,727
$
37,421,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BT Facility Development and License Costs (Tables)</t>
        </is>
      </c>
      <c r="B1" s="2" t="inlineStr">
        <is>
          <t>9 Months Ended</t>
        </is>
      </c>
    </row>
    <row r="2">
      <c r="B2" s="2" t="inlineStr">
        <is>
          <t>Sep. 30, 2020</t>
        </is>
      </c>
    </row>
    <row r="3">
      <c r="A3" s="3" t="inlineStr">
        <is>
          <t>MBT Facility Development and License Costs</t>
        </is>
      </c>
    </row>
    <row r="4">
      <c r="A4" s="4" t="inlineStr">
        <is>
          <t>Schedule of MBT facility development and license costs</t>
        </is>
      </c>
      <c r="B4" s="4" t="inlineStr">
        <is>
          <t>MBT Facility Development and License Costs consist of the following:
September 30,
December 31,
2020
2019
MBT Projects
Survey and engineering
$
298,653
$
235,229
Technology Licenses
Future site
6,019,200
6,019,200
Martinsburg, West Virginia, net of $189,000 and $94,500 of amortization as of September 30, 2020 and December 31, 2019
1,701,000
1,795,500
Total Technology Licenses
7,720,200
7,814,700
Total MBT Facility Development and License Costs
$
8,018,853
$
8,049,9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and Long-Term Debts (Tables)</t>
        </is>
      </c>
      <c r="B1" s="2" t="inlineStr">
        <is>
          <t>9 Months Ended</t>
        </is>
      </c>
    </row>
    <row r="2">
      <c r="B2" s="2" t="inlineStr">
        <is>
          <t>Sep. 30, 2020</t>
        </is>
      </c>
    </row>
    <row r="3">
      <c r="A3" s="3" t="inlineStr">
        <is>
          <t>Line of Credit, Promissory Notes Payable, Notes Payable, Advances, and Long-Term Debts</t>
        </is>
      </c>
    </row>
    <row r="4">
      <c r="A4" s="4" t="inlineStr">
        <is>
          <t>Schedule of long-term debt</t>
        </is>
      </c>
      <c r="B4" s="4" t="inlineStr">
        <is>
          <t>Line of Credit, Promissory Notes Payable, Notes Payable, Advances, and Long-Term Debts consist of the following:
September 30, 2020
December 31, 2019
Related
Related
Total
Party
Total
Party
Line of credit
$
1,497,950
$
—
$
1,479,848
$
—
Senior secured promissory note
4,408,514
—
4,160,490
—
Junior promissory note
965,881
965,881
949,434
949,434
Note payable under Payroll Protection Program
421,300
—
—
—
Note payable
100,000
—
100,000
—
Advances from related parties (See Note 14 Related Parties)
935,000
935,000
210,000
210,000
Long term debt - current and long-term portion
9,262
—
12,806
—</t>
        </is>
      </c>
    </row>
    <row r="5">
      <c r="A5" s="4" t="inlineStr">
        <is>
          <t>Schedule of maturities of long-term debts</t>
        </is>
      </c>
      <c r="B5" s="4" t="inlineStr">
        <is>
          <t>and matures on January 1, 2022.
Contractual Maturities of Senior Secured, Junior Promissory, Notes Payable and Long Term Debt — As of September 30, 2020, excluding discounts and deferred finance costs, which are being amortized as interest expense, are as follow:
Non-
Year Ending December 31,
Amortizing
Amortizing
Total
2020 (Remaining)
$
1,061
$
23,406
$
24,467
2021
4,380
2,155,866
2,160,246
2022
3,821
2,717,028
2,720,849
2023
—
625,000
625,000
2024 and thereafter
—
1,044,477
1,044,477
Total
$
9,262
$
6,565,777
$
6,575,0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ntsorga West Virginia, LLC WVEDA Solid Waste Disposal Revenue Bonds (Tables)</t>
        </is>
      </c>
      <c r="B1" s="2" t="inlineStr">
        <is>
          <t>9 Months Ended</t>
        </is>
      </c>
    </row>
    <row r="2">
      <c r="B2" s="2" t="inlineStr">
        <is>
          <t>Sep. 30, 2020</t>
        </is>
      </c>
    </row>
    <row r="3">
      <c r="A3" s="3" t="inlineStr">
        <is>
          <t>Entsorga West Virginia, LLC WVEDA Solid Waste Disposal Revenue Bonds</t>
        </is>
      </c>
    </row>
    <row r="4">
      <c r="A4" s="4" t="inlineStr">
        <is>
          <t>Schedule of future sinking fund payments by the borrower</t>
        </is>
      </c>
      <c r="B4" s="4" t="inlineStr">
        <is>
          <t>The future sinking fund payments by the Borrower as of September 30, 2020 are as follow:
2016 Issue
2016 Issue
2018 Issue
Year Ending December 31,
2026 Series
2036 Series
2036 Series
Total
2020 (remaining)
$
1,160,000
$
—
$
230,000
$
1,390,000
2021
1,215,000
—
255,000
1,470,000
2022
900,000
—
275,000
1,175,000
2023
965,000
—
300,000
1,265,000
2024 and thereafter
3,295,000
17,465,000
6,940,000
27,700,000
Total
$
7,535,000
$
17,465,000
$
8,000,000
$
33,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4950112</v>
      </c>
      <c r="C3" s="6" t="n">
        <v>1847526</v>
      </c>
    </row>
    <row r="4">
      <c r="A4" s="4" t="inlineStr">
        <is>
          <t>Restricted cash</t>
        </is>
      </c>
      <c r="B4" s="5" t="n">
        <v>1287138</v>
      </c>
      <c r="C4" s="5" t="n">
        <v>1133581</v>
      </c>
    </row>
    <row r="5">
      <c r="A5" s="4" t="inlineStr">
        <is>
          <t>Accounts receivable, net of allowance for doubtful accounts of $194,066 and $170,038 as of September 30, 2020 and December 31, 2019, respectively (related entity $2,227,224 and $1,370,867 as of September 30, 2020 and December 31, 2019, respectively)</t>
        </is>
      </c>
      <c r="B5" s="5" t="n">
        <v>3311519</v>
      </c>
      <c r="C5" s="5" t="n">
        <v>2155921</v>
      </c>
    </row>
    <row r="6">
      <c r="A6" s="4" t="inlineStr">
        <is>
          <t>Inventory</t>
        </is>
      </c>
      <c r="B6" s="5" t="n">
        <v>627261</v>
      </c>
      <c r="C6" s="5" t="n">
        <v>467784</v>
      </c>
    </row>
    <row r="7">
      <c r="A7" s="4" t="inlineStr">
        <is>
          <t>Prepaid expenses and other current assets</t>
        </is>
      </c>
      <c r="B7" s="5" t="n">
        <v>240939</v>
      </c>
      <c r="C7" s="5" t="n">
        <v>126357</v>
      </c>
    </row>
    <row r="8">
      <c r="A8" s="4" t="inlineStr">
        <is>
          <t>Total Current Assets</t>
        </is>
      </c>
      <c r="B8" s="5" t="n">
        <v>10416969</v>
      </c>
      <c r="C8" s="5" t="n">
        <v>5731169</v>
      </c>
    </row>
    <row r="9">
      <c r="A9" s="4" t="inlineStr">
        <is>
          <t>Restricted cash</t>
        </is>
      </c>
      <c r="B9" s="5" t="n">
        <v>2646448</v>
      </c>
      <c r="C9" s="5" t="n">
        <v>2555845</v>
      </c>
    </row>
    <row r="10">
      <c r="A10" s="4" t="inlineStr">
        <is>
          <t>Equipment on operating leases, net</t>
        </is>
      </c>
      <c r="B10" s="5" t="n">
        <v>1417260</v>
      </c>
      <c r="C10" s="5" t="n">
        <v>1724998</v>
      </c>
    </row>
    <row r="11">
      <c r="A11" s="4" t="inlineStr">
        <is>
          <t>HEBioT facility, equipment, fixtures and vehicles, net</t>
        </is>
      </c>
      <c r="B11" s="5" t="n">
        <v>36338727</v>
      </c>
      <c r="C11" s="5" t="n">
        <v>37421333</v>
      </c>
    </row>
    <row r="12">
      <c r="A12" s="4" t="inlineStr">
        <is>
          <t>Operating lease right of use assets</t>
        </is>
      </c>
      <c r="B12" s="5" t="n">
        <v>1285292</v>
      </c>
      <c r="C12" s="5" t="n">
        <v>945047</v>
      </c>
    </row>
    <row r="13">
      <c r="A13" s="4" t="inlineStr">
        <is>
          <t>License and capitalized MBT facility development costs</t>
        </is>
      </c>
      <c r="B13" s="5" t="n">
        <v>8018853</v>
      </c>
      <c r="C13" s="5" t="n">
        <v>8049929</v>
      </c>
    </row>
    <row r="14">
      <c r="A14" s="4" t="inlineStr">
        <is>
          <t>Goodwill</t>
        </is>
      </c>
      <c r="B14" s="5" t="n">
        <v>58000</v>
      </c>
      <c r="C14" s="5" t="n">
        <v>58000</v>
      </c>
    </row>
    <row r="15">
      <c r="A15" s="4" t="inlineStr">
        <is>
          <t>Other assets</t>
        </is>
      </c>
      <c r="B15" s="5" t="n">
        <v>33749</v>
      </c>
      <c r="C15" s="5" t="n">
        <v>53726</v>
      </c>
    </row>
    <row r="16">
      <c r="A16" s="4" t="inlineStr">
        <is>
          <t>Total Assets</t>
        </is>
      </c>
      <c r="B16" s="5" t="n">
        <v>60215298</v>
      </c>
      <c r="C16" s="5" t="n">
        <v>56540047</v>
      </c>
    </row>
    <row r="17">
      <c r="A17" s="3" t="inlineStr">
        <is>
          <t>Current Liabilities:</t>
        </is>
      </c>
    </row>
    <row r="18">
      <c r="A18" s="4" t="inlineStr">
        <is>
          <t>Line of credit, net of financing costs of $2,050 and $20,152 as of September 30, 2020 and December 31, 2019, respectively</t>
        </is>
      </c>
      <c r="B18" s="5" t="n">
        <v>1497950</v>
      </c>
      <c r="C18" s="5" t="n">
        <v>1479848</v>
      </c>
    </row>
    <row r="19">
      <c r="A19" s="4" t="inlineStr">
        <is>
          <t>Advances from related parties</t>
        </is>
      </c>
      <c r="B19" s="5" t="n">
        <v>935000</v>
      </c>
      <c r="C19" s="5" t="n">
        <v>210000</v>
      </c>
    </row>
    <row r="20">
      <c r="A20" s="4" t="inlineStr">
        <is>
          <t>Accounts payable (related entity $2,021,940 and $2,531,034 as of September 30, 2020 and December 31, 2019, respectively)</t>
        </is>
      </c>
      <c r="B20" s="5" t="n">
        <v>6363168</v>
      </c>
      <c r="C20" s="5" t="n">
        <v>4688339</v>
      </c>
    </row>
    <row r="21">
      <c r="A21" s="4" t="inlineStr">
        <is>
          <t>Accrued interest payable</t>
        </is>
      </c>
      <c r="B21" s="5" t="n">
        <v>627112</v>
      </c>
      <c r="C21" s="5" t="n">
        <v>1148570</v>
      </c>
    </row>
    <row r="22">
      <c r="A22" s="4" t="inlineStr">
        <is>
          <t>Accrued expenses and liabilities</t>
        </is>
      </c>
      <c r="B22" s="5" t="n">
        <v>2075576</v>
      </c>
      <c r="C22" s="5" t="n">
        <v>1926965</v>
      </c>
    </row>
    <row r="23">
      <c r="A23" s="4" t="inlineStr">
        <is>
          <t>Deferred revenue</t>
        </is>
      </c>
      <c r="B23" s="5" t="n">
        <v>95331</v>
      </c>
      <c r="C23" s="5" t="n">
        <v>89736</v>
      </c>
    </row>
    <row r="24">
      <c r="A24" s="4" t="inlineStr">
        <is>
          <t>Customer deposits</t>
        </is>
      </c>
      <c r="B24" s="5" t="n">
        <v>753046</v>
      </c>
      <c r="C24" s="5" t="n">
        <v>44792</v>
      </c>
    </row>
    <row r="25">
      <c r="A25" s="4" t="inlineStr">
        <is>
          <t>Note payable</t>
        </is>
      </c>
      <c r="B25" s="5" t="n">
        <v>0</v>
      </c>
      <c r="C25" s="5" t="n">
        <v>100000</v>
      </c>
    </row>
    <row r="26">
      <c r="A26" s="4" t="inlineStr">
        <is>
          <t>Senior Secured Note , net of financing costs of $75,767 and unamortized discounts of $515,719 as of September 30, 2020</t>
        </is>
      </c>
      <c r="B26" s="5" t="n">
        <v>4408514</v>
      </c>
    </row>
    <row r="27">
      <c r="A27" s="4" t="inlineStr">
        <is>
          <t>Current portion of WV EDA Senior Secured Bonds payable</t>
        </is>
      </c>
      <c r="B27" s="5" t="n">
        <v>2860000</v>
      </c>
      <c r="C27" s="5" t="n">
        <v>1390000</v>
      </c>
    </row>
    <row r="28">
      <c r="A28" s="4" t="inlineStr">
        <is>
          <t>Current portion of long term debt and Payroll Protection Program Loan</t>
        </is>
      </c>
      <c r="B28" s="5" t="n">
        <v>261787</v>
      </c>
      <c r="C28" s="5" t="n">
        <v>4605</v>
      </c>
    </row>
    <row r="29">
      <c r="A29" s="4" t="inlineStr">
        <is>
          <t>Total Current Liabilities</t>
        </is>
      </c>
      <c r="B29" s="5" t="n">
        <v>19877484</v>
      </c>
      <c r="C29" s="5" t="n">
        <v>11082855</v>
      </c>
    </row>
    <row r="30">
      <c r="A30" s="4" t="inlineStr">
        <is>
          <t>Junior note due to related party, net of unamortized discounts of $84,110 and $95,043 as of June 30, 2020 and December 31, 2019, respectively</t>
        </is>
      </c>
      <c r="B30" s="5" t="n">
        <v>965881</v>
      </c>
      <c r="C30" s="5" t="n">
        <v>949434</v>
      </c>
    </row>
    <row r="31">
      <c r="A31" s="4" t="inlineStr">
        <is>
          <t>Accrued interest (related party)</t>
        </is>
      </c>
      <c r="B31" s="5" t="n">
        <v>1729605</v>
      </c>
      <c r="C31" s="5" t="n">
        <v>1510193</v>
      </c>
    </row>
    <row r="32">
      <c r="A32" s="4" t="inlineStr">
        <is>
          <t>WV EDA Senior Secured Bonds payable, net of current portion, and financing costs of $1,691,516 and $1,792,574 as of September 30, 2020 and December 31, 2019, respectively</t>
        </is>
      </c>
      <c r="B32" s="5" t="n">
        <v>28448484</v>
      </c>
      <c r="C32" s="5" t="n">
        <v>29817426</v>
      </c>
    </row>
    <row r="33">
      <c r="A33" s="4" t="inlineStr">
        <is>
          <t>Payroll Protection Program Loan, net of current portion</t>
        </is>
      </c>
      <c r="B33" s="5" t="n">
        <v>163839</v>
      </c>
    </row>
    <row r="34">
      <c r="A34" s="4" t="inlineStr">
        <is>
          <t>Senior Secured Note, net of current portion, net of financing costs of $113,268, and unamortized discounts of $726,242, as of December 31, 2019</t>
        </is>
      </c>
      <c r="C34" s="5" t="n">
        <v>4160490</v>
      </c>
    </row>
    <row r="35">
      <c r="A35" s="4" t="inlineStr">
        <is>
          <t>Note payable</t>
        </is>
      </c>
      <c r="B35" s="5" t="n">
        <v>100000</v>
      </c>
    </row>
    <row r="36">
      <c r="A36" s="4" t="inlineStr">
        <is>
          <t>Non-current lease liabilities</t>
        </is>
      </c>
      <c r="B36" s="5" t="n">
        <v>1231144</v>
      </c>
      <c r="C36" s="5" t="n">
        <v>915170</v>
      </c>
    </row>
    <row r="37">
      <c r="A37" s="4" t="inlineStr">
        <is>
          <t>Long-term debt, net of current portion</t>
        </is>
      </c>
      <c r="B37" s="5" t="n">
        <v>4936</v>
      </c>
      <c r="C37" s="5" t="n">
        <v>8201</v>
      </c>
    </row>
    <row r="38">
      <c r="A38" s="4" t="inlineStr">
        <is>
          <t>Total Liabilities</t>
        </is>
      </c>
      <c r="B38" s="5" t="n">
        <v>52521373</v>
      </c>
      <c r="C38" s="5" t="n">
        <v>48443769</v>
      </c>
    </row>
    <row r="39">
      <c r="A39" s="4" t="inlineStr">
        <is>
          <t>Series A redeemable convertible preferred stock, 333,401 shares designated and issued, and 125,312 and 145,312 outstanding as of September 30, 2020 and December 31, 2019, respectively</t>
        </is>
      </c>
      <c r="B39" s="5" t="n">
        <v>626553</v>
      </c>
      <c r="C39" s="5" t="n">
        <v>726553</v>
      </c>
    </row>
    <row r="40">
      <c r="A40" s="4" t="inlineStr">
        <is>
          <t>Commitments and Contingencies</t>
        </is>
      </c>
      <c r="B40" s="4" t="inlineStr">
        <is>
          <t xml:space="preserve"> </t>
        </is>
      </c>
      <c r="C40" s="4" t="inlineStr">
        <is>
          <t xml:space="preserve"> </t>
        </is>
      </c>
    </row>
    <row r="41">
      <c r="A41" s="3" t="inlineStr">
        <is>
          <t>Stockholders' Equity</t>
        </is>
      </c>
    </row>
    <row r="42">
      <c r="A42" s="4" t="inlineStr">
        <is>
          <t>Preferred Stock, Value, Issued</t>
        </is>
      </c>
      <c r="B42" s="4" t="inlineStr">
        <is>
          <t xml:space="preserve"> </t>
        </is>
      </c>
      <c r="C42" s="4" t="inlineStr">
        <is>
          <t xml:space="preserve"> </t>
        </is>
      </c>
    </row>
    <row r="43">
      <c r="A43" s="4" t="inlineStr">
        <is>
          <t>Common stock, $0.0001 par value, 50,000,000 shares authorized, 23,354,130 and 17,300,899 shares issued and outstanding as of September 30, 2020 and December 31, 2019, respectively</t>
        </is>
      </c>
      <c r="B43" s="5" t="n">
        <v>2334</v>
      </c>
      <c r="C43" s="5" t="n">
        <v>1730</v>
      </c>
    </row>
    <row r="44">
      <c r="A44" s="4" t="inlineStr">
        <is>
          <t>Additional paid in capital</t>
        </is>
      </c>
      <c r="B44" s="5" t="n">
        <v>59775963</v>
      </c>
      <c r="C44" s="5" t="n">
        <v>49597059</v>
      </c>
    </row>
    <row r="45">
      <c r="A45" s="4" t="inlineStr">
        <is>
          <t>Accumulated deficit</t>
        </is>
      </c>
      <c r="B45" s="5" t="n">
        <v>-61403226</v>
      </c>
      <c r="C45" s="5" t="n">
        <v>-52785242</v>
      </c>
    </row>
    <row r="46">
      <c r="A46" s="4" t="inlineStr">
        <is>
          <t>Accumulated other comprehensive (loss)</t>
        </is>
      </c>
      <c r="B46" s="5" t="n">
        <v>-84069</v>
      </c>
      <c r="C46" s="5" t="n">
        <v>-43138</v>
      </c>
    </row>
    <row r="47">
      <c r="A47" s="4" t="inlineStr">
        <is>
          <t>Stockholders' equity attributable to Parent</t>
        </is>
      </c>
      <c r="B47" s="5" t="n">
        <v>4912578</v>
      </c>
      <c r="C47" s="5" t="n">
        <v>2024143</v>
      </c>
    </row>
    <row r="48">
      <c r="A48" s="4" t="inlineStr">
        <is>
          <t>Stockholders' equity attributable to non-controlling interests</t>
        </is>
      </c>
      <c r="B48" s="5" t="n">
        <v>2154794</v>
      </c>
      <c r="C48" s="5" t="n">
        <v>5345582</v>
      </c>
    </row>
    <row r="49">
      <c r="A49" s="4" t="inlineStr">
        <is>
          <t>Total Stockholders' Equity</t>
        </is>
      </c>
      <c r="B49" s="5" t="n">
        <v>7067372</v>
      </c>
      <c r="C49" s="5" t="n">
        <v>7369725</v>
      </c>
    </row>
    <row r="50">
      <c r="A50" s="4" t="inlineStr">
        <is>
          <t>Total Liabilities and Stockholders' Equity</t>
        </is>
      </c>
      <c r="B50" s="5" t="n">
        <v>60215298</v>
      </c>
      <c r="C50" s="5" t="n">
        <v>56540047</v>
      </c>
    </row>
    <row r="51">
      <c r="A51" s="4" t="inlineStr">
        <is>
          <t>Series B Convertible Preferred Stock [Member]</t>
        </is>
      </c>
    </row>
    <row r="52">
      <c r="A52" s="3" t="inlineStr">
        <is>
          <t>Stockholders' Equity</t>
        </is>
      </c>
    </row>
    <row r="53">
      <c r="A53" s="4" t="inlineStr">
        <is>
          <t>Preferred Stock, Value, Issued</t>
        </is>
      </c>
      <c r="B53" s="5" t="n">
        <v>0</v>
      </c>
      <c r="C53" s="5" t="n">
        <v>0</v>
      </c>
    </row>
    <row r="54">
      <c r="A54" s="4" t="inlineStr">
        <is>
          <t>Series C Convertible Preferred Stock [Member]</t>
        </is>
      </c>
    </row>
    <row r="55">
      <c r="A55" s="3" t="inlineStr">
        <is>
          <t>Stockholders' Equity</t>
        </is>
      </c>
    </row>
    <row r="56">
      <c r="A56" s="4" t="inlineStr">
        <is>
          <t>Preferred Stock, Value, Issued</t>
        </is>
      </c>
      <c r="B56" s="5" t="n">
        <v>3050142</v>
      </c>
      <c r="C56" s="5" t="n">
        <v>3050142</v>
      </c>
    </row>
    <row r="57">
      <c r="A57" s="4" t="inlineStr">
        <is>
          <t>Series D Convertible Preferred Stock</t>
        </is>
      </c>
    </row>
    <row r="58">
      <c r="A58" s="3" t="inlineStr">
        <is>
          <t>Stockholders' Equity</t>
        </is>
      </c>
    </row>
    <row r="59">
      <c r="A59" s="4" t="inlineStr">
        <is>
          <t>Preferred Stock, Value, Issued</t>
        </is>
      </c>
      <c r="B59" s="5" t="n">
        <v>1365696</v>
      </c>
      <c r="C59" s="5" t="n">
        <v>1505262</v>
      </c>
    </row>
    <row r="60">
      <c r="A60" s="4" t="inlineStr">
        <is>
          <t>Series E Convertible Preferred Stock [Member]</t>
        </is>
      </c>
    </row>
    <row r="61">
      <c r="A61" s="3" t="inlineStr">
        <is>
          <t>Stockholders' Equity</t>
        </is>
      </c>
    </row>
    <row r="62">
      <c r="A62" s="4" t="inlineStr">
        <is>
          <t>Preferred Stock, Value, Issued</t>
        </is>
      </c>
      <c r="B62" s="5" t="n">
        <v>698330</v>
      </c>
      <c r="C62" s="5" t="n">
        <v>698330</v>
      </c>
    </row>
    <row r="63">
      <c r="A63" s="4" t="inlineStr">
        <is>
          <t>Series F Convertible Preferred Stock [Member]</t>
        </is>
      </c>
    </row>
    <row r="64">
      <c r="A64" s="3" t="inlineStr">
        <is>
          <t>Stockholders' Equity</t>
        </is>
      </c>
    </row>
    <row r="65">
      <c r="A65" s="4" t="inlineStr">
        <is>
          <t>Preferred Stock, Value, Issued</t>
        </is>
      </c>
      <c r="B65" s="6" t="n">
        <v>1507408</v>
      </c>
      <c r="C6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and Equity Transactions (Tables)</t>
        </is>
      </c>
      <c r="B1" s="2" t="inlineStr">
        <is>
          <t>9 Months Ended</t>
        </is>
      </c>
    </row>
    <row r="2">
      <c r="B2" s="2" t="inlineStr">
        <is>
          <t>Sep. 30, 2020</t>
        </is>
      </c>
    </row>
    <row r="3">
      <c r="A3" s="3" t="inlineStr">
        <is>
          <t>Equity and Equity Transactions</t>
        </is>
      </c>
    </row>
    <row r="4">
      <c r="A4" s="4" t="inlineStr">
        <is>
          <t>Schedule of preferred units</t>
        </is>
      </c>
      <c r="B4" s="4" t="inlineStr">
        <is>
          <t>As of September 30, 2020 and December 31, 2019, 23,354,130 and 17,300,899 shares of common stock have been issued; and 3,209,210 and 3,179,120 shares, respectively, of preferred stock have been designated in five series of shares, which have a total of $1,602,675 in accumulated, but undeclared preferential dividends as of September 30, 2020, as follows:
Designated
Par
Stated
Shares Outstanding
Designation
Shares
Value
Value
September 30, 2020
December 31, 2019
Series A Convertible Preferred Stock
333,401
$
0.0001
$
5.00
125,312
145,312
Series B Convertible Preferred Stock
1,111,200
0.0001
$
5.00
—
—
Series C Convertible Preferred Stock
1,000,000
0.0001
$
10.00
427,500
427,500
Series D Convertible Preferred Stock
20,000
0.0001
$
100.00
17,350
18,850
Series E Convertible Preferred Stock
714,519
0.0001
$
2.64
264,519
264,519
Series F Convertible Preferred Stock
30,090
0.0001
$
115.00
13,611
—</t>
        </is>
      </c>
    </row>
    <row r="5">
      <c r="A5" s="4" t="inlineStr">
        <is>
          <t>Schedule of share-based compensation, activity</t>
        </is>
      </c>
      <c r="B5" s="4" t="inlineStr">
        <is>
          <t>the Company has warrants to acquire 4,676,361 shares of the Company’s common stock outstanding as of September 30, 2020, as follows:
Weighted Average
Expiring During the Year
Warrant
Exercise Price
Exercises Price
Ending December 31,
Shares
per Share
per Share
2021
1,701,827
$3.30 - $3.75
$
2022
1,253,149
$1.80 - $5.00
$
2023
740,749
$1.80
$
2024
269,293
$1.80
$
2025
711,343
$1.80 - $2.25
$</t>
        </is>
      </c>
    </row>
    <row r="6">
      <c r="A6" s="4" t="inlineStr">
        <is>
          <t>Schedule of warrants or rights outstanding</t>
        </is>
      </c>
      <c r="B6" s="4" t="inlineStr">
        <is>
          <t>The following table summarizes the outstanding warrant activity for the nine months ended September 30, 2020:
Outstanding, January 1, 2020
4,674,261
Issued as a result of Series F Convertible Preferred Stock offering
186,347
Issued to common stock offering underwriters
318,666
Issued to professional services providers
150,000
Exercised
(630,053)
Expired
(22,860)
Outstanding, September 30, 2020
4,676,361</t>
        </is>
      </c>
    </row>
    <row r="7">
      <c r="A7" s="4" t="inlineStr">
        <is>
          <t>Summary of net proceeds from the offering</t>
        </is>
      </c>
      <c r="B7" s="4" t="inlineStr">
        <is>
          <t>The net proceeds to the Company from the offering were:
Gross proceeds at $1.81 per share
$
9,470,825
Less:
Underwriters’ fees
(852,374)
Legal fees
(139,033)
Accounting fees
(30,900)
Filing and other fees
(11,038)
Net proceeds to the Company
$
8,437,4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0</t>
        </is>
      </c>
    </row>
    <row r="3">
      <c r="A3" s="3" t="inlineStr">
        <is>
          <t>Equity Incentive Plans</t>
        </is>
      </c>
    </row>
    <row r="4">
      <c r="A4" s="4" t="inlineStr">
        <is>
          <t>Schedule of compensation expenses related to stock options and restricted stock</t>
        </is>
      </c>
      <c r="B4" s="4" t="inlineStr">
        <is>
          <t>Compensation expense related to stock options and restricted stock was:
Three months ended September 30,
Nine months ended September 30,
2020
2019
2020
2019
Stock options
$
34,605
$
31,323
$
124,383
$
104,075
Restricted stock
438,042
178,262
940,886
637,113
Total
$
472,647
$
209,585
$
1,065,269
$
741,188
Compensation expense related to stock options and restricted stock for are reflected in the following captions within operating expenses in the condensed consolidated statements of operations and comprehensive loss:
Three months ended September 30,
Nine months ended September 30,
2020
2019
2020
2019
Rental, service and maintenance
$
2,097
$
3,353
$
8,416
$
12,426
Selling, general and administrative
470,550
206,232
1,056,853
728,762
Total
$
472,647
$
209,585
$
1,065,269
$
741,188</t>
        </is>
      </c>
    </row>
    <row r="5">
      <c r="A5" s="4" t="inlineStr">
        <is>
          <t>Schedule of restricted stock</t>
        </is>
      </c>
      <c r="B5" s="4" t="inlineStr">
        <is>
          <t>The following summarizes the Company’s stock option activity for the nine months ended September 30, 2020:
Weighted
Average
Weighted
Remaining
Average
Contractual
Number of
Exercise
Life
Aggregate
Options
Price
(in Years)
Intrinsic Value
Outstanding – January 1, 2020
363,826
$
3.71
—
Granted
155,450
—
—
Exercised
—
—
—
—
Forfeited, Canceled or Expired
(58,417)
—
—
Outstanding – September 30, 2020
460,859
3.16
—
Exercisable – September 30, 2020
307,021
3.49
—
The following summarizes the Company’s restricted stock unit activity for the nine months ended September 30, 2020:
Balance, January 1, 2020
291,730
Grants
405,205
Forfeited
—
Vested
(403,233)
Balance, September 30, 2020
293,7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disaggregation of revenue</t>
        </is>
      </c>
      <c r="B4" s="4" t="inlineStr">
        <is>
          <t>Disaggregation of Revenue — The disaggregation of revenue is as follows:
Three months ended September 30,
Nine months ended September 30,
2020
2019
2020
2019
Revenue Type:
Rental of digesters
$
356,001
$
369,438
$
1,054,534
$
1,061,289
Services
250,177
960,146
1,428,017
1,929,174
Product sales
136,699
97,191
893,599
222,226
Total
$
742,877
$
1,426,775
$
3,376,150
$
3,212,6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Concentrations (Tables)</t>
        </is>
      </c>
      <c r="B1" s="2" t="inlineStr">
        <is>
          <t>9 Months Ended</t>
        </is>
      </c>
    </row>
    <row r="2">
      <c r="B2" s="2" t="inlineStr">
        <is>
          <t>Sep. 30, 2020</t>
        </is>
      </c>
    </row>
    <row r="3">
      <c r="A3" s="3" t="inlineStr">
        <is>
          <t>Risk Concentrations</t>
        </is>
      </c>
    </row>
    <row r="4">
      <c r="A4" s="4" t="inlineStr">
        <is>
          <t>Schedule of revenue from external customers by geographic areas</t>
        </is>
      </c>
      <c r="B4" s="4" t="inlineStr">
        <is>
          <t>The Company operates as a single segment on a worldwide basis through its subsidiaries, resellers and independent sales agents. Gross revenues and net non-current tangible assets on a domestic and international basis are as follows:
United
States
International
Total
2020:
Revenue, for the nine months ended September 30, 2020
$
3,079,083
$
297,067
$
3,376,150
Revenue, for the three months ended September 30, 2020
631,450
111,427
742,877
Non-current tangible assets, as of September 30, 2020
37,469,194
295,293
37,764,487
2019:
Revenue, for the nine months ended September 30, 2019
$
2,877,157
$
335,532
$
3,212,689
Revenue, for the three months ended September 30, 2019
1,333,878
92,897
1,426,775
Non-current tangible assets, as of December 31, 2019
38,803,833
355,825
39,159,6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maturities of lease liabilities</t>
        </is>
      </c>
      <c r="B4" s="4" t="inlineStr">
        <is>
          <t>Maturities of lease liabilities under these leases, which have a weighted average remaining term of 19.7 years, as of September 30, 2020 is:
Year Ending December 31,
2020 (remaining)
$
51,783
2021
212,026
2022
217,571
2023
219,140
2024 and thereafter
3,133,649
Total lease payments
3,834,169
Less imputed interest
(2,419,658)
Present value of lease liabilities
$
1,414,5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related party transactions</t>
        </is>
      </c>
      <c r="B4" s="4" t="inlineStr">
        <is>
          <t>The table below presents the face amount of direct related party assets and liabilities and other transactions or conditions as of or during the periods indicated.
September 30,
December 31,
2020
2019
Assets:
Accounts receivable
(a) (b)
$
2,227,224
$
1,370,867
Intangible assets, net, included in other assets
(c)
25,249
40,399
Liabilities:
Accounts payable
(c) (d) (e) (f)
3,851,722
2,531,034
Accrued interest payable
165,396
46,796
Long term accrued interest
(g)
1,729,605
1,510,193
Advance from related party
(h)
935,000
210,000
Junior promissory note
(g)
965,881
949,434
Other:
Line of credit guarantee
(i)
1,497,950
1,479,848
The table below presents direct related party expenses or transactions for the three and nine months ended September 30, 2020 and 2019. Compensation and related costs for employees of the Company are excluded from the table below.
Three months ended September 30,
Nine months ended September 30,
2020
2019
2020
2019
Management advisory and other fees
(a)
$
25,000
$
250,000
$
125,000
$
750,000
HEBioT revenue
(b)
115,173
590,262
970,943
831,274
Operating expenses - HEBioT
(d)
178,545
210,709
952,931
354,733
Operating expenses - Selling, general and administrative
(e)
—
24,537
41,514
73,611
Operating expenses - Selling, general and administrative
(c) (f)
110,650
110,650
332,016
258,050
Interest expense
98,571
76,611
295,592
194,266
Debt guarantee fees
(i)
16,875
16,875
50,625
50,625
Summary notes:
a -
Management Advisory Fees
f -
Business Services Fees
b -
HEBioT Disposal Revenues
g -
Junior Promissory Note
c -
Distribution Agreement
h -
Advances from Related Parties
d -
Disposal costs
i -
Line of Credit
e -
Facility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Statement of Cash Flows Information (Tables)</t>
        </is>
      </c>
      <c r="B1" s="2" t="inlineStr">
        <is>
          <t>9 Months Ended</t>
        </is>
      </c>
    </row>
    <row r="2">
      <c r="B2" s="2" t="inlineStr">
        <is>
          <t>Sep. 30, 2020</t>
        </is>
      </c>
    </row>
    <row r="3">
      <c r="A3" s="3" t="inlineStr">
        <is>
          <t>Supplemental Consolidated Statement of Cash Flows Information</t>
        </is>
      </c>
    </row>
    <row r="4">
      <c r="A4" s="4" t="inlineStr">
        <is>
          <t>Schedule of supplemental cash flow</t>
        </is>
      </c>
      <c r="B4" s="4" t="inlineStr">
        <is>
          <t>Changes in non-cash operating assets and liabilities, as well as other supplemental cash flow disclosures, are as follows.
Nine Months Ended September 30,
2020
2019
Changes in operating assets and liabilities:
Accounts receivable
$
(1,302,729)
$
(1,335,024)
Inventory
(210,886)
(181,979)
Prepaid expenses and other assets
(94,156)
(3,300)
Accounts payable
1,149,030
3,111,285
Accrued interest payable
(322,753)
(260,046)
Accrued expenses
(843,188)
(2,504,724)
Deferred revenue
6,921
(1,131)
Customer deposits
708,254
37,109
Net change in operating assets and liabilities
$
(909,507)
$
(1,137,810)
Supplementary cash flow information:
Cash paid during the periods for:
Interest
$
1,596,332
$
2,625,018
Income taxes
—
—
Supplementary Disclosure of Non-Cash Investing and Financing Activities:
Transfer of inventory to leased equipment
$
84,501
$
259,449
Accrual of Series A preferred stock dividends
52,654
140,631
Conversion of preferred stock into common
239,566
90,000
Payment of preferred stock dividends in common stock
21,732
50,000
Acquisition of right of use leased asset and creation of lease liability
412,647
—
Reconciliation of Cash and Restricted Cash:
Cash
$
4,950,112
$
3,434,089
Restricted cash (current)
1,287,138
1,128,716
Restricted cash (non-current)
2,646,448
2,544,948
Total cash and restricted cash at the end of the period
$
8,883,698
$
7,107,7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9 Months Ended</t>
        </is>
      </c>
    </row>
    <row r="2">
      <c r="B2" s="2" t="inlineStr">
        <is>
          <t>Sep. 30, 2020</t>
        </is>
      </c>
    </row>
    <row r="3">
      <c r="A3" s="3" t="inlineStr">
        <is>
          <t>Condensed Consolidating Financial Information</t>
        </is>
      </c>
    </row>
    <row r="4">
      <c r="A4" s="4" t="inlineStr">
        <is>
          <t>Schedule of condensed financial statements</t>
        </is>
      </c>
      <c r="B4" s="4" t="inlineStr">
        <is>
          <t>Condensed Consolidating Balance Sheet as of September 30, 2020
Parent
Entsorga
and other
West
Subsidiaries
Virginia LLC
Eliminations
Consolidated
Assets
Cash
$
4,948,342
$
1,770
$
—
$
4,950,112
Restricted cash
—
1,287,138
—
1,287,138
Other current assets
2,085,508
2,094,211
—
4,179,719
Current assets
7,033,850
3,383,119
—
10,416,969
Restricted cash
—
2,646,448
—
2,646,448
HEBioT facility and other fixed assets
1,438,255
36,317,732
—
37,755,987
Operating lease right of use assets
396,562
888,730
—
1,285,292
MBT facility development and license costs
6,317,853
1,701,000
—
8,018,853
Investment in subsidiaries and intercompany accounts
16,444,214
—
(16,444,214)
—
Goodwill
—
58,000
—
58,000
Other assets
33,749
—
—
33,749
Total assets
$
31,664,483
$
44,995,029
$
(16,442,214)
$
60,215,298
Liabilities and stockholders’ equity
Line of credit
$
1,497,950
$
—
$
—
$
1,497,950
Current portion of Debts and Bonds
4,670,301
2,860,000
—
7,530,301
Other current liabilities
3,716,174
13,081,770
(5,948,711)
10,849,233
Current liabilities
9,884,425
15,941,770
(5,948,711)
19,877,484
Notes payable and other debts
1,234,656
—
—
1,234,656
Accrued interest
1,729,605
—
—
1,729,605
Non-current lease liabilities
286,314
944,830
—
1,231,144
WV EDA bonds
—
28,448,484
—
28,448,484
Total liabilities
13,135,000
45,335,084
(5,948,711)
52,521,373
Redeemable preferred stock
626,553
—
—
626,553
Stockholders' equity:
Attributable to parent
15,748,136
(340,055)
(10,495,503)
4,912,578
Attributable to non-controlling interests
2,154,794
—
—
2,154,794
Stockholders’ equity
17,902,930
(340,055)
(10,495,503)
7,067,372
Total liabilities and stockholders’ equity
$
31,664,483
$
44,995,029
$
(16,444,214)
$
60,215,298
Condensed Consolidating Balance Sheet as of December 31, 2019
Parent
Entsorga West
and other
Virginia
Subsidiaries
LLC
Eliminations
Consolidated
Assets
Cash
$
1,847,526
$
—
$
—
$
1,847,526
Restricted cash
—
1,133,581
—
1,133,581
Other current assets
1,697,910
1,116,821
(64,669)
2,750,062
Current assets
3,545,436
2,250,402
(64,669)
5,731,169
Restricted cash
—
2,555,845
—
2,555,845
HEBioT facility and other fixed assets
1,753,730
37,392,601
—
39,146,331
Operating lease right of use assets
48,021
897,026
—
945,047
MBT facility development and license costs
6,254,429
1,795,500
—
8,049,929
Investment in subsidiaries
10,864,783
—
(10,864,783)
—
Goodwill
—
58,000
—
58,000
Other assets
53,726
—
—
53,726
Total assets
$
22,520,125
$
44,949,374
$
(10,929,452)
$
56,540,047
Liabilities and stockholders’ equity
Line of credit
$
1,479,848
$
—
$
—
$
1,479,848
Current portion of WV EDA Bonds
—
1,390,000
—
1,390,000
Other current liabilities
2,387,916
6,475,985
(650,894)
8,213,007
Current liabilities
3,867,764
7,865,985
(650,894)
11,082,855
Notes payable and other debts
5,118,125
—
—
5,118,125
Accrued interest
1,510,193
—
—
1,510,193
Non-current lease liabilities
-
915,170
—
915,170
WV EDA bonds
—
29,817,426
—
29,817,426
Total liabilities
10,496,082
38,598,581
(650,894)
48,443,769
Redeemable preferred stock
726,553
—
—
726,553
Stockholders' equity:
Attributable to parent
2,024,143
—
—
2,024,143
Attributable to non-controlling interests
9,273,347
6,350,793
(10,278,558)
5,345,582
Stockholders’ equity
11,297,490
6,350,793
(10,278,558)
7,369,725
Total liabilities and stockholders’ equity
$
22,520,125
$
44,949,374
$
(10,929,452)
$
56,540,047</t>
        </is>
      </c>
    </row>
    <row r="5">
      <c r="A5" s="4" t="inlineStr">
        <is>
          <t>Schedule of condensed income statement</t>
        </is>
      </c>
      <c r="B5" s="4" t="inlineStr">
        <is>
          <t>Condensed Consolidating Statement of Operations for the three months ended September 30, 2020
Parent
Entsorga
and other
West
Subsidiaries
Virginia LLC
Eliminations
Consolidated
Revenue
$
742,252
$
625
$
—
$
742,877
Operating expenses
HEBioT
—
945,810
—
945,810
Rental, service and maintenance expense
139,665
—
—
139,665
Equipment
171,002
—
—
171,002
Selling, general and administrative
1,430,095
494,198
—
1,924,293
Impairment expense
—
917,420
—
917,420
Depreciation and amortization
124,759
437,384
—
562,143
Total operating expenses
1,865,521
2,794,812
—
4,660,333
Loss from operations
(1,123,269)
(2,794,187)
—
(3,917,456)
Other (income) expenses, net
336,749
686,308
—
1,023,057
Net loss
$
(1,460,018)
$
(3,480,495)
$
—
$
(4,940,513)
Condensed Consolidating Statement of Operations for the nine months ended September 30, 2020
Parent
Entsorga
and other
West
Subsidiaries
Virginia LLC
Eliminations
Consolidated
Revenue
$
1,992,494
$
1,383,656
$
—
$
3,376,150
Operating expenses
HEBioT
—
2,778,514
—
2,778,514
Rental, service and maintenance expense
552,195
—
—
552,195
Equipment
317,406
—
—
317,406
Selling, general and administrative
4,713,923
1,026,235
—
5,740,158
Impairment expense
—
917,420
—
917,420
Depreciation and amortization
374,105
1,373,004
—
1,747,109
Total operating expenses
5,957,629
6,095,173
—
12,052,802
Loss from operations
(3,965,135)
(4,711,517)
—
(8,676,652)
Other (income) expenses, net
1,063,714
1,979,331
—
3,043,045
Net loss
$
(5,028,849)
$
(6,690,848)
$
—
$
(11,719,697)
Condensed Consolidating Statement of Operations for the three months ended September 30, 2019
Parent
Entsorga
and other
West
Subsidiaries
Virginia LLC
Eliminations
Consolidated
Revenue
$
816,870
$
609,905
$
—
$
1,426,775
Operating expenses
HEBioT
—
786,680
—
786,680
Rental, service and maintenance expense
176,651
—
—
176,651
Equipment sales
17,776
—
—
17,776
Selling, general and administrative
1,203,519
246,026
—
1,449,545
Depreciation and amortization
120,899
490,469
—
611,368
Total operating expenses
1,518,845
1,523,175
—
3,042,020
Loss from operations
(701,975)
(913,270)
—
(1,615,245)
Other (income) expenses, net
(180,837)
600,402
—
419,565
Net loss
$
(521,138)
$
(1,513,672)
$
—
$
(2,034,810)
Condensed Consolidating Statement of Operations for the nine months ended September 30, 2019
Parent
Entsorga
and other
West
Subsidiaries
Virginia LLC
Eliminations
Consolidated
Revenue
$
2,325,742
$
886,947
$
—
$
3,212,689
Operating expenses
HEBioT
—
1,309,176
—
1,309,176
Rental, service and maintenance expense
508,164
—
—
508,164
Equipment sales
56,502
—
—
56,502
Selling, general and administrative
4,678,415
771,867
—
5,450,282
Depreciation and amortization
369,843
980,937
—
1,350,780
Total operating expenses
5,612,924
3,061,980
—
8,674,904
Loss from operations
(3,287,182)
(2,175,033)
—
(5,462,215)
Other expenses
273,851
1,361,221
86,362
1,721,434
Net loss
$
(3,561,033)
$
(3,536,254)
$
(86,362)
$
(7,183,649)</t>
        </is>
      </c>
    </row>
    <row r="6">
      <c r="A6" s="4" t="inlineStr">
        <is>
          <t>Schedule of condensed cash flow Statement</t>
        </is>
      </c>
      <c r="B6" s="4" t="inlineStr">
        <is>
          <t>Condensed Consolidating Statement of Cash Flows for the nine months ended September 30, 2020
Parent
Entsorga
and other
West
Subsidiaries
Virginia LLC
Eliminations
Consolidated
Cash flows used in operating activities:
Net loss
$
(5,028,849)
$
(6,690,848)
$
—
$
(11,719,697)
Non-cash adjustments to reconcile net loss to net cash used in operations
2,693,646
2,424,869
—
5,118,515
Changes in operating assets and liabilities
(5,625,051)
4,715,544
—
(909,507)
Net cash used in operations
(7,960,254)
449,565
—
(7,510,689)
Cash flow used in investing activities:
Purchases of construction in-progress, equipment, fixtures and vehicles
(3,538)
(203,635)
—
(207,173)
Other investing activities
(57,949)
—
—
(57,949)
Net cash used in investing activities
(61,487)
(203,635)
—
(265,122)
Cash flows from financing activities:
Issuances of debt and equity
11,144,230
—
—
11,144,230
Repayments of debt
(3,544)
—
—
(3,544)
Net cash provided by financing activities
11,140,686
—
—
11,140,686
Effect of exchange rate on cash
(18,129)
—
—
(18,129)
Cash – beginning of period (restricted and unrestricted)
1,847,526
3,689,426
—
5,536,952
Cash – end of period (restricted and unrestricted)
$
4,948,342
$
3,935,356
$
—
$
8,883,698
Condensed Consolidating Statement of Cash Flows for the nine months ended September 30, 2019
Parent
Entsorga
and other
West
Subsidiaries
Virginia LLC
Eliminations
Consolidated
Cash flows used in operating activities:
Net loss
$
(3,561,033)
$
(3,536,254)
$
(86,362)
$
(7,183,649)
Non-cash adjustments to reconcile net loss to net cash used in operations
1,153,022
1,064,563
86,362
2,303,947
Changes in operating assets and liabilities
(697,598)
(440,212)
—
(1,137,810)
Net cash used in operations
(3,105,609)
(2,911,903)
—
(6,017,512)
Cash flow used in investing activities:
Construction of HEBioT facility and acquisitions of equipment
98
(4,619,981)
—
(4,619,883)
Capital contribution to Entsorga West Virginia, LLC
(4,586,362)
—
4,586,362
-
Other investing activities
2,256,987
—
—
2,256,987
Net cash used in investing activities
(2,329,277)
(4,619,981)
4,586,362
(2,362,896)
Cash flows from financing activities:
Issuances of debt and equity
6,418,057
4,586,362
(4,586,362)
6,418,057
Repayments of debt
(6,846)
—
—
(6,846)
Deferred financing costs incurred
-
(62,151)
—
(62,151)
Net cash provided by financing activities
6,411,211
4,524,211
(4,586,362)
6,349,060
Effect of exchange rate on cash
12,721
—
—
12,721
Cash – beginning of period (restricted and unrestricted)
2,410,708
6,715,672
—
9,126,380
Cash – end of period (restricted and unrestricted)
$
3,399,754
$
3,707,999
$
—
$
7,107,7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asis of Presentation and Going Concern (Details) - USD ($)</t>
        </is>
      </c>
      <c r="B1" s="2" t="inlineStr">
        <is>
          <t>Aug. 11, 2020</t>
        </is>
      </c>
      <c r="C1" s="2" t="inlineStr">
        <is>
          <t>Jul. 27, 2020</t>
        </is>
      </c>
      <c r="D1" s="2" t="inlineStr">
        <is>
          <t>May 13, 2020</t>
        </is>
      </c>
      <c r="E1" s="2" t="inlineStr">
        <is>
          <t>Oct. 31, 2020</t>
        </is>
      </c>
      <c r="F1" s="2" t="inlineStr">
        <is>
          <t>Aug. 11, 2020</t>
        </is>
      </c>
      <c r="G1" s="2" t="inlineStr">
        <is>
          <t>Apr. 30, 2020</t>
        </is>
      </c>
      <c r="H1" s="2" t="inlineStr">
        <is>
          <t>Sep. 30, 2020</t>
        </is>
      </c>
      <c r="I1" s="2" t="inlineStr">
        <is>
          <t>Sep. 30, 2019</t>
        </is>
      </c>
      <c r="J1" s="2" t="inlineStr">
        <is>
          <t>Sep. 30, 2020</t>
        </is>
      </c>
      <c r="K1" s="2" t="inlineStr">
        <is>
          <t>Sep. 30, 2019</t>
        </is>
      </c>
      <c r="L1" s="2" t="inlineStr">
        <is>
          <t>Oct. 31, 2020</t>
        </is>
      </c>
      <c r="M1" s="2" t="inlineStr">
        <is>
          <t>Jun. 30, 2020</t>
        </is>
      </c>
      <c r="N1" s="2" t="inlineStr">
        <is>
          <t>Apr. 06, 2020</t>
        </is>
      </c>
      <c r="O1" s="2" t="inlineStr">
        <is>
          <t>Dec. 31, 2019</t>
        </is>
      </c>
      <c r="P1" s="2" t="inlineStr">
        <is>
          <t>Jun. 30, 2019</t>
        </is>
      </c>
      <c r="Q1" s="2" t="inlineStr">
        <is>
          <t>Dec. 31, 2018</t>
        </is>
      </c>
    </row>
    <row r="2">
      <c r="A2" s="3" t="inlineStr">
        <is>
          <t>Basis Of Presentation And Going Concern [Line Items]</t>
        </is>
      </c>
    </row>
    <row r="3">
      <c r="A3" s="4" t="inlineStr">
        <is>
          <t>Unfulfilled equipment orders due to COVID-19</t>
        </is>
      </c>
      <c r="L3" s="6" t="n">
        <v>2100000</v>
      </c>
    </row>
    <row r="4">
      <c r="A4" s="4" t="inlineStr">
        <is>
          <t>Unfulfilled shipment orders due to COVID-19</t>
        </is>
      </c>
      <c r="E4" s="6" t="n">
        <v>600000</v>
      </c>
    </row>
    <row r="5">
      <c r="A5" s="4" t="inlineStr">
        <is>
          <t>Net Income (Loss), Including Portion Attributable to Noncontrolling Interest</t>
        </is>
      </c>
      <c r="H5" s="6" t="n">
        <v>4940513</v>
      </c>
      <c r="I5" s="6" t="n">
        <v>2034810</v>
      </c>
      <c r="J5" s="6" t="n">
        <v>11719697</v>
      </c>
      <c r="K5" s="6" t="n">
        <v>7183649</v>
      </c>
    </row>
    <row r="6">
      <c r="A6" s="4" t="inlineStr">
        <is>
          <t>Operating Income (Loss)</t>
        </is>
      </c>
      <c r="H6" s="5" t="n">
        <v>3917456</v>
      </c>
      <c r="I6" s="5" t="n">
        <v>1615245</v>
      </c>
      <c r="J6" s="5" t="n">
        <v>8676652</v>
      </c>
      <c r="K6" s="5" t="n">
        <v>5462215</v>
      </c>
    </row>
    <row r="7">
      <c r="A7" s="4" t="inlineStr">
        <is>
          <t>Net Cash Provided by (Used in) Operating Activities</t>
        </is>
      </c>
      <c r="J7" s="5" t="n">
        <v>-7510689</v>
      </c>
      <c r="K7" s="5" t="n">
        <v>-6017512</v>
      </c>
    </row>
    <row r="8">
      <c r="A8" s="4" t="inlineStr">
        <is>
          <t>Working Capital Deficit</t>
        </is>
      </c>
      <c r="J8" s="5" t="n">
        <v>9460515</v>
      </c>
    </row>
    <row r="9">
      <c r="A9" s="4" t="inlineStr">
        <is>
          <t>Stockholders' Equity, Including Portion Attributable to Noncontrolling Interest</t>
        </is>
      </c>
      <c r="H9" s="5" t="n">
        <v>7067372</v>
      </c>
      <c r="J9" s="5" t="n">
        <v>7067372</v>
      </c>
      <c r="O9" s="6" t="n">
        <v>7369725</v>
      </c>
    </row>
    <row r="10">
      <c r="A10" s="4" t="inlineStr">
        <is>
          <t>Stockholders' Equity Attributable to Parent</t>
        </is>
      </c>
      <c r="H10" s="5" t="n">
        <v>4912578</v>
      </c>
      <c r="I10" s="6" t="n">
        <v>3922118</v>
      </c>
      <c r="J10" s="5" t="n">
        <v>4912578</v>
      </c>
      <c r="K10" s="5" t="n">
        <v>3922118</v>
      </c>
      <c r="M10" s="6" t="n">
        <v>-1038936</v>
      </c>
      <c r="O10" s="6" t="n">
        <v>2024143</v>
      </c>
      <c r="P10" s="6" t="n">
        <v>1880500</v>
      </c>
      <c r="Q10" s="6" t="n">
        <v>3405551</v>
      </c>
    </row>
    <row r="11">
      <c r="A11" s="4" t="inlineStr">
        <is>
          <t>Application amount approved and funded under paycheck protection program</t>
        </is>
      </c>
      <c r="D11" s="6" t="n">
        <v>421300</v>
      </c>
    </row>
    <row r="12">
      <c r="A12" s="4" t="inlineStr">
        <is>
          <t>Proceeds from common stock issuance, net of offering costs</t>
        </is>
      </c>
      <c r="C12" s="6" t="n">
        <v>8235500</v>
      </c>
      <c r="H12" s="5" t="n">
        <v>8437480</v>
      </c>
      <c r="J12" s="5" t="n">
        <v>8437480</v>
      </c>
      <c r="K12" s="6" t="n">
        <v>3035557</v>
      </c>
    </row>
    <row r="13">
      <c r="A13" s="4" t="inlineStr">
        <is>
          <t>Proceeds from Issuance of Convertible Preferred Stock</t>
        </is>
      </c>
      <c r="G13" s="6" t="n">
        <v>1560450</v>
      </c>
    </row>
    <row r="14">
      <c r="A14" s="4" t="inlineStr">
        <is>
          <t>Senior Notes, Current</t>
        </is>
      </c>
      <c r="H14" s="6" t="n">
        <v>4408514</v>
      </c>
      <c r="J14" s="6" t="n">
        <v>4408514</v>
      </c>
    </row>
    <row r="15">
      <c r="A15" s="4" t="inlineStr">
        <is>
          <t>Common Stock, Par or Stated Value Per Share</t>
        </is>
      </c>
      <c r="H15" s="8" t="n">
        <v>0.0001</v>
      </c>
      <c r="J15" s="8" t="n">
        <v>0.0001</v>
      </c>
      <c r="N15" s="7" t="n">
        <v>2.3</v>
      </c>
      <c r="O15" s="8" t="n">
        <v>0.0001</v>
      </c>
    </row>
    <row r="16">
      <c r="A16" s="4" t="inlineStr">
        <is>
          <t>Underwriting agreement</t>
        </is>
      </c>
    </row>
    <row r="17">
      <c r="A17" s="3" t="inlineStr">
        <is>
          <t>Basis Of Presentation And Going Concern [Line Items]</t>
        </is>
      </c>
    </row>
    <row r="18">
      <c r="A18" s="4" t="inlineStr">
        <is>
          <t>Sale of Stock, Number of Shares Issued in Transaction</t>
        </is>
      </c>
      <c r="B18" s="5" t="n">
        <v>682500</v>
      </c>
      <c r="C18" s="5" t="n">
        <v>4550000</v>
      </c>
    </row>
    <row r="19">
      <c r="A19" s="4" t="inlineStr">
        <is>
          <t>Stock Issued During Period, Shares, New Issues</t>
        </is>
      </c>
      <c r="B19" s="5" t="n">
        <v>682500</v>
      </c>
      <c r="C19" s="5" t="n">
        <v>4550000</v>
      </c>
    </row>
    <row r="20">
      <c r="A20" s="4" t="inlineStr">
        <is>
          <t>Gross Purchase Price</t>
        </is>
      </c>
      <c r="B20" s="6" t="n">
        <v>1235325</v>
      </c>
    </row>
    <row r="21">
      <c r="A21" s="4" t="inlineStr">
        <is>
          <t>Common Stock, Par or Stated Value Per Share</t>
        </is>
      </c>
      <c r="B21" s="7" t="n">
        <v>1.81</v>
      </c>
      <c r="C21" s="7" t="n">
        <v>1.81</v>
      </c>
      <c r="F21" s="7" t="n">
        <v>1.81</v>
      </c>
    </row>
    <row r="22">
      <c r="A22" s="4" t="inlineStr">
        <is>
          <t>Amount After Underwriters Commission and Before Other Cost</t>
        </is>
      </c>
      <c r="B22" s="6" t="n">
        <v>1124146</v>
      </c>
      <c r="F22" s="6" t="n">
        <v>8437480</v>
      </c>
    </row>
    <row r="23">
      <c r="A23" s="4" t="inlineStr">
        <is>
          <t>Refuel America LLC [Member]</t>
        </is>
      </c>
    </row>
    <row r="24">
      <c r="A24" s="3" t="inlineStr">
        <is>
          <t>Basis Of Presentation And Going Concern [Line Items]</t>
        </is>
      </c>
    </row>
    <row r="25">
      <c r="A25" s="4" t="inlineStr">
        <is>
          <t>Equity Method Investment, Ownership Percentage</t>
        </is>
      </c>
      <c r="H25" s="4" t="inlineStr">
        <is>
          <t>60.00%</t>
        </is>
      </c>
      <c r="J25" s="4" t="inlineStr">
        <is>
          <t>60.00%</t>
        </is>
      </c>
    </row>
    <row r="26">
      <c r="A26" s="4" t="inlineStr">
        <is>
          <t>Entsorgia West Virginia LLC [Member]</t>
        </is>
      </c>
    </row>
    <row r="27">
      <c r="A27" s="3" t="inlineStr">
        <is>
          <t>Basis Of Presentation And Going Concern [Line Items]</t>
        </is>
      </c>
    </row>
    <row r="28">
      <c r="A28" s="4" t="inlineStr">
        <is>
          <t>Equity Method Investment, Ownership Percentage</t>
        </is>
      </c>
      <c r="H28" s="4" t="inlineStr">
        <is>
          <t>88.70%</t>
        </is>
      </c>
      <c r="J28" s="4" t="inlineStr">
        <is>
          <t>88.70%</t>
        </is>
      </c>
      <c r="M28" s="4" t="inlineStr">
        <is>
          <t>88.70%</t>
        </is>
      </c>
      <c r="O28" s="4" t="inlineStr">
        <is>
          <t>88.7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pment on Operating Leases, net (Details) - USD ($)</t>
        </is>
      </c>
      <c r="B1" s="2" t="inlineStr">
        <is>
          <t>Sep. 30, 2020</t>
        </is>
      </c>
      <c r="C1" s="2" t="inlineStr">
        <is>
          <t>Dec. 31, 2019</t>
        </is>
      </c>
    </row>
    <row r="2">
      <c r="A2" s="4" t="inlineStr">
        <is>
          <t>Less: accumulated depreciation</t>
        </is>
      </c>
      <c r="B2" s="6" t="n">
        <v>-2610486</v>
      </c>
      <c r="C2" s="6" t="n">
        <v>-1321681</v>
      </c>
    </row>
    <row r="3">
      <c r="A3" s="4" t="inlineStr">
        <is>
          <t>Total Equipment on Operating Leases, net</t>
        </is>
      </c>
      <c r="B3" s="5" t="n">
        <v>1417260</v>
      </c>
      <c r="C3" s="5" t="n">
        <v>1724998</v>
      </c>
    </row>
    <row r="4">
      <c r="A4" s="4" t="inlineStr">
        <is>
          <t>Assets Held under Operating Leases [Member]</t>
        </is>
      </c>
    </row>
    <row r="5">
      <c r="A5" s="4" t="inlineStr">
        <is>
          <t>Leased equipment</t>
        </is>
      </c>
      <c r="B5" s="5" t="n">
        <v>3126761</v>
      </c>
      <c r="C5" s="5" t="n">
        <v>3138951</v>
      </c>
    </row>
    <row r="6">
      <c r="A6" s="4" t="inlineStr">
        <is>
          <t>Less: accumulated depreciation</t>
        </is>
      </c>
      <c r="B6" s="5" t="n">
        <v>-1709501</v>
      </c>
      <c r="C6" s="5" t="n">
        <v>-1413953</v>
      </c>
    </row>
    <row r="7">
      <c r="A7" s="4" t="inlineStr">
        <is>
          <t>Total Equipment on Operating Leases, net</t>
        </is>
      </c>
      <c r="B7" s="6" t="n">
        <v>1417260</v>
      </c>
      <c r="C7" s="6" t="n">
        <v>1724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Preferred Stock, par value (in dollars per share)</t>
        </is>
      </c>
      <c r="B2" s="8" t="n">
        <v>0.0001</v>
      </c>
      <c r="C2" s="8" t="n">
        <v>0.0001</v>
      </c>
    </row>
    <row r="3">
      <c r="A3" s="4" t="inlineStr">
        <is>
          <t>Preferred Stock, Shares Authorized</t>
        </is>
      </c>
      <c r="B3" s="5" t="n">
        <v>10000000</v>
      </c>
      <c r="C3" s="5" t="n">
        <v>10000000</v>
      </c>
    </row>
    <row r="4">
      <c r="A4" s="4" t="inlineStr">
        <is>
          <t>Preferred stock, Designated shares</t>
        </is>
      </c>
      <c r="B4" s="5" t="n">
        <v>3209210</v>
      </c>
      <c r="C4" s="5" t="n">
        <v>3179120</v>
      </c>
    </row>
    <row r="5">
      <c r="A5" s="4" t="inlineStr">
        <is>
          <t>Preferred Stock, Shares Issued</t>
        </is>
      </c>
      <c r="B5" s="5" t="n">
        <v>1936214</v>
      </c>
      <c r="C5" s="5" t="n">
        <v>1922603</v>
      </c>
    </row>
    <row r="6">
      <c r="A6" s="4" t="inlineStr">
        <is>
          <t>Preferred Stock, Shares Outstanding</t>
        </is>
      </c>
      <c r="B6" s="5" t="n">
        <v>848292</v>
      </c>
      <c r="C6" s="5" t="n">
        <v>856181</v>
      </c>
    </row>
    <row r="7">
      <c r="A7" s="4" t="inlineStr">
        <is>
          <t>Common Stock, par value (in dollars per share)</t>
        </is>
      </c>
      <c r="B7" s="8" t="n">
        <v>0.0001</v>
      </c>
      <c r="C7" s="8" t="n">
        <v>0.0001</v>
      </c>
    </row>
    <row r="8">
      <c r="A8" s="4" t="inlineStr">
        <is>
          <t>Common stock, shares authorized</t>
        </is>
      </c>
      <c r="B8" s="5" t="n">
        <v>50000000</v>
      </c>
      <c r="C8" s="5" t="n">
        <v>50000000</v>
      </c>
    </row>
    <row r="9">
      <c r="A9" s="4" t="inlineStr">
        <is>
          <t>Common stock, shares issued</t>
        </is>
      </c>
      <c r="B9" s="5" t="n">
        <v>23354130</v>
      </c>
      <c r="C9" s="5" t="n">
        <v>17300899</v>
      </c>
    </row>
    <row r="10">
      <c r="A10" s="4" t="inlineStr">
        <is>
          <t>Common stock, shares outstanding</t>
        </is>
      </c>
      <c r="B10" s="5" t="n">
        <v>23354130</v>
      </c>
      <c r="C10" s="5" t="n">
        <v>17300899</v>
      </c>
    </row>
    <row r="11">
      <c r="A11" s="4" t="inlineStr">
        <is>
          <t>Deferred finance cost current</t>
        </is>
      </c>
      <c r="B11" s="6" t="n">
        <v>2050</v>
      </c>
      <c r="C11" s="6" t="n">
        <v>20152</v>
      </c>
    </row>
    <row r="12">
      <c r="A12" s="4" t="inlineStr">
        <is>
          <t>Accounts Receivable, Related Parties, Current</t>
        </is>
      </c>
      <c r="B12" s="5" t="n">
        <v>2227224</v>
      </c>
      <c r="C12" s="5" t="n">
        <v>1370867</v>
      </c>
    </row>
    <row r="13">
      <c r="A13" s="4" t="inlineStr">
        <is>
          <t>Accounts Payable, Related Parties, Current</t>
        </is>
      </c>
      <c r="B13" s="5" t="n">
        <v>2021940</v>
      </c>
      <c r="C13" s="5" t="n">
        <v>2531034</v>
      </c>
    </row>
    <row r="14">
      <c r="A14" s="4" t="inlineStr">
        <is>
          <t>Allowance for Doubtful Accounts Receivable, Current</t>
        </is>
      </c>
      <c r="B14" s="5" t="n">
        <v>194066</v>
      </c>
      <c r="C14" s="5" t="n">
        <v>170038</v>
      </c>
    </row>
    <row r="15">
      <c r="A15" s="4" t="inlineStr">
        <is>
          <t>Junior Notes [Member]</t>
        </is>
      </c>
    </row>
    <row r="16">
      <c r="A16" s="4" t="inlineStr">
        <is>
          <t>Due to Related Parties, Noncurrent</t>
        </is>
      </c>
      <c r="B16" s="5" t="n">
        <v>78596</v>
      </c>
      <c r="C16" s="5" t="n">
        <v>95043</v>
      </c>
    </row>
    <row r="17">
      <c r="A17" s="4" t="inlineStr">
        <is>
          <t>Senior Notes [Member]</t>
        </is>
      </c>
    </row>
    <row r="18">
      <c r="A18" s="4" t="inlineStr">
        <is>
          <t>Debt Issuance Costs, Noncurrent, Net</t>
        </is>
      </c>
      <c r="B18" s="5" t="n">
        <v>113268</v>
      </c>
    </row>
    <row r="19">
      <c r="A19" s="4" t="inlineStr">
        <is>
          <t>Debt Instrument, Unamortized Discount, Noncurrent</t>
        </is>
      </c>
      <c r="C19" s="5" t="n">
        <v>726242</v>
      </c>
    </row>
    <row r="20">
      <c r="A20" s="4" t="inlineStr">
        <is>
          <t>Deferred finance cost current</t>
        </is>
      </c>
      <c r="B20" s="5" t="n">
        <v>75767</v>
      </c>
    </row>
    <row r="21">
      <c r="A21" s="4" t="inlineStr">
        <is>
          <t>Debt Instrument, Unamortized Discount, Current</t>
        </is>
      </c>
      <c r="C21" s="5" t="n">
        <v>515719</v>
      </c>
    </row>
    <row r="22">
      <c r="A22" s="4" t="inlineStr">
        <is>
          <t>WV EDA SENIOR NOTES [Member]</t>
        </is>
      </c>
    </row>
    <row r="23">
      <c r="A23" s="4" t="inlineStr">
        <is>
          <t>Debt Issuance Costs, Noncurrent, Net</t>
        </is>
      </c>
      <c r="B23" s="6" t="n">
        <v>1691516</v>
      </c>
      <c r="C23" s="6" t="n">
        <v>1792574</v>
      </c>
    </row>
    <row r="24">
      <c r="A24" s="4" t="inlineStr">
        <is>
          <t>Series A Redeemable Convertible Preferred Stock</t>
        </is>
      </c>
    </row>
    <row r="25">
      <c r="A25" s="4" t="inlineStr">
        <is>
          <t>Preferred stock, Designated shares</t>
        </is>
      </c>
      <c r="B25" s="5" t="n">
        <v>333401</v>
      </c>
      <c r="C25" s="5" t="n">
        <v>333401</v>
      </c>
    </row>
    <row r="26">
      <c r="A26" s="4" t="inlineStr">
        <is>
          <t>Preferred Stock, Shares Issued</t>
        </is>
      </c>
      <c r="B26" s="5" t="n">
        <v>333401</v>
      </c>
      <c r="C26" s="5" t="n">
        <v>333401</v>
      </c>
    </row>
    <row r="27">
      <c r="A27" s="4" t="inlineStr">
        <is>
          <t>Preferred Stock, Shares Outstanding</t>
        </is>
      </c>
      <c r="B27" s="5" t="n">
        <v>125312</v>
      </c>
      <c r="C27" s="5" t="n">
        <v>145312</v>
      </c>
    </row>
    <row r="28">
      <c r="A28" s="4" t="inlineStr">
        <is>
          <t>Series B Convertible Preferred Stock [Member]</t>
        </is>
      </c>
    </row>
    <row r="29">
      <c r="A29" s="4" t="inlineStr">
        <is>
          <t>Preferred stock, Designated shares</t>
        </is>
      </c>
      <c r="B29" s="5" t="n">
        <v>1111200</v>
      </c>
      <c r="C29" s="5" t="n">
        <v>1111200</v>
      </c>
    </row>
    <row r="30">
      <c r="A30" s="4" t="inlineStr">
        <is>
          <t>Preferred Stock, Shares Issued</t>
        </is>
      </c>
      <c r="B30" s="5" t="n">
        <v>428333</v>
      </c>
      <c r="C30" s="5" t="n">
        <v>428333</v>
      </c>
    </row>
    <row r="31">
      <c r="A31" s="4" t="inlineStr">
        <is>
          <t>Preferred Stock, Shares Outstanding</t>
        </is>
      </c>
      <c r="B31" s="5" t="n">
        <v>0</v>
      </c>
      <c r="C31" s="5" t="n">
        <v>0</v>
      </c>
    </row>
    <row r="32">
      <c r="A32" s="4" t="inlineStr">
        <is>
          <t>Series C Convertible Preferred Stock [Member]</t>
        </is>
      </c>
    </row>
    <row r="33">
      <c r="A33" s="4" t="inlineStr">
        <is>
          <t>Preferred stock, Designated shares</t>
        </is>
      </c>
      <c r="B33" s="5" t="n">
        <v>1000000</v>
      </c>
      <c r="C33" s="5" t="n">
        <v>1000000</v>
      </c>
    </row>
    <row r="34">
      <c r="A34" s="4" t="inlineStr">
        <is>
          <t>Preferred Stock, Shares Issued</t>
        </is>
      </c>
      <c r="B34" s="5" t="n">
        <v>427500</v>
      </c>
      <c r="C34" s="5" t="n">
        <v>427500</v>
      </c>
    </row>
    <row r="35">
      <c r="A35" s="4" t="inlineStr">
        <is>
          <t>Preferred Stock, Shares Outstanding</t>
        </is>
      </c>
      <c r="B35" s="5" t="n">
        <v>427500</v>
      </c>
      <c r="C35" s="5" t="n">
        <v>427500</v>
      </c>
    </row>
    <row r="36">
      <c r="A36" s="4" t="inlineStr">
        <is>
          <t>Series D Convertible Preferred Stock</t>
        </is>
      </c>
    </row>
    <row r="37">
      <c r="A37" s="4" t="inlineStr">
        <is>
          <t>Preferred stock, Designated shares</t>
        </is>
      </c>
      <c r="B37" s="5" t="n">
        <v>20000</v>
      </c>
      <c r="C37" s="5" t="n">
        <v>20000</v>
      </c>
    </row>
    <row r="38">
      <c r="A38" s="4" t="inlineStr">
        <is>
          <t>Preferred Stock, Shares Issued</t>
        </is>
      </c>
      <c r="B38" s="5" t="n">
        <v>18850</v>
      </c>
      <c r="C38" s="5" t="n">
        <v>18850</v>
      </c>
    </row>
    <row r="39">
      <c r="A39" s="4" t="inlineStr">
        <is>
          <t>Preferred Stock, Shares Outstanding</t>
        </is>
      </c>
      <c r="B39" s="5" t="n">
        <v>17350</v>
      </c>
      <c r="C39" s="5" t="n">
        <v>18850</v>
      </c>
    </row>
    <row r="40">
      <c r="A40" s="4" t="inlineStr">
        <is>
          <t>Series E Convertible Preferred Stock [Member]</t>
        </is>
      </c>
    </row>
    <row r="41">
      <c r="A41" s="4" t="inlineStr">
        <is>
          <t>Preferred stock, Designated shares</t>
        </is>
      </c>
      <c r="B41" s="5" t="n">
        <v>714519</v>
      </c>
      <c r="C41" s="5" t="n">
        <v>714519</v>
      </c>
    </row>
    <row r="42">
      <c r="A42" s="4" t="inlineStr">
        <is>
          <t>Preferred Stock, Shares Issued</t>
        </is>
      </c>
      <c r="B42" s="5" t="n">
        <v>714519</v>
      </c>
      <c r="C42" s="5" t="n">
        <v>714519</v>
      </c>
    </row>
    <row r="43">
      <c r="A43" s="4" t="inlineStr">
        <is>
          <t>Preferred Stock, Shares Outstanding</t>
        </is>
      </c>
      <c r="B43" s="5" t="n">
        <v>264519</v>
      </c>
      <c r="C43" s="5" t="n">
        <v>264519</v>
      </c>
    </row>
    <row r="44">
      <c r="A44" s="4" t="inlineStr">
        <is>
          <t>Series F Convertible Preferred Stock [Member]</t>
        </is>
      </c>
    </row>
    <row r="45">
      <c r="A45" s="4" t="inlineStr">
        <is>
          <t>Preferred stock, Designated shares</t>
        </is>
      </c>
      <c r="B45" s="5" t="n">
        <v>30090</v>
      </c>
    </row>
    <row r="46">
      <c r="A46" s="4" t="inlineStr">
        <is>
          <t>Preferred Stock, Shares Issued</t>
        </is>
      </c>
      <c r="B46" s="5" t="n">
        <v>13611</v>
      </c>
    </row>
    <row r="47">
      <c r="A47" s="4" t="inlineStr">
        <is>
          <t>Preferred Stock, Shares Outstanding</t>
        </is>
      </c>
      <c r="B47" s="5" t="n">
        <v>13611</v>
      </c>
      <c r="C4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pment on Operating Leases, net - Minimum Future Estimated Contractual Payments to be Received (Details)</t>
        </is>
      </c>
      <c r="B1" s="2" t="inlineStr">
        <is>
          <t>Sep. 30, 2020USD ($)</t>
        </is>
      </c>
    </row>
    <row r="2">
      <c r="A2" s="3" t="inlineStr">
        <is>
          <t>Equipment on Operating Leases, net.</t>
        </is>
      </c>
    </row>
    <row r="3">
      <c r="A3" s="4" t="inlineStr">
        <is>
          <t>2020, remaining period</t>
        </is>
      </c>
      <c r="B3" s="6" t="n">
        <v>328885</v>
      </c>
    </row>
    <row r="4">
      <c r="A4" s="4" t="inlineStr">
        <is>
          <t>2021</t>
        </is>
      </c>
      <c r="B4" s="5" t="n">
        <v>971888</v>
      </c>
    </row>
    <row r="5">
      <c r="A5" s="4" t="inlineStr">
        <is>
          <t>2022</t>
        </is>
      </c>
      <c r="B5" s="5" t="n">
        <v>705948</v>
      </c>
    </row>
    <row r="6">
      <c r="A6" s="4" t="inlineStr">
        <is>
          <t>2023</t>
        </is>
      </c>
      <c r="B6" s="5" t="n">
        <v>534345</v>
      </c>
    </row>
    <row r="7">
      <c r="A7" s="4" t="inlineStr">
        <is>
          <t>2024 and thereafter</t>
        </is>
      </c>
      <c r="B7" s="5" t="n">
        <v>164572</v>
      </c>
    </row>
    <row r="8">
      <c r="A8" s="4" t="inlineStr">
        <is>
          <t>Total minimum lease income</t>
        </is>
      </c>
      <c r="B8" s="6" t="n">
        <v>27056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on Operating Leases, ne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s, Income Statement, Lease Revenue, Total</t>
        </is>
      </c>
      <c r="B4" s="6" t="n">
        <v>356002</v>
      </c>
      <c r="C4" s="6" t="n">
        <v>369437</v>
      </c>
      <c r="D4" s="6" t="n">
        <v>1054534</v>
      </c>
      <c r="E4" s="6" t="n">
        <v>1061289</v>
      </c>
    </row>
    <row r="5">
      <c r="A5" s="4" t="inlineStr">
        <is>
          <t>Depreciation</t>
        </is>
      </c>
      <c r="B5" s="6" t="n">
        <v>116461</v>
      </c>
      <c r="C5" s="6" t="n">
        <v>110795</v>
      </c>
      <c r="D5" s="6" t="n">
        <v>348599</v>
      </c>
      <c r="E5" s="6" t="n">
        <v>3160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HEBioT facility, equipment, fixtures and vehicles, net (Details) - USD ($)</t>
        </is>
      </c>
      <c r="B1" s="2" t="inlineStr">
        <is>
          <t>Sep. 30, 2020</t>
        </is>
      </c>
      <c r="C1" s="2" t="inlineStr">
        <is>
          <t>Dec. 31, 2019</t>
        </is>
      </c>
    </row>
    <row r="2">
      <c r="A2" s="3" t="inlineStr">
        <is>
          <t>Property, Plant and Equipment [Line Items]</t>
        </is>
      </c>
    </row>
    <row r="3">
      <c r="A3" s="4" t="inlineStr">
        <is>
          <t>Plant and Equipment, Gross</t>
        </is>
      </c>
      <c r="B3" s="6" t="n">
        <v>38949213</v>
      </c>
      <c r="C3" s="6" t="n">
        <v>38743014</v>
      </c>
    </row>
    <row r="4">
      <c r="A4" s="4" t="inlineStr">
        <is>
          <t>Less: accumulated depreciation and amortization</t>
        </is>
      </c>
      <c r="B4" s="5" t="n">
        <v>-2610486</v>
      </c>
      <c r="C4" s="5" t="n">
        <v>-1321681</v>
      </c>
    </row>
    <row r="5">
      <c r="A5" s="4" t="inlineStr">
        <is>
          <t>Total HEBioT facility, equipment, fixtures and vehicles, net</t>
        </is>
      </c>
      <c r="B5" s="5" t="n">
        <v>36338727</v>
      </c>
      <c r="C5" s="5" t="n">
        <v>37421333</v>
      </c>
    </row>
    <row r="6">
      <c r="A6" s="4" t="inlineStr">
        <is>
          <t>HEBioT facility</t>
        </is>
      </c>
    </row>
    <row r="7">
      <c r="A7" s="3" t="inlineStr">
        <is>
          <t>Property, Plant and Equipment [Line Items]</t>
        </is>
      </c>
    </row>
    <row r="8">
      <c r="A8" s="4" t="inlineStr">
        <is>
          <t>Plant and Equipment, Gross</t>
        </is>
      </c>
      <c r="B8" s="5" t="n">
        <v>31172855</v>
      </c>
      <c r="C8" s="5" t="n">
        <v>31142974</v>
      </c>
    </row>
    <row r="9">
      <c r="A9" s="4" t="inlineStr">
        <is>
          <t>HEBiot equipment</t>
        </is>
      </c>
    </row>
    <row r="10">
      <c r="A10" s="3" t="inlineStr">
        <is>
          <t>Property, Plant and Equipment [Line Items]</t>
        </is>
      </c>
    </row>
    <row r="11">
      <c r="A11" s="4" t="inlineStr">
        <is>
          <t>Plant and Equipment, Gross</t>
        </is>
      </c>
      <c r="B11" s="5" t="n">
        <v>7562649</v>
      </c>
      <c r="C11" s="5" t="n">
        <v>7388896</v>
      </c>
    </row>
    <row r="12">
      <c r="A12" s="4" t="inlineStr">
        <is>
          <t>Computer Software And Hardware [Member]</t>
        </is>
      </c>
    </row>
    <row r="13">
      <c r="A13" s="3" t="inlineStr">
        <is>
          <t>Property, Plant and Equipment [Line Items]</t>
        </is>
      </c>
    </row>
    <row r="14">
      <c r="A14" s="4" t="inlineStr">
        <is>
          <t>Plant and Equipment, Gross</t>
        </is>
      </c>
      <c r="B14" s="5" t="n">
        <v>115194</v>
      </c>
      <c r="C14" s="5" t="n">
        <v>112629</v>
      </c>
    </row>
    <row r="15">
      <c r="A15" s="4" t="inlineStr">
        <is>
          <t>Furniture and Fixtures [Member]</t>
        </is>
      </c>
    </row>
    <row r="16">
      <c r="A16" s="3" t="inlineStr">
        <is>
          <t>Property, Plant and Equipment [Line Items]</t>
        </is>
      </c>
    </row>
    <row r="17">
      <c r="A17" s="4" t="inlineStr">
        <is>
          <t>Plant and Equipment, Gross</t>
        </is>
      </c>
      <c r="B17" s="5" t="n">
        <v>48196</v>
      </c>
      <c r="C17" s="5" t="n">
        <v>48196</v>
      </c>
    </row>
    <row r="18">
      <c r="A18" s="4" t="inlineStr">
        <is>
          <t>Vehicles [Member]</t>
        </is>
      </c>
    </row>
    <row r="19">
      <c r="A19" s="3" t="inlineStr">
        <is>
          <t>Property, Plant and Equipment [Line Items]</t>
        </is>
      </c>
    </row>
    <row r="20">
      <c r="A20" s="4" t="inlineStr">
        <is>
          <t>Plant and Equipment, Gross</t>
        </is>
      </c>
      <c r="B20" s="6" t="n">
        <v>50319</v>
      </c>
      <c r="C20" s="6" t="n">
        <v>503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BT Facility Development and License Costs (Details) - USD ($)</t>
        </is>
      </c>
      <c r="B1" s="2" t="inlineStr">
        <is>
          <t>Sep. 30, 2020</t>
        </is>
      </c>
      <c r="C1" s="2" t="inlineStr">
        <is>
          <t>Dec. 31, 2019</t>
        </is>
      </c>
    </row>
    <row r="2">
      <c r="A2" s="4" t="inlineStr">
        <is>
          <t>Land and Land Improvements</t>
        </is>
      </c>
      <c r="B2" s="6" t="n">
        <v>8018853</v>
      </c>
      <c r="C2" s="6" t="n">
        <v>8049929</v>
      </c>
    </row>
    <row r="3">
      <c r="A3" s="4" t="inlineStr">
        <is>
          <t>Survey and Engineering Costs [Member]</t>
        </is>
      </c>
    </row>
    <row r="4">
      <c r="A4" s="4" t="inlineStr">
        <is>
          <t>Land and Land Improvements</t>
        </is>
      </c>
      <c r="B4" s="5" t="n">
        <v>298653</v>
      </c>
      <c r="C4" s="5" t="n">
        <v>235229</v>
      </c>
    </row>
    <row r="5">
      <c r="A5" s="4" t="inlineStr">
        <is>
          <t>Technology Licenses Cost [Member]</t>
        </is>
      </c>
    </row>
    <row r="6">
      <c r="A6" s="4" t="inlineStr">
        <is>
          <t>Land and Land Improvements</t>
        </is>
      </c>
      <c r="B6" s="5" t="n">
        <v>7720200</v>
      </c>
      <c r="C6" s="5" t="n">
        <v>7814700</v>
      </c>
    </row>
    <row r="7">
      <c r="A7" s="4" t="inlineStr">
        <is>
          <t>Technology Licenses Cost [Member] | Future Site [Member]</t>
        </is>
      </c>
    </row>
    <row r="8">
      <c r="A8" s="4" t="inlineStr">
        <is>
          <t>Land and Land Improvements</t>
        </is>
      </c>
      <c r="B8" s="5" t="n">
        <v>6019200</v>
      </c>
      <c r="C8" s="5" t="n">
        <v>6019200</v>
      </c>
    </row>
    <row r="9">
      <c r="A9" s="4" t="inlineStr">
        <is>
          <t>Technology Licenses Cost [Member] | Martinsburg West Virginia [Member]</t>
        </is>
      </c>
    </row>
    <row r="10">
      <c r="A10" s="4" t="inlineStr">
        <is>
          <t>Land and Land Improvements</t>
        </is>
      </c>
      <c r="B10" s="6" t="n">
        <v>1701000</v>
      </c>
      <c r="C10" s="6" t="n">
        <v>179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MBT Facility Development and License Costs - Additional Information (Details) - USD ($)</t>
        </is>
      </c>
      <c r="B1" s="2" t="inlineStr">
        <is>
          <t>3 Months Ended</t>
        </is>
      </c>
      <c r="E1" s="2" t="inlineStr">
        <is>
          <t>9 Months Ended</t>
        </is>
      </c>
      <c r="G1" s="2" t="inlineStr">
        <is>
          <t>12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c r="H2" s="2" t="inlineStr">
        <is>
          <t>Dec. 31, 2018</t>
        </is>
      </c>
    </row>
    <row r="3">
      <c r="A3" s="4" t="inlineStr">
        <is>
          <t>Royalty Guarantees, Commitments, Amount</t>
        </is>
      </c>
      <c r="B3" s="6" t="n">
        <v>6019200</v>
      </c>
      <c r="E3" s="6" t="n">
        <v>6019200</v>
      </c>
    </row>
    <row r="4">
      <c r="A4" s="4" t="inlineStr">
        <is>
          <t>Asset Impairment Charges</t>
        </is>
      </c>
      <c r="B4" s="5" t="n">
        <v>917420</v>
      </c>
      <c r="E4" s="5" t="n">
        <v>917420</v>
      </c>
    </row>
    <row r="5">
      <c r="A5" s="4" t="inlineStr">
        <is>
          <t>Intellectual Property [Member]</t>
        </is>
      </c>
    </row>
    <row r="6">
      <c r="A6" s="4" t="inlineStr">
        <is>
          <t>Finite-lived Intangible Assets Acquired</t>
        </is>
      </c>
      <c r="H6" s="6" t="n">
        <v>1890000</v>
      </c>
    </row>
    <row r="7">
      <c r="A7" s="4" t="inlineStr">
        <is>
          <t>Amortization Expenses</t>
        </is>
      </c>
      <c r="B7" s="6" t="n">
        <v>31500</v>
      </c>
      <c r="C7" s="6" t="n">
        <v>31500</v>
      </c>
      <c r="D7" s="6" t="n">
        <v>0</v>
      </c>
      <c r="E7" s="5" t="n">
        <v>94500</v>
      </c>
      <c r="F7" s="6" t="n">
        <v>63000</v>
      </c>
    </row>
    <row r="8">
      <c r="A8" s="4" t="inlineStr">
        <is>
          <t>Martinsburg West Virginia [Member] | Intellectual Property [Member]</t>
        </is>
      </c>
    </row>
    <row r="9">
      <c r="A9" s="4" t="inlineStr">
        <is>
          <t>Amortization Expenses</t>
        </is>
      </c>
      <c r="E9" s="6" t="n">
        <v>189000</v>
      </c>
      <c r="G9" s="6" t="n">
        <v>94500</v>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Promissory Notes Payable, Notes Payable, Advances, and Long-Term Debts (Details) - USD ($)</t>
        </is>
      </c>
      <c r="B1" s="2" t="inlineStr">
        <is>
          <t>Sep. 30, 2020</t>
        </is>
      </c>
      <c r="C1" s="2" t="inlineStr">
        <is>
          <t>Dec. 31, 2019</t>
        </is>
      </c>
    </row>
    <row r="2">
      <c r="A2" s="3" t="inlineStr">
        <is>
          <t>Debt Instrument [Line Items]</t>
        </is>
      </c>
    </row>
    <row r="3">
      <c r="A3" s="4" t="inlineStr">
        <is>
          <t>Line of credit</t>
        </is>
      </c>
      <c r="B3" s="6" t="n">
        <v>1497950</v>
      </c>
      <c r="C3" s="6" t="n">
        <v>1479848</v>
      </c>
    </row>
    <row r="4">
      <c r="A4" s="4" t="inlineStr">
        <is>
          <t>Senior secured promissory note</t>
        </is>
      </c>
      <c r="B4" s="5" t="n">
        <v>4408514</v>
      </c>
      <c r="C4" s="5" t="n">
        <v>4160490</v>
      </c>
    </row>
    <row r="5">
      <c r="A5" s="4" t="inlineStr">
        <is>
          <t>Junior promissory note</t>
        </is>
      </c>
      <c r="B5" s="5" t="n">
        <v>965881</v>
      </c>
      <c r="C5" s="5" t="n">
        <v>949434</v>
      </c>
    </row>
    <row r="6">
      <c r="A6" s="4" t="inlineStr">
        <is>
          <t>Note payable under Payroll Protection Program</t>
        </is>
      </c>
      <c r="B6" s="5" t="n">
        <v>421300</v>
      </c>
      <c r="C6" s="5" t="n">
        <v>0</v>
      </c>
    </row>
    <row r="7">
      <c r="A7" s="4" t="inlineStr">
        <is>
          <t>Notes payable</t>
        </is>
      </c>
      <c r="B7" s="5" t="n">
        <v>100000</v>
      </c>
      <c r="C7" s="5" t="n">
        <v>100000</v>
      </c>
    </row>
    <row r="8">
      <c r="A8" s="4" t="inlineStr">
        <is>
          <t>Advances from related parties</t>
        </is>
      </c>
      <c r="B8" s="5" t="n">
        <v>935000</v>
      </c>
      <c r="C8" s="5" t="n">
        <v>210000</v>
      </c>
    </row>
    <row r="9">
      <c r="A9" s="4" t="inlineStr">
        <is>
          <t>Long term debt - current and long-term portion</t>
        </is>
      </c>
      <c r="B9" s="5" t="n">
        <v>9262</v>
      </c>
      <c r="C9" s="5" t="n">
        <v>12806</v>
      </c>
    </row>
    <row r="10">
      <c r="A10" s="4" t="inlineStr">
        <is>
          <t>Related Party [Member]</t>
        </is>
      </c>
    </row>
    <row r="11">
      <c r="A11" s="3" t="inlineStr">
        <is>
          <t>Debt Instrument [Line Items]</t>
        </is>
      </c>
    </row>
    <row r="12">
      <c r="A12" s="4" t="inlineStr">
        <is>
          <t>Line of credit</t>
        </is>
      </c>
      <c r="B12" s="5" t="n">
        <v>0</v>
      </c>
      <c r="C12" s="5" t="n">
        <v>0</v>
      </c>
    </row>
    <row r="13">
      <c r="A13" s="4" t="inlineStr">
        <is>
          <t>Senior secured promissory note</t>
        </is>
      </c>
      <c r="B13" s="5" t="n">
        <v>0</v>
      </c>
      <c r="C13" s="5" t="n">
        <v>0</v>
      </c>
    </row>
    <row r="14">
      <c r="A14" s="4" t="inlineStr">
        <is>
          <t>Junior promissory note</t>
        </is>
      </c>
      <c r="B14" s="5" t="n">
        <v>965881</v>
      </c>
      <c r="C14" s="5" t="n">
        <v>949434</v>
      </c>
    </row>
    <row r="15">
      <c r="A15" s="4" t="inlineStr">
        <is>
          <t>Note payable under Payroll Protection Program</t>
        </is>
      </c>
      <c r="B15" s="5" t="n">
        <v>0</v>
      </c>
      <c r="C15" s="5" t="n">
        <v>0</v>
      </c>
    </row>
    <row r="16">
      <c r="A16" s="4" t="inlineStr">
        <is>
          <t>Notes payable</t>
        </is>
      </c>
      <c r="B16" s="5" t="n">
        <v>0</v>
      </c>
      <c r="C16" s="5" t="n">
        <v>0</v>
      </c>
    </row>
    <row r="17">
      <c r="A17" s="4" t="inlineStr">
        <is>
          <t>Advances from related parties</t>
        </is>
      </c>
      <c r="B17" s="5" t="n">
        <v>935000</v>
      </c>
      <c r="C17" s="5" t="n">
        <v>210000</v>
      </c>
    </row>
    <row r="18">
      <c r="A18" s="4" t="inlineStr">
        <is>
          <t>Long term debt - current and long-term portion</t>
        </is>
      </c>
      <c r="B18" s="6" t="n">
        <v>0</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ine of Credit, Promissory Notes Payable, Notes Payable, Advances, and Long-Term Debts - Contractual maturities of Long Term Debts (Details)</t>
        </is>
      </c>
      <c r="B1" s="2" t="inlineStr">
        <is>
          <t>Sep. 30, 2020USD ($)</t>
        </is>
      </c>
    </row>
    <row r="2">
      <c r="A2" s="4" t="inlineStr">
        <is>
          <t>2020 (Remaining)</t>
        </is>
      </c>
      <c r="B2" s="6" t="n">
        <v>24467</v>
      </c>
    </row>
    <row r="3">
      <c r="A3" s="4" t="inlineStr">
        <is>
          <t>2021</t>
        </is>
      </c>
      <c r="B3" s="5" t="n">
        <v>2160246</v>
      </c>
    </row>
    <row r="4">
      <c r="A4" s="4" t="inlineStr">
        <is>
          <t>2022</t>
        </is>
      </c>
      <c r="B4" s="5" t="n">
        <v>2720849</v>
      </c>
    </row>
    <row r="5">
      <c r="A5" s="4" t="inlineStr">
        <is>
          <t>2023</t>
        </is>
      </c>
      <c r="B5" s="5" t="n">
        <v>625000</v>
      </c>
    </row>
    <row r="6">
      <c r="A6" s="4" t="inlineStr">
        <is>
          <t>2024 and thereafter</t>
        </is>
      </c>
      <c r="B6" s="5" t="n">
        <v>1044477</v>
      </c>
    </row>
    <row r="7">
      <c r="A7" s="4" t="inlineStr">
        <is>
          <t>Total</t>
        </is>
      </c>
      <c r="B7" s="5" t="n">
        <v>6575039</v>
      </c>
    </row>
    <row r="8">
      <c r="A8" s="4" t="inlineStr">
        <is>
          <t>Amortizing [Member]</t>
        </is>
      </c>
    </row>
    <row r="9">
      <c r="A9" s="4" t="inlineStr">
        <is>
          <t>2020 (Remaining)</t>
        </is>
      </c>
      <c r="B9" s="5" t="n">
        <v>1061</v>
      </c>
    </row>
    <row r="10">
      <c r="A10" s="4" t="inlineStr">
        <is>
          <t>2021</t>
        </is>
      </c>
      <c r="B10" s="5" t="n">
        <v>4380</v>
      </c>
    </row>
    <row r="11">
      <c r="A11" s="4" t="inlineStr">
        <is>
          <t>2022</t>
        </is>
      </c>
      <c r="B11" s="5" t="n">
        <v>3821</v>
      </c>
    </row>
    <row r="12">
      <c r="A12" s="4" t="inlineStr">
        <is>
          <t>2023</t>
        </is>
      </c>
      <c r="B12" s="5" t="n">
        <v>0</v>
      </c>
    </row>
    <row r="13">
      <c r="A13" s="4" t="inlineStr">
        <is>
          <t>2024 and thereafter</t>
        </is>
      </c>
      <c r="B13" s="5" t="n">
        <v>0</v>
      </c>
    </row>
    <row r="14">
      <c r="A14" s="4" t="inlineStr">
        <is>
          <t>Total</t>
        </is>
      </c>
      <c r="B14" s="5" t="n">
        <v>9262</v>
      </c>
    </row>
    <row r="15">
      <c r="A15" s="4" t="inlineStr">
        <is>
          <t>Non-Amortizing [Member]</t>
        </is>
      </c>
    </row>
    <row r="16">
      <c r="A16" s="4" t="inlineStr">
        <is>
          <t>2020 (Remaining)</t>
        </is>
      </c>
      <c r="B16" s="5" t="n">
        <v>23406</v>
      </c>
    </row>
    <row r="17">
      <c r="A17" s="4" t="inlineStr">
        <is>
          <t>2021</t>
        </is>
      </c>
      <c r="B17" s="5" t="n">
        <v>2155866</v>
      </c>
    </row>
    <row r="18">
      <c r="A18" s="4" t="inlineStr">
        <is>
          <t>2022</t>
        </is>
      </c>
      <c r="B18" s="5" t="n">
        <v>2717028</v>
      </c>
    </row>
    <row r="19">
      <c r="A19" s="4" t="inlineStr">
        <is>
          <t>2023</t>
        </is>
      </c>
      <c r="B19" s="5" t="n">
        <v>625000</v>
      </c>
    </row>
    <row r="20">
      <c r="A20" s="4" t="inlineStr">
        <is>
          <t>2024 and thereafter</t>
        </is>
      </c>
      <c r="B20" s="5" t="n">
        <v>1044477</v>
      </c>
    </row>
    <row r="21">
      <c r="A21" s="4" t="inlineStr">
        <is>
          <t>Total</t>
        </is>
      </c>
      <c r="B21" s="6" t="n">
        <v>6565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s>
  <sheetData>
    <row r="1">
      <c r="A1" s="1" t="inlineStr">
        <is>
          <t>Line of Credit, Promissory Notes Payable, Notes Payable, Advances, and Long-Term Debts - Additional Information (Details) - USD ($)</t>
        </is>
      </c>
      <c r="B1" s="2" t="inlineStr">
        <is>
          <t>Jun. 30, 2020</t>
        </is>
      </c>
      <c r="C1" s="2" t="inlineStr">
        <is>
          <t>Sep. 30, 2020</t>
        </is>
      </c>
      <c r="D1" s="2" t="inlineStr">
        <is>
          <t>May 13, 2020</t>
        </is>
      </c>
      <c r="E1" s="2" t="inlineStr">
        <is>
          <t>Apr. 06, 2020</t>
        </is>
      </c>
      <c r="F1" s="2" t="inlineStr">
        <is>
          <t>Dec. 31, 2019</t>
        </is>
      </c>
    </row>
    <row r="2">
      <c r="A2" s="4" t="inlineStr">
        <is>
          <t>Interest rate of stated percentage</t>
        </is>
      </c>
      <c r="D2" s="4" t="inlineStr">
        <is>
          <t>1.00%</t>
        </is>
      </c>
    </row>
    <row r="3">
      <c r="A3" s="4" t="inlineStr">
        <is>
          <t>Effective interest rate</t>
        </is>
      </c>
      <c r="C3" s="4" t="inlineStr">
        <is>
          <t>5.00%</t>
        </is>
      </c>
    </row>
    <row r="4">
      <c r="A4" s="4" t="inlineStr">
        <is>
          <t>Senior secured promissory note</t>
        </is>
      </c>
      <c r="C4" s="6" t="n">
        <v>4408514</v>
      </c>
      <c r="F4" s="6" t="n">
        <v>4160490</v>
      </c>
    </row>
    <row r="5">
      <c r="A5" s="4" t="inlineStr">
        <is>
          <t>Variable Interest rate on the debt instrument</t>
        </is>
      </c>
      <c r="B5" s="4" t="inlineStr">
        <is>
          <t>1.00%</t>
        </is>
      </c>
    </row>
    <row r="6">
      <c r="A6" s="4" t="inlineStr">
        <is>
          <t>Payroll Protection Program Loan</t>
        </is>
      </c>
      <c r="C6" s="5" t="n">
        <v>163839</v>
      </c>
      <c r="D6" s="6" t="n">
        <v>421300</v>
      </c>
    </row>
    <row r="7">
      <c r="A7" s="4" t="inlineStr">
        <is>
          <t>Line of credit carrying value as of the balance sheet</t>
        </is>
      </c>
      <c r="C7" s="6" t="n">
        <v>1497950</v>
      </c>
      <c r="F7" s="6" t="n">
        <v>1479848</v>
      </c>
    </row>
    <row r="8">
      <c r="A8" s="4" t="inlineStr">
        <is>
          <t>Preferred Stock, par value (in dollars per share)</t>
        </is>
      </c>
      <c r="C8" s="8" t="n">
        <v>0.0001</v>
      </c>
      <c r="F8" s="8" t="n">
        <v>0.0001</v>
      </c>
    </row>
    <row r="9">
      <c r="A9" s="4" t="inlineStr">
        <is>
          <t>Common stock, par value</t>
        </is>
      </c>
      <c r="C9" s="8" t="n">
        <v>0.0001</v>
      </c>
      <c r="E9" s="7" t="n">
        <v>2.3</v>
      </c>
      <c r="F9" s="8" t="n">
        <v>0.0001</v>
      </c>
    </row>
    <row r="10">
      <c r="A10" s="4" t="inlineStr">
        <is>
          <t>Junior promissory note</t>
        </is>
      </c>
      <c r="C10" s="6" t="n">
        <v>965881</v>
      </c>
      <c r="F10" s="6" t="n">
        <v>949434</v>
      </c>
    </row>
    <row r="11">
      <c r="A11" s="4" t="inlineStr">
        <is>
          <t>Current portion of Debts and Bonds</t>
        </is>
      </c>
      <c r="C11" s="6" t="n">
        <v>2860000</v>
      </c>
      <c r="F11" s="6" t="n">
        <v>1390000</v>
      </c>
    </row>
    <row r="12">
      <c r="A12" s="4" t="inlineStr">
        <is>
          <t>LIBOR [Member]</t>
        </is>
      </c>
    </row>
    <row r="13">
      <c r="A13" s="4" t="inlineStr">
        <is>
          <t>Variable Interest rate on the debt instrument</t>
        </is>
      </c>
      <c r="B13" s="4" t="inlineStr">
        <is>
          <t>3.00%</t>
        </is>
      </c>
    </row>
    <row r="14">
      <c r="A14" s="4" t="inlineStr">
        <is>
          <t>Line of Credit [Member]</t>
        </is>
      </c>
    </row>
    <row r="15">
      <c r="A15" s="4" t="inlineStr">
        <is>
          <t>Effective interest rate</t>
        </is>
      </c>
      <c r="C15" s="4" t="inlineStr">
        <is>
          <t>5.00%</t>
        </is>
      </c>
    </row>
    <row r="16">
      <c r="A16" s="4" t="inlineStr">
        <is>
          <t>Comerica Line of Credit [Member]</t>
        </is>
      </c>
    </row>
    <row r="17">
      <c r="A17" s="4" t="inlineStr">
        <is>
          <t>Effective interest rate</t>
        </is>
      </c>
      <c r="B17" s="4" t="inlineStr">
        <is>
          <t>5.00%</t>
        </is>
      </c>
      <c r="F17" s="4" t="inlineStr">
        <is>
          <t>5.71%</t>
        </is>
      </c>
    </row>
    <row r="18">
      <c r="A18" s="4" t="inlineStr">
        <is>
          <t>Variable Interest rate on the debt instrument</t>
        </is>
      </c>
      <c r="C18" s="4" t="inlineStr">
        <is>
          <t>3.00%</t>
        </is>
      </c>
    </row>
    <row r="19">
      <c r="A19" s="4" t="inlineStr">
        <is>
          <t>Miichaelson Senior Secured Term Promissory [Member]</t>
        </is>
      </c>
    </row>
    <row r="20">
      <c r="A20" s="4" t="inlineStr">
        <is>
          <t>Debt Instruments of face values issue</t>
        </is>
      </c>
      <c r="C20" s="6" t="n">
        <v>5000000</v>
      </c>
    </row>
    <row r="21">
      <c r="A21" s="4" t="inlineStr">
        <is>
          <t>Interest rate of stated percentage</t>
        </is>
      </c>
      <c r="C21" s="4" t="inlineStr">
        <is>
          <t>10.25%</t>
        </is>
      </c>
    </row>
    <row r="22">
      <c r="A22" s="4" t="inlineStr">
        <is>
          <t>Maturity date of debt instruments</t>
        </is>
      </c>
      <c r="C22" s="4" t="inlineStr">
        <is>
          <t>Feb. 2,
		2023</t>
        </is>
      </c>
    </row>
    <row r="23">
      <c r="A23" s="4" t="inlineStr">
        <is>
          <t>Principal installments payment</t>
        </is>
      </c>
      <c r="C23" s="6" t="n">
        <v>625000</v>
      </c>
    </row>
    <row r="24">
      <c r="A24" s="4" t="inlineStr">
        <is>
          <t>Unsecured Debt [Member]</t>
        </is>
      </c>
    </row>
    <row r="25">
      <c r="A25" s="4" t="inlineStr">
        <is>
          <t>Debt Instruments of face values issue</t>
        </is>
      </c>
      <c r="C25" s="6" t="n">
        <v>100000</v>
      </c>
      <c r="F25" s="6" t="n">
        <v>100000</v>
      </c>
    </row>
    <row r="26">
      <c r="A26" s="4" t="inlineStr">
        <is>
          <t>Interest rate of stated percentage</t>
        </is>
      </c>
      <c r="C26" s="4" t="inlineStr">
        <is>
          <t>10.00%</t>
        </is>
      </c>
      <c r="F26"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1" customWidth="1" min="2" max="2"/>
  </cols>
  <sheetData>
    <row r="1">
      <c r="A1" s="1" t="inlineStr">
        <is>
          <t>Entsorga West Virginia, LLC WVEDA Solid Waste Disposal Revenue Bonds (Details)</t>
        </is>
      </c>
      <c r="B1" s="2" t="inlineStr">
        <is>
          <t>9 Months Ended</t>
        </is>
      </c>
    </row>
    <row r="2">
      <c r="B2" s="2" t="inlineStr">
        <is>
          <t>Sep. 30, 2020USD ($)</t>
        </is>
      </c>
    </row>
    <row r="3">
      <c r="A3" s="4" t="inlineStr">
        <is>
          <t>Debt Instrument, Sinking Fund Payment</t>
        </is>
      </c>
      <c r="B3" s="6" t="n">
        <v>33000000</v>
      </c>
    </row>
    <row r="4">
      <c r="A4" s="4" t="inlineStr">
        <is>
          <t>2020 (remaining)</t>
        </is>
      </c>
    </row>
    <row r="5">
      <c r="A5" s="4" t="inlineStr">
        <is>
          <t>Debt Instrument, Sinking Fund Payment</t>
        </is>
      </c>
      <c r="B5" s="5" t="n">
        <v>1390000</v>
      </c>
    </row>
    <row r="6">
      <c r="A6" s="4" t="inlineStr">
        <is>
          <t>2021</t>
        </is>
      </c>
    </row>
    <row r="7">
      <c r="A7" s="4" t="inlineStr">
        <is>
          <t>Debt Instrument, Sinking Fund Payment</t>
        </is>
      </c>
      <c r="B7" s="5" t="n">
        <v>1470000</v>
      </c>
    </row>
    <row r="8">
      <c r="A8" s="4" t="inlineStr">
        <is>
          <t>2022</t>
        </is>
      </c>
    </row>
    <row r="9">
      <c r="A9" s="4" t="inlineStr">
        <is>
          <t>Debt Instrument, Sinking Fund Payment</t>
        </is>
      </c>
      <c r="B9" s="5" t="n">
        <v>1175000</v>
      </c>
    </row>
    <row r="10">
      <c r="A10" s="4" t="inlineStr">
        <is>
          <t>2023</t>
        </is>
      </c>
    </row>
    <row r="11">
      <c r="A11" s="4" t="inlineStr">
        <is>
          <t>Debt Instrument, Sinking Fund Payment</t>
        </is>
      </c>
      <c r="B11" s="5" t="n">
        <v>1265000</v>
      </c>
    </row>
    <row r="12">
      <c r="A12" s="4" t="inlineStr">
        <is>
          <t>2024 and thereafter</t>
        </is>
      </c>
    </row>
    <row r="13">
      <c r="A13" s="4" t="inlineStr">
        <is>
          <t>Debt Instrument, Sinking Fund Payment</t>
        </is>
      </c>
      <c r="B13" s="5" t="n">
        <v>27700000</v>
      </c>
    </row>
    <row r="14">
      <c r="A14" s="4" t="inlineStr">
        <is>
          <t>2016 Issue 2026 Series [Member]</t>
        </is>
      </c>
    </row>
    <row r="15">
      <c r="A15" s="4" t="inlineStr">
        <is>
          <t>Debt Instrument, Sinking Fund Payment</t>
        </is>
      </c>
      <c r="B15" s="5" t="n">
        <v>7535000</v>
      </c>
    </row>
    <row r="16">
      <c r="A16" s="4" t="inlineStr">
        <is>
          <t>2016 Issue 2026 Series [Member] | 2020 (remaining)</t>
        </is>
      </c>
    </row>
    <row r="17">
      <c r="A17" s="4" t="inlineStr">
        <is>
          <t>Debt Instrument, Sinking Fund Payment</t>
        </is>
      </c>
      <c r="B17" s="5" t="n">
        <v>1160000</v>
      </c>
    </row>
    <row r="18">
      <c r="A18" s="4" t="inlineStr">
        <is>
          <t>2016 Issue 2026 Series [Member] | 2021</t>
        </is>
      </c>
    </row>
    <row r="19">
      <c r="A19" s="4" t="inlineStr">
        <is>
          <t>Debt Instrument, Sinking Fund Payment</t>
        </is>
      </c>
      <c r="B19" s="5" t="n">
        <v>1215000</v>
      </c>
    </row>
    <row r="20">
      <c r="A20" s="4" t="inlineStr">
        <is>
          <t>2016 Issue 2026 Series [Member] | 2022</t>
        </is>
      </c>
    </row>
    <row r="21">
      <c r="A21" s="4" t="inlineStr">
        <is>
          <t>Debt Instrument, Sinking Fund Payment</t>
        </is>
      </c>
      <c r="B21" s="5" t="n">
        <v>900000</v>
      </c>
    </row>
    <row r="22">
      <c r="A22" s="4" t="inlineStr">
        <is>
          <t>2016 Issue 2026 Series [Member] | 2023</t>
        </is>
      </c>
    </row>
    <row r="23">
      <c r="A23" s="4" t="inlineStr">
        <is>
          <t>Debt Instrument, Sinking Fund Payment</t>
        </is>
      </c>
      <c r="B23" s="5" t="n">
        <v>965000</v>
      </c>
    </row>
    <row r="24">
      <c r="A24" s="4" t="inlineStr">
        <is>
          <t>2016 Issue 2026 Series [Member] | 2024 and thereafter</t>
        </is>
      </c>
    </row>
    <row r="25">
      <c r="A25" s="4" t="inlineStr">
        <is>
          <t>Debt Instrument, Sinking Fund Payment</t>
        </is>
      </c>
      <c r="B25" s="5" t="n">
        <v>3295000</v>
      </c>
    </row>
    <row r="26">
      <c r="A26" s="4" t="inlineStr">
        <is>
          <t>2016 Issue 2036 Series [Member]</t>
        </is>
      </c>
    </row>
    <row r="27">
      <c r="A27" s="4" t="inlineStr">
        <is>
          <t>Debt Instrument, Sinking Fund Payment</t>
        </is>
      </c>
      <c r="B27" s="5" t="n">
        <v>17465000</v>
      </c>
    </row>
    <row r="28">
      <c r="A28" s="4" t="inlineStr">
        <is>
          <t>2016 Issue 2036 Series [Member] | 2024 and thereafter</t>
        </is>
      </c>
    </row>
    <row r="29">
      <c r="A29" s="4" t="inlineStr">
        <is>
          <t>Debt Instrument, Sinking Fund Payment</t>
        </is>
      </c>
      <c r="B29" s="5" t="n">
        <v>17465000</v>
      </c>
    </row>
    <row r="30">
      <c r="A30" s="4" t="inlineStr">
        <is>
          <t>2018 Issue 2036 Series [Member]</t>
        </is>
      </c>
    </row>
    <row r="31">
      <c r="A31" s="4" t="inlineStr">
        <is>
          <t>Debt Instrument, Sinking Fund Payment</t>
        </is>
      </c>
      <c r="B31" s="5" t="n">
        <v>8000000</v>
      </c>
    </row>
    <row r="32">
      <c r="A32" s="4" t="inlineStr">
        <is>
          <t>2018 Issue 2036 Series [Member] | 2020 (remaining)</t>
        </is>
      </c>
    </row>
    <row r="33">
      <c r="A33" s="4" t="inlineStr">
        <is>
          <t>Debt Instrument, Sinking Fund Payment</t>
        </is>
      </c>
      <c r="B33" s="5" t="n">
        <v>230000</v>
      </c>
    </row>
    <row r="34">
      <c r="A34" s="4" t="inlineStr">
        <is>
          <t>2018 Issue 2036 Series [Member] | 2021</t>
        </is>
      </c>
    </row>
    <row r="35">
      <c r="A35" s="4" t="inlineStr">
        <is>
          <t>Debt Instrument, Sinking Fund Payment</t>
        </is>
      </c>
      <c r="B35" s="5" t="n">
        <v>255000</v>
      </c>
    </row>
    <row r="36">
      <c r="A36" s="4" t="inlineStr">
        <is>
          <t>2018 Issue 2036 Series [Member] | 2022</t>
        </is>
      </c>
    </row>
    <row r="37">
      <c r="A37" s="4" t="inlineStr">
        <is>
          <t>Debt Instrument, Sinking Fund Payment</t>
        </is>
      </c>
      <c r="B37" s="5" t="n">
        <v>275000</v>
      </c>
    </row>
    <row r="38">
      <c r="A38" s="4" t="inlineStr">
        <is>
          <t>2018 Issue 2036 Series [Member] | 2023</t>
        </is>
      </c>
    </row>
    <row r="39">
      <c r="A39" s="4" t="inlineStr">
        <is>
          <t>Debt Instrument, Sinking Fund Payment</t>
        </is>
      </c>
      <c r="B39" s="5" t="n">
        <v>300000</v>
      </c>
    </row>
    <row r="40">
      <c r="A40" s="4" t="inlineStr">
        <is>
          <t>2018 Issue 2036 Series [Member] | 2024 and thereafter</t>
        </is>
      </c>
    </row>
    <row r="41">
      <c r="A41" s="4" t="inlineStr">
        <is>
          <t>Debt Instrument, Sinking Fund Payment</t>
        </is>
      </c>
      <c r="B41" s="6" t="n">
        <v>694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3" customWidth="1" min="6" max="6"/>
  </cols>
  <sheetData>
    <row r="1">
      <c r="A1" s="1" t="inlineStr">
        <is>
          <t>Entsorga West Virginia, LLC WVEDA Solid Waste Disposal Revenue Bonds - Additional Information (Details) - USD ($)</t>
        </is>
      </c>
      <c r="B1" s="2" t="inlineStr">
        <is>
          <t>9 Months Ended</t>
        </is>
      </c>
      <c r="C1" s="2" t="inlineStr">
        <is>
          <t>12 Months Ended</t>
        </is>
      </c>
    </row>
    <row r="2">
      <c r="B2" s="2" t="inlineStr">
        <is>
          <t>Sep. 30, 2020</t>
        </is>
      </c>
      <c r="C2" s="2" t="inlineStr">
        <is>
          <t>Dec. 31, 2019</t>
        </is>
      </c>
      <c r="D2" s="2" t="inlineStr">
        <is>
          <t>Dec. 31, 2018</t>
        </is>
      </c>
      <c r="E2" s="2" t="inlineStr">
        <is>
          <t>Dec. 31, 2016</t>
        </is>
      </c>
      <c r="F2" s="2" t="inlineStr">
        <is>
          <t>May 13, 2020</t>
        </is>
      </c>
    </row>
    <row r="3">
      <c r="A3" s="4" t="inlineStr">
        <is>
          <t>Interest rate of stated percentage</t>
        </is>
      </c>
      <c r="F3" s="4" t="inlineStr">
        <is>
          <t>1.00%</t>
        </is>
      </c>
    </row>
    <row r="4">
      <c r="A4" s="4" t="inlineStr">
        <is>
          <t>WVEDA Bonds [Member]</t>
        </is>
      </c>
    </row>
    <row r="5">
      <c r="A5" s="4" t="inlineStr">
        <is>
          <t>Debt Instruments of face values issue</t>
        </is>
      </c>
      <c r="B5" s="6" t="n">
        <v>33000000</v>
      </c>
      <c r="C5" s="6" t="n">
        <v>33000000</v>
      </c>
      <c r="E5" s="6" t="n">
        <v>25000000</v>
      </c>
    </row>
    <row r="6">
      <c r="A6" s="4" t="inlineStr">
        <is>
          <t>Unamortized Debt Issuance Expense</t>
        </is>
      </c>
      <c r="B6" s="5" t="n">
        <v>2207759</v>
      </c>
      <c r="C6" s="5" t="n">
        <v>2207759</v>
      </c>
    </row>
    <row r="7">
      <c r="A7" s="4" t="inlineStr">
        <is>
          <t>Amortization of Debt Issuance Costs</t>
        </is>
      </c>
      <c r="B7" s="6" t="n">
        <v>516243</v>
      </c>
      <c r="C7" s="6" t="n">
        <v>415185</v>
      </c>
    </row>
    <row r="8">
      <c r="A8" s="4" t="inlineStr">
        <is>
          <t>Series One [Member] | WVEDA Bonds [Member]</t>
        </is>
      </c>
    </row>
    <row r="9">
      <c r="A9" s="4" t="inlineStr">
        <is>
          <t>Debt Instruments of face values issue</t>
        </is>
      </c>
      <c r="E9" s="6" t="n">
        <v>7535000</v>
      </c>
    </row>
    <row r="10">
      <c r="A10" s="4" t="inlineStr">
        <is>
          <t>Interest rate of stated percentage</t>
        </is>
      </c>
      <c r="E10" s="4" t="inlineStr">
        <is>
          <t>6.75%</t>
        </is>
      </c>
    </row>
    <row r="11">
      <c r="A11" s="4" t="inlineStr">
        <is>
          <t>Maturity date of debt instruments</t>
        </is>
      </c>
      <c r="E11" s="4" t="inlineStr">
        <is>
          <t>Feb. 1,
		2026</t>
        </is>
      </c>
    </row>
    <row r="12">
      <c r="A12" s="4" t="inlineStr">
        <is>
          <t>Series Two [Member] | WVEDA Bonds [Member]</t>
        </is>
      </c>
    </row>
    <row r="13">
      <c r="A13" s="4" t="inlineStr">
        <is>
          <t>Debt Instruments of face values issue</t>
        </is>
      </c>
      <c r="E13" s="6" t="n">
        <v>17465000</v>
      </c>
    </row>
    <row r="14">
      <c r="A14" s="4" t="inlineStr">
        <is>
          <t>Interest rate of stated percentage</t>
        </is>
      </c>
      <c r="E14" s="4" t="inlineStr">
        <is>
          <t>7.25%</t>
        </is>
      </c>
    </row>
    <row r="15">
      <c r="A15" s="4" t="inlineStr">
        <is>
          <t>Maturity date of debt instruments</t>
        </is>
      </c>
      <c r="E15" s="4" t="inlineStr">
        <is>
          <t>Feb. 1,
		2036</t>
        </is>
      </c>
    </row>
    <row r="16">
      <c r="A16" s="4" t="inlineStr">
        <is>
          <t>Series Three [Member] | WVEDA Bonds [Member]</t>
        </is>
      </c>
    </row>
    <row r="17">
      <c r="A17" s="4" t="inlineStr">
        <is>
          <t>Debt Instruments of face values issue</t>
        </is>
      </c>
      <c r="D17" s="6" t="n">
        <v>8000000</v>
      </c>
    </row>
    <row r="18">
      <c r="A18" s="4" t="inlineStr">
        <is>
          <t>Interest rate of stated percentage</t>
        </is>
      </c>
      <c r="D18" s="4" t="inlineStr">
        <is>
          <t>8.75%</t>
        </is>
      </c>
    </row>
    <row r="19">
      <c r="A19" s="4" t="inlineStr">
        <is>
          <t>Maturity date of debt instruments</t>
        </is>
      </c>
      <c r="D19" s="4" t="inlineStr">
        <is>
          <t>Feb. 1,
		2036</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719697</v>
      </c>
      <c r="C4" s="6" t="n">
        <v>-7183649</v>
      </c>
    </row>
    <row r="5">
      <c r="A5" s="3" t="inlineStr">
        <is>
          <t>Adjustments to reconcile net loss to net cash used in operations:</t>
        </is>
      </c>
    </row>
    <row r="6">
      <c r="A6" s="4" t="inlineStr">
        <is>
          <t>Depreciation and amortization</t>
        </is>
      </c>
      <c r="B6" s="5" t="n">
        <v>1747109</v>
      </c>
      <c r="C6" s="5" t="n">
        <v>1350780</v>
      </c>
    </row>
    <row r="7">
      <c r="A7" s="4" t="inlineStr">
        <is>
          <t>Impairment expense</t>
        </is>
      </c>
      <c r="B7" s="5" t="n">
        <v>917420</v>
      </c>
    </row>
    <row r="8">
      <c r="A8" s="4" t="inlineStr">
        <is>
          <t>Amortization of operating lease right of use assets</t>
        </is>
      </c>
      <c r="B8" s="5" t="n">
        <v>72402</v>
      </c>
    </row>
    <row r="9">
      <c r="A9" s="4" t="inlineStr">
        <is>
          <t>Provision for bad debts</t>
        </is>
      </c>
      <c r="B9" s="5" t="n">
        <v>126119</v>
      </c>
      <c r="C9" s="5" t="n">
        <v>45000</v>
      </c>
    </row>
    <row r="10">
      <c r="A10" s="4" t="inlineStr">
        <is>
          <t>Share based employee compensation</t>
        </is>
      </c>
      <c r="B10" s="5" t="n">
        <v>1537915</v>
      </c>
      <c r="C10" s="5" t="n">
        <v>741188</v>
      </c>
    </row>
    <row r="11">
      <c r="A11" s="4" t="inlineStr">
        <is>
          <t>Interest resulting from amortization of financing costs and discounts</t>
        </is>
      </c>
      <c r="B11" s="5" t="n">
        <v>419715</v>
      </c>
      <c r="C11" s="5" t="n">
        <v>333782</v>
      </c>
    </row>
    <row r="12">
      <c r="A12" s="4" t="inlineStr">
        <is>
          <t>Share based vendor compensation</t>
        </is>
      </c>
      <c r="B12" s="5" t="n">
        <v>297835</v>
      </c>
    </row>
    <row r="13">
      <c r="A13" s="4" t="inlineStr">
        <is>
          <t>Gain on sale of affiliate investment</t>
        </is>
      </c>
      <c r="C13" s="5" t="n">
        <v>-562617</v>
      </c>
    </row>
    <row r="14">
      <c r="A14" s="4" t="inlineStr">
        <is>
          <t>Loss resulting from write-off of proposed MBT site</t>
        </is>
      </c>
      <c r="C14" s="5" t="n">
        <v>346654</v>
      </c>
    </row>
    <row r="15">
      <c r="A15" s="4" t="inlineStr">
        <is>
          <t>Warrants modification</t>
        </is>
      </c>
      <c r="C15" s="5" t="n">
        <v>49160</v>
      </c>
    </row>
    <row r="16">
      <c r="A16" s="4" t="inlineStr">
        <is>
          <t>Changes in operating assets and liabilities</t>
        </is>
      </c>
      <c r="B16" s="5" t="n">
        <v>-909507</v>
      </c>
      <c r="C16" s="5" t="n">
        <v>-1137810</v>
      </c>
    </row>
    <row r="17">
      <c r="A17" s="4" t="inlineStr">
        <is>
          <t>Net cash used in operating activities</t>
        </is>
      </c>
      <c r="B17" s="5" t="n">
        <v>-7510689</v>
      </c>
      <c r="C17" s="5" t="n">
        <v>-6017512</v>
      </c>
    </row>
    <row r="18">
      <c r="A18" s="3" t="inlineStr">
        <is>
          <t>Cash flow from investing activities:</t>
        </is>
      </c>
    </row>
    <row r="19">
      <c r="A19" s="4" t="inlineStr">
        <is>
          <t>Purchases of construction in-progress, equipment, fixtures and vehicles</t>
        </is>
      </c>
      <c r="B19" s="5" t="n">
        <v>-207173</v>
      </c>
      <c r="C19" s="5" t="n">
        <v>-4619883</v>
      </c>
    </row>
    <row r="20">
      <c r="A20" s="4" t="inlineStr">
        <is>
          <t>Proceeds from sale of investment in affiliate</t>
        </is>
      </c>
      <c r="C20" s="5" t="n">
        <v>2250000</v>
      </c>
    </row>
    <row r="21">
      <c r="A21" s="4" t="inlineStr">
        <is>
          <t>Refund of deposit</t>
        </is>
      </c>
      <c r="B21" s="5" t="n">
        <v>5000</v>
      </c>
    </row>
    <row r="22">
      <c r="A22" s="4" t="inlineStr">
        <is>
          <t>MBT facility development costs incurred</t>
        </is>
      </c>
      <c r="B22" s="5" t="n">
        <v>-62949</v>
      </c>
      <c r="C22" s="5" t="n">
        <v>-59013</v>
      </c>
    </row>
    <row r="23">
      <c r="A23" s="4" t="inlineStr">
        <is>
          <t>MBT facility development costs refunded</t>
        </is>
      </c>
      <c r="C23" s="5" t="n">
        <v>66000</v>
      </c>
    </row>
    <row r="24">
      <c r="A24" s="4" t="inlineStr">
        <is>
          <t>Net cash used in investing activities</t>
        </is>
      </c>
      <c r="B24" s="5" t="n">
        <v>-265122</v>
      </c>
      <c r="C24" s="5" t="n">
        <v>-2362896</v>
      </c>
    </row>
    <row r="25">
      <c r="A25" s="3" t="inlineStr">
        <is>
          <t>Cash flows from financing activities:</t>
        </is>
      </c>
    </row>
    <row r="26">
      <c r="A26" s="4" t="inlineStr">
        <is>
          <t>Proceeds from common stock issuance, net of offering costs</t>
        </is>
      </c>
      <c r="B26" s="5" t="n">
        <v>8437480</v>
      </c>
      <c r="C26" s="5" t="n">
        <v>3035557</v>
      </c>
    </row>
    <row r="27">
      <c r="A27" s="4" t="inlineStr">
        <is>
          <t>Proceeds from Payroll Protection Program Loan</t>
        </is>
      </c>
      <c r="B27" s="5" t="n">
        <v>421300</v>
      </c>
    </row>
    <row r="28">
      <c r="A28" s="4" t="inlineStr">
        <is>
          <t>Affiliate investment in subsidiary</t>
        </is>
      </c>
      <c r="C28" s="5" t="n">
        <v>1400000</v>
      </c>
    </row>
    <row r="29">
      <c r="A29" s="4" t="inlineStr">
        <is>
          <t>Deferred financing costs incurred</t>
        </is>
      </c>
      <c r="C29" s="5" t="n">
        <v>-62151</v>
      </c>
    </row>
    <row r="30">
      <c r="A30" s="4" t="inlineStr">
        <is>
          <t>Repayments of long-term debt</t>
        </is>
      </c>
      <c r="B30" s="5" t="n">
        <v>-3544</v>
      </c>
      <c r="C30" s="5" t="n">
        <v>-6846</v>
      </c>
    </row>
    <row r="31">
      <c r="A31" s="4" t="inlineStr">
        <is>
          <t>Related party advances, net</t>
        </is>
      </c>
      <c r="B31" s="5" t="n">
        <v>725000</v>
      </c>
      <c r="C31" s="5" t="n">
        <v>210000</v>
      </c>
    </row>
    <row r="32">
      <c r="A32" s="4" t="inlineStr">
        <is>
          <t>Net cash provided by financing activities</t>
        </is>
      </c>
      <c r="B32" s="5" t="n">
        <v>11140686</v>
      </c>
      <c r="C32" s="5" t="n">
        <v>6349060</v>
      </c>
    </row>
    <row r="33">
      <c r="A33" s="4" t="inlineStr">
        <is>
          <t>Effect of exchange rate on cash (restricted and unrestricted)</t>
        </is>
      </c>
      <c r="B33" s="5" t="n">
        <v>-18129</v>
      </c>
      <c r="C33" s="5" t="n">
        <v>12721</v>
      </c>
    </row>
    <row r="34">
      <c r="A34" s="4" t="inlineStr">
        <is>
          <t>Net change in cash (restricted and unrestricted)</t>
        </is>
      </c>
      <c r="B34" s="5" t="n">
        <v>3346746</v>
      </c>
      <c r="C34" s="5" t="n">
        <v>-2018627</v>
      </c>
    </row>
    <row r="35">
      <c r="A35" s="4" t="inlineStr">
        <is>
          <t>Cash - beginning of period (restricted and unrestricted)</t>
        </is>
      </c>
      <c r="B35" s="5" t="n">
        <v>5536952</v>
      </c>
      <c r="C35" s="5" t="n">
        <v>9126380</v>
      </c>
    </row>
    <row r="36">
      <c r="A36" s="4" t="inlineStr">
        <is>
          <t>Cash - end of period (restricted and unrestricted)</t>
        </is>
      </c>
      <c r="B36" s="5" t="n">
        <v>8883698</v>
      </c>
      <c r="C36" s="5" t="n">
        <v>7107753</v>
      </c>
    </row>
    <row r="37">
      <c r="A37" s="4" t="inlineStr">
        <is>
          <t>Series F Convertible Preferred Stock [Member]</t>
        </is>
      </c>
    </row>
    <row r="38">
      <c r="A38" s="3" t="inlineStr">
        <is>
          <t>Cash flows from financing activities:</t>
        </is>
      </c>
    </row>
    <row r="39">
      <c r="A39" s="4" t="inlineStr">
        <is>
          <t>Proceeds from the sale of convertible preferred stock units</t>
        </is>
      </c>
      <c r="B39" s="6" t="n">
        <v>1560450</v>
      </c>
    </row>
    <row r="40">
      <c r="A40" s="4" t="inlineStr">
        <is>
          <t>Series D Convertible Preferred Stock</t>
        </is>
      </c>
    </row>
    <row r="41">
      <c r="A41" s="3" t="inlineStr">
        <is>
          <t>Cash flows from financing activities:</t>
        </is>
      </c>
    </row>
    <row r="42">
      <c r="A42" s="4" t="inlineStr">
        <is>
          <t>Proceeds from the sale of convertible preferred stock units</t>
        </is>
      </c>
      <c r="C42" s="6" t="n">
        <v>1772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and Equity Transactions (Details) - $ / shares</t>
        </is>
      </c>
      <c r="B1" s="2" t="inlineStr">
        <is>
          <t>9 Months Ended</t>
        </is>
      </c>
    </row>
    <row r="2">
      <c r="B2" s="2" t="inlineStr">
        <is>
          <t>Sep. 30, 2020</t>
        </is>
      </c>
      <c r="C2" s="2" t="inlineStr">
        <is>
          <t>Dec. 31, 2019</t>
        </is>
      </c>
    </row>
    <row r="3">
      <c r="A3" s="4" t="inlineStr">
        <is>
          <t>Preferred Stock, Authorized Shares</t>
        </is>
      </c>
      <c r="B3" s="5" t="n">
        <v>3209210</v>
      </c>
      <c r="C3" s="5" t="n">
        <v>3179120</v>
      </c>
    </row>
    <row r="4">
      <c r="A4" s="4" t="inlineStr">
        <is>
          <t>Preferred Stock, Shares Outstanding</t>
        </is>
      </c>
      <c r="B4" s="5" t="n">
        <v>848292</v>
      </c>
      <c r="C4" s="5" t="n">
        <v>856181</v>
      </c>
    </row>
    <row r="5">
      <c r="A5" s="4" t="inlineStr">
        <is>
          <t>Series A Convertible Preferred Stock [Member]</t>
        </is>
      </c>
    </row>
    <row r="6">
      <c r="A6" s="4" t="inlineStr">
        <is>
          <t>Preferred Stock, Authorized Shares</t>
        </is>
      </c>
      <c r="B6" s="5" t="n">
        <v>333401</v>
      </c>
    </row>
    <row r="7">
      <c r="A7" s="4" t="inlineStr">
        <is>
          <t>Preferred Stock, Par Value</t>
        </is>
      </c>
      <c r="B7" s="8" t="n">
        <v>0.0001</v>
      </c>
    </row>
    <row r="8">
      <c r="A8" s="4" t="inlineStr">
        <is>
          <t>Preferred Stock, Stated Value</t>
        </is>
      </c>
      <c r="B8" s="6" t="n">
        <v>5</v>
      </c>
    </row>
    <row r="9">
      <c r="A9" s="4" t="inlineStr">
        <is>
          <t>Preferred Stock, Shares Outstanding</t>
        </is>
      </c>
      <c r="B9" s="5" t="n">
        <v>125312</v>
      </c>
      <c r="C9" s="5" t="n">
        <v>145312</v>
      </c>
    </row>
    <row r="10">
      <c r="A10" s="4" t="inlineStr">
        <is>
          <t>Series B Convertible Preferred Stock [Member]</t>
        </is>
      </c>
    </row>
    <row r="11">
      <c r="A11" s="4" t="inlineStr">
        <is>
          <t>Preferred Stock, Authorized Shares</t>
        </is>
      </c>
      <c r="B11" s="5" t="n">
        <v>1111200</v>
      </c>
    </row>
    <row r="12">
      <c r="A12" s="4" t="inlineStr">
        <is>
          <t>Preferred Stock, Par Value</t>
        </is>
      </c>
      <c r="B12" s="8" t="n">
        <v>0.0001</v>
      </c>
    </row>
    <row r="13">
      <c r="A13" s="4" t="inlineStr">
        <is>
          <t>Preferred Stock, Stated Value</t>
        </is>
      </c>
      <c r="B13" s="6" t="n">
        <v>5</v>
      </c>
    </row>
    <row r="14">
      <c r="A14" s="4" t="inlineStr">
        <is>
          <t>Preferred Stock, Shares Outstanding</t>
        </is>
      </c>
      <c r="B14" s="5" t="n">
        <v>0</v>
      </c>
      <c r="C14" s="5" t="n">
        <v>0</v>
      </c>
    </row>
    <row r="15">
      <c r="A15" s="4" t="inlineStr">
        <is>
          <t>Series C Convertible Preferred Stock [Member]</t>
        </is>
      </c>
    </row>
    <row r="16">
      <c r="A16" s="4" t="inlineStr">
        <is>
          <t>Preferred Stock, Authorized Shares</t>
        </is>
      </c>
      <c r="B16" s="5" t="n">
        <v>1000000</v>
      </c>
      <c r="C16" s="5" t="n">
        <v>1000000</v>
      </c>
    </row>
    <row r="17">
      <c r="A17" s="4" t="inlineStr">
        <is>
          <t>Preferred Stock, Par Value</t>
        </is>
      </c>
      <c r="B17" s="8" t="n">
        <v>0.0001</v>
      </c>
    </row>
    <row r="18">
      <c r="A18" s="4" t="inlineStr">
        <is>
          <t>Preferred Stock, Stated Value</t>
        </is>
      </c>
      <c r="B18" s="6" t="n">
        <v>10</v>
      </c>
    </row>
    <row r="19">
      <c r="A19" s="4" t="inlineStr">
        <is>
          <t>Preferred Stock, Shares Outstanding</t>
        </is>
      </c>
      <c r="B19" s="5" t="n">
        <v>427500</v>
      </c>
      <c r="C19" s="5" t="n">
        <v>427500</v>
      </c>
    </row>
    <row r="20">
      <c r="A20" s="4" t="inlineStr">
        <is>
          <t>Series D Convertible Preferred Stock</t>
        </is>
      </c>
    </row>
    <row r="21">
      <c r="A21" s="4" t="inlineStr">
        <is>
          <t>Preferred Stock, Authorized Shares</t>
        </is>
      </c>
      <c r="B21" s="5" t="n">
        <v>20000</v>
      </c>
      <c r="C21" s="5" t="n">
        <v>20000</v>
      </c>
    </row>
    <row r="22">
      <c r="A22" s="4" t="inlineStr">
        <is>
          <t>Preferred Stock, Par Value</t>
        </is>
      </c>
      <c r="B22" s="8" t="n">
        <v>0.0001</v>
      </c>
    </row>
    <row r="23">
      <c r="A23" s="4" t="inlineStr">
        <is>
          <t>Preferred Stock, Stated Value</t>
        </is>
      </c>
      <c r="B23" s="6" t="n">
        <v>100</v>
      </c>
    </row>
    <row r="24">
      <c r="A24" s="4" t="inlineStr">
        <is>
          <t>Preferred Stock, Shares Outstanding</t>
        </is>
      </c>
      <c r="B24" s="5" t="n">
        <v>17350</v>
      </c>
      <c r="C24" s="5" t="n">
        <v>18850</v>
      </c>
    </row>
    <row r="25">
      <c r="A25" s="4" t="inlineStr">
        <is>
          <t>Series E Convertible Preferred Stock [Member]</t>
        </is>
      </c>
    </row>
    <row r="26">
      <c r="A26" s="4" t="inlineStr">
        <is>
          <t>Preferred Stock, Authorized Shares</t>
        </is>
      </c>
      <c r="B26" s="5" t="n">
        <v>714519</v>
      </c>
      <c r="C26" s="5" t="n">
        <v>714519</v>
      </c>
    </row>
    <row r="27">
      <c r="A27" s="4" t="inlineStr">
        <is>
          <t>Preferred Stock, Par Value</t>
        </is>
      </c>
      <c r="B27" s="8" t="n">
        <v>0.0001</v>
      </c>
    </row>
    <row r="28">
      <c r="A28" s="4" t="inlineStr">
        <is>
          <t>Preferred Stock, Stated Value</t>
        </is>
      </c>
      <c r="B28" s="7" t="n">
        <v>2.64</v>
      </c>
    </row>
    <row r="29">
      <c r="A29" s="4" t="inlineStr">
        <is>
          <t>Preferred Stock, Shares Outstanding</t>
        </is>
      </c>
      <c r="B29" s="5" t="n">
        <v>264519</v>
      </c>
      <c r="C29" s="5" t="n">
        <v>264519</v>
      </c>
    </row>
    <row r="30">
      <c r="A30" s="4" t="inlineStr">
        <is>
          <t>Series F Convertible Preferred Stock [Member]</t>
        </is>
      </c>
    </row>
    <row r="31">
      <c r="A31" s="4" t="inlineStr">
        <is>
          <t>Preferred Stock, Authorized Shares</t>
        </is>
      </c>
      <c r="B31" s="5" t="n">
        <v>30090</v>
      </c>
    </row>
    <row r="32">
      <c r="A32" s="4" t="inlineStr">
        <is>
          <t>Preferred Stock, Par Value</t>
        </is>
      </c>
      <c r="B32" s="8" t="n">
        <v>0.0001</v>
      </c>
    </row>
    <row r="33">
      <c r="A33" s="4" t="inlineStr">
        <is>
          <t>Preferred Stock, Stated Value</t>
        </is>
      </c>
      <c r="B33" s="6" t="n">
        <v>115</v>
      </c>
    </row>
    <row r="34">
      <c r="A34" s="4" t="inlineStr">
        <is>
          <t>Preferred Stock, Shares Outstanding</t>
        </is>
      </c>
      <c r="B34" s="5" t="n">
        <v>13611</v>
      </c>
      <c r="C3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quity and Equity Transactions - Net Proceeds (Details) - USD ($)</t>
        </is>
      </c>
      <c r="B1" s="2" t="inlineStr">
        <is>
          <t>Jul. 27, 2020</t>
        </is>
      </c>
      <c r="C1" s="2" t="inlineStr">
        <is>
          <t>Sep. 30, 2020</t>
        </is>
      </c>
      <c r="D1" s="2" t="inlineStr">
        <is>
          <t>Sep. 30, 2020</t>
        </is>
      </c>
      <c r="E1" s="2" t="inlineStr">
        <is>
          <t>Sep. 30, 2019</t>
        </is>
      </c>
    </row>
    <row r="2">
      <c r="A2" s="3" t="inlineStr">
        <is>
          <t>Equity and Equity Transactions</t>
        </is>
      </c>
    </row>
    <row r="3">
      <c r="A3" s="4" t="inlineStr">
        <is>
          <t>Gross proceeds at $1.81 per share</t>
        </is>
      </c>
      <c r="D3" s="6" t="n">
        <v>9470825</v>
      </c>
    </row>
    <row r="4">
      <c r="A4" s="4" t="inlineStr">
        <is>
          <t>Underwriters' fees</t>
        </is>
      </c>
      <c r="D4" s="5" t="n">
        <v>-852374</v>
      </c>
    </row>
    <row r="5">
      <c r="A5" s="4" t="inlineStr">
        <is>
          <t>Legal fees</t>
        </is>
      </c>
      <c r="D5" s="5" t="n">
        <v>-139033</v>
      </c>
    </row>
    <row r="6">
      <c r="A6" s="4" t="inlineStr">
        <is>
          <t>Accounting fees</t>
        </is>
      </c>
      <c r="D6" s="5" t="n">
        <v>-30900</v>
      </c>
    </row>
    <row r="7">
      <c r="A7" s="4" t="inlineStr">
        <is>
          <t>Filing and other fees</t>
        </is>
      </c>
      <c r="D7" s="5" t="n">
        <v>-11038</v>
      </c>
    </row>
    <row r="8">
      <c r="A8" s="4" t="inlineStr">
        <is>
          <t>Net proceeds to the Company</t>
        </is>
      </c>
      <c r="B8" s="6" t="n">
        <v>8235500</v>
      </c>
      <c r="C8" s="6" t="n">
        <v>8437480</v>
      </c>
      <c r="D8" s="6" t="n">
        <v>8437480</v>
      </c>
      <c r="E8" s="6" t="n">
        <v>3035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Equity Transactions - Warrants (Details) - $ / shares</t>
        </is>
      </c>
      <c r="B1" s="2" t="inlineStr">
        <is>
          <t>Sep. 30, 2020</t>
        </is>
      </c>
      <c r="C1" s="2" t="inlineStr">
        <is>
          <t>Jul. 27, 2020</t>
        </is>
      </c>
      <c r="D1" s="2" t="inlineStr">
        <is>
          <t>Jul. 26, 2020</t>
        </is>
      </c>
      <c r="E1" s="2" t="inlineStr">
        <is>
          <t>Jul. 13, 2020</t>
        </is>
      </c>
      <c r="F1" s="2" t="inlineStr">
        <is>
          <t>Jun. 30, 2020</t>
        </is>
      </c>
      <c r="G1" s="2" t="inlineStr">
        <is>
          <t>Dec. 31, 2019</t>
        </is>
      </c>
    </row>
    <row r="2">
      <c r="A2" s="4" t="inlineStr">
        <is>
          <t>Class of Warrant or Right, Outstanding</t>
        </is>
      </c>
      <c r="B2" s="5" t="n">
        <v>4676361</v>
      </c>
      <c r="G2" s="5" t="n">
        <v>4674261</v>
      </c>
    </row>
    <row r="3">
      <c r="A3" s="4" t="inlineStr">
        <is>
          <t>Class of Warrant or Right, Exercise Price of Warrants or Rights</t>
        </is>
      </c>
      <c r="C3" s="7" t="n">
        <v>1.81</v>
      </c>
      <c r="D3" s="7" t="n">
        <v>2.3</v>
      </c>
      <c r="E3" s="7" t="n">
        <v>1.8</v>
      </c>
      <c r="F3" s="7" t="n">
        <v>1.8</v>
      </c>
    </row>
    <row r="4">
      <c r="A4" s="4" t="inlineStr">
        <is>
          <t>Weighted Average Price per Share</t>
        </is>
      </c>
      <c r="C4" s="7" t="n">
        <v>1.81</v>
      </c>
    </row>
    <row r="5">
      <c r="A5" s="4" t="inlineStr">
        <is>
          <t>2021</t>
        </is>
      </c>
    </row>
    <row r="6">
      <c r="A6" s="4" t="inlineStr">
        <is>
          <t>Class of Warrant or Right, Outstanding</t>
        </is>
      </c>
      <c r="B6" s="5" t="n">
        <v>1701827</v>
      </c>
    </row>
    <row r="7">
      <c r="A7" s="4" t="inlineStr">
        <is>
          <t>Weighted Average Price per Share</t>
        </is>
      </c>
      <c r="B7" s="7" t="n">
        <v>3.3</v>
      </c>
    </row>
    <row r="8">
      <c r="A8" s="4" t="inlineStr">
        <is>
          <t>2022</t>
        </is>
      </c>
    </row>
    <row r="9">
      <c r="A9" s="4" t="inlineStr">
        <is>
          <t>Class of Warrant or Right, Outstanding</t>
        </is>
      </c>
      <c r="B9" s="5" t="n">
        <v>1253149</v>
      </c>
    </row>
    <row r="10">
      <c r="A10" s="4" t="inlineStr">
        <is>
          <t>Weighted Average Price per Share</t>
        </is>
      </c>
      <c r="B10" s="7" t="n">
        <v>2.89</v>
      </c>
    </row>
    <row r="11">
      <c r="A11" s="4" t="inlineStr">
        <is>
          <t>2023</t>
        </is>
      </c>
    </row>
    <row r="12">
      <c r="A12" s="4" t="inlineStr">
        <is>
          <t>Class of Warrant or Right, Outstanding</t>
        </is>
      </c>
      <c r="B12" s="5" t="n">
        <v>740749</v>
      </c>
    </row>
    <row r="13">
      <c r="A13" s="4" t="inlineStr">
        <is>
          <t>Class of Warrant or Right, Exercise Price of Warrants or Rights</t>
        </is>
      </c>
      <c r="B13" s="7" t="n">
        <v>1.8</v>
      </c>
    </row>
    <row r="14">
      <c r="A14" s="4" t="inlineStr">
        <is>
          <t>Weighted Average Price per Share</t>
        </is>
      </c>
      <c r="B14" s="7" t="n">
        <v>1.8</v>
      </c>
    </row>
    <row r="15">
      <c r="A15" s="4" t="inlineStr">
        <is>
          <t>2024</t>
        </is>
      </c>
    </row>
    <row r="16">
      <c r="A16" s="4" t="inlineStr">
        <is>
          <t>Class of Warrant or Right, Outstanding</t>
        </is>
      </c>
      <c r="B16" s="5" t="n">
        <v>269293</v>
      </c>
    </row>
    <row r="17">
      <c r="A17" s="4" t="inlineStr">
        <is>
          <t>Class of Warrant or Right, Exercise Price of Warrants or Rights</t>
        </is>
      </c>
      <c r="B17" s="7" t="n">
        <v>1.8</v>
      </c>
    </row>
    <row r="18">
      <c r="A18" s="4" t="inlineStr">
        <is>
          <t>Weighted Average Price per Share</t>
        </is>
      </c>
      <c r="B18" s="7" t="n">
        <v>1.8</v>
      </c>
    </row>
    <row r="19">
      <c r="A19" s="4" t="inlineStr">
        <is>
          <t>2025</t>
        </is>
      </c>
    </row>
    <row r="20">
      <c r="A20" s="4" t="inlineStr">
        <is>
          <t>Class of Warrant or Right, Outstanding</t>
        </is>
      </c>
      <c r="B20" s="5" t="n">
        <v>711343</v>
      </c>
    </row>
    <row r="21">
      <c r="A21" s="4" t="inlineStr">
        <is>
          <t>Weighted Average Price per Share</t>
        </is>
      </c>
      <c r="B21" s="7" t="n">
        <v>1.92</v>
      </c>
    </row>
    <row r="22">
      <c r="A22" s="4" t="inlineStr">
        <is>
          <t>Maximum [Member] | 2021</t>
        </is>
      </c>
    </row>
    <row r="23">
      <c r="A23" s="4" t="inlineStr">
        <is>
          <t>Class of Warrant or Right, Exercise Price of Warrants or Rights</t>
        </is>
      </c>
      <c r="B23" s="9" t="n">
        <v>3.75</v>
      </c>
    </row>
    <row r="24">
      <c r="A24" s="4" t="inlineStr">
        <is>
          <t>Maximum [Member] | 2022</t>
        </is>
      </c>
    </row>
    <row r="25">
      <c r="A25" s="4" t="inlineStr">
        <is>
          <t>Class of Warrant or Right, Exercise Price of Warrants or Rights</t>
        </is>
      </c>
      <c r="B25" s="5" t="n">
        <v>5</v>
      </c>
    </row>
    <row r="26">
      <c r="A26" s="4" t="inlineStr">
        <is>
          <t>Maximum [Member] | 2025</t>
        </is>
      </c>
    </row>
    <row r="27">
      <c r="A27" s="4" t="inlineStr">
        <is>
          <t>Class of Warrant or Right, Exercise Price of Warrants or Rights</t>
        </is>
      </c>
      <c r="B27" s="9" t="n">
        <v>2.25</v>
      </c>
    </row>
    <row r="28">
      <c r="A28" s="4" t="inlineStr">
        <is>
          <t>Minimum [Member] | 2021</t>
        </is>
      </c>
    </row>
    <row r="29">
      <c r="A29" s="4" t="inlineStr">
        <is>
          <t>Class of Warrant or Right, Exercise Price of Warrants or Rights</t>
        </is>
      </c>
      <c r="B29" s="9" t="n">
        <v>3.3</v>
      </c>
    </row>
    <row r="30">
      <c r="A30" s="4" t="inlineStr">
        <is>
          <t>Minimum [Member] | 2022</t>
        </is>
      </c>
    </row>
    <row r="31">
      <c r="A31" s="4" t="inlineStr">
        <is>
          <t>Class of Warrant or Right, Exercise Price of Warrants or Rights</t>
        </is>
      </c>
      <c r="B31" s="9" t="n">
        <v>1.8</v>
      </c>
    </row>
    <row r="32">
      <c r="A32" s="4" t="inlineStr">
        <is>
          <t>Minimum [Member] | 2025</t>
        </is>
      </c>
    </row>
    <row r="33">
      <c r="A33" s="4" t="inlineStr">
        <is>
          <t>Class of Warrant or Right, Exercise Price of Warrants or Rights</t>
        </is>
      </c>
      <c r="B33" s="7"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0" customWidth="1" min="2" max="2"/>
  </cols>
  <sheetData>
    <row r="1">
      <c r="A1" s="1" t="inlineStr">
        <is>
          <t>Equity and Equity Transactions - Outstanding Warrant Activity (Details)</t>
        </is>
      </c>
      <c r="B1" s="2" t="inlineStr">
        <is>
          <t>9 Months Ended</t>
        </is>
      </c>
    </row>
    <row r="2">
      <c r="B2" s="2" t="inlineStr">
        <is>
          <t>Sep. 30, 2020shares</t>
        </is>
      </c>
    </row>
    <row r="3">
      <c r="A3" s="4" t="inlineStr">
        <is>
          <t>Outstanding Beginning Balance</t>
        </is>
      </c>
      <c r="B3" s="5" t="n">
        <v>4674261</v>
      </c>
    </row>
    <row r="4">
      <c r="A4" s="4" t="inlineStr">
        <is>
          <t>Issued to common stock offering underwriters</t>
        </is>
      </c>
      <c r="B4" s="5" t="n">
        <v>318666</v>
      </c>
    </row>
    <row r="5">
      <c r="A5" s="4" t="inlineStr">
        <is>
          <t>Issued to professional services providers</t>
        </is>
      </c>
      <c r="B5" s="5" t="n">
        <v>150000</v>
      </c>
    </row>
    <row r="6">
      <c r="A6" s="4" t="inlineStr">
        <is>
          <t>Exercised</t>
        </is>
      </c>
      <c r="B6" s="5" t="n">
        <v>-630053</v>
      </c>
    </row>
    <row r="7">
      <c r="A7" s="4" t="inlineStr">
        <is>
          <t>Expired</t>
        </is>
      </c>
      <c r="B7" s="5" t="n">
        <v>-22860</v>
      </c>
    </row>
    <row r="8">
      <c r="A8" s="4" t="inlineStr">
        <is>
          <t>Outstanding Ending Balance</t>
        </is>
      </c>
      <c r="B8" s="5" t="n">
        <v>4676361</v>
      </c>
    </row>
    <row r="9">
      <c r="A9" s="4" t="inlineStr">
        <is>
          <t>Series F Convertible Preferred Stock [Member]</t>
        </is>
      </c>
    </row>
    <row r="10">
      <c r="A10" s="4" t="inlineStr">
        <is>
          <t>Issued to common stock offering underwriters</t>
        </is>
      </c>
      <c r="B10" s="5" t="n">
        <v>1863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78" customWidth="1" min="1" max="1"/>
    <col width="37" customWidth="1" min="2" max="2"/>
    <col width="37" customWidth="1" min="3" max="3"/>
    <col width="37" customWidth="1" min="4" max="4"/>
    <col width="27" customWidth="1" min="5" max="5"/>
    <col width="37" customWidth="1" min="6" max="6"/>
    <col width="37" customWidth="1" min="7" max="7"/>
    <col width="27" customWidth="1" min="8" max="8"/>
    <col width="30" customWidth="1" min="9" max="9"/>
    <col width="31" customWidth="1" min="10" max="10"/>
    <col width="37" customWidth="1" min="11" max="11"/>
    <col width="30" customWidth="1" min="12" max="12"/>
    <col width="27" customWidth="1" min="13" max="13"/>
    <col width="80" customWidth="1" min="14" max="14"/>
    <col width="27" customWidth="1" min="15" max="15"/>
    <col width="24" customWidth="1" min="16" max="16"/>
    <col width="37" customWidth="1" min="17" max="17"/>
  </cols>
  <sheetData>
    <row r="1">
      <c r="A1" s="1" t="inlineStr">
        <is>
          <t>Equity and Equity Transactions - Additional Information (Details)</t>
        </is>
      </c>
      <c r="B1" s="2" t="inlineStr">
        <is>
          <t>Aug. 11, 2020USD ($)$ / sharesshares</t>
        </is>
      </c>
      <c r="C1" s="2" t="inlineStr">
        <is>
          <t>Jul. 29, 2020USD ($)$ / sharesshares</t>
        </is>
      </c>
      <c r="D1" s="2" t="inlineStr">
        <is>
          <t>Jul. 27, 2020USD ($)$ / sharesshares</t>
        </is>
      </c>
      <c r="E1" s="2" t="inlineStr">
        <is>
          <t>Jul. 21, 2020USD ($)shares</t>
        </is>
      </c>
      <c r="F1" s="2" t="inlineStr">
        <is>
          <t>Jul. 13, 2020USD ($)$ / sharesshares</t>
        </is>
      </c>
      <c r="G1" s="2" t="inlineStr">
        <is>
          <t>Apr. 06, 2020USD ($)$ / sharesshares</t>
        </is>
      </c>
      <c r="H1" s="2" t="inlineStr">
        <is>
          <t>Mar. 18, 2020USD ($)shares</t>
        </is>
      </c>
      <c r="I1" s="2" t="inlineStr">
        <is>
          <t>Mar. 09, 2020$ / sharesshares</t>
        </is>
      </c>
      <c r="J1" s="2" t="inlineStr">
        <is>
          <t>Aug. 11, 2020USD ($)$ / shares</t>
        </is>
      </c>
      <c r="K1" s="2" t="inlineStr">
        <is>
          <t>Sep. 30, 2020USD ($)$ / sharesshares</t>
        </is>
      </c>
      <c r="L1" s="2" t="inlineStr">
        <is>
          <t>Jun. 30, 2020$ / sharesshares</t>
        </is>
      </c>
      <c r="M1" s="2" t="inlineStr">
        <is>
          <t>Sep. 30, 2019USD ($)shares</t>
        </is>
      </c>
      <c r="N1" s="2" t="inlineStr">
        <is>
          <t>Sep. 30, 2020USD ($)$ / sharesshares</t>
        </is>
      </c>
      <c r="O1" s="2" t="inlineStr">
        <is>
          <t>Sep. 30, 2019USD ($)shares</t>
        </is>
      </c>
      <c r="P1" s="2" t="inlineStr">
        <is>
          <t>Jul. 26, 2020$ / shares</t>
        </is>
      </c>
      <c r="Q1" s="2" t="inlineStr">
        <is>
          <t>Dec. 31, 2019USD ($)$ / sharesshares</t>
        </is>
      </c>
    </row>
    <row r="2">
      <c r="A2" s="4" t="inlineStr">
        <is>
          <t>Common Stock, Shares Authorized</t>
        </is>
      </c>
      <c r="K2" s="5" t="n">
        <v>50000000</v>
      </c>
      <c r="N2" s="5" t="n">
        <v>50000000</v>
      </c>
      <c r="Q2" s="5" t="n">
        <v>50000000</v>
      </c>
    </row>
    <row r="3">
      <c r="A3" s="4" t="inlineStr">
        <is>
          <t>Common stock, par value | $ / shares</t>
        </is>
      </c>
      <c r="G3" s="7" t="n">
        <v>2.3</v>
      </c>
      <c r="K3" s="8" t="n">
        <v>0.0001</v>
      </c>
      <c r="N3" s="8" t="n">
        <v>0.0001</v>
      </c>
      <c r="Q3" s="8" t="n">
        <v>0.0001</v>
      </c>
    </row>
    <row r="4">
      <c r="A4" s="4" t="inlineStr">
        <is>
          <t>Preferred Stock, Shares Authorized</t>
        </is>
      </c>
      <c r="K4" s="5" t="n">
        <v>10000000</v>
      </c>
      <c r="N4" s="5" t="n">
        <v>10000000</v>
      </c>
      <c r="Q4" s="5" t="n">
        <v>10000000</v>
      </c>
    </row>
    <row r="5">
      <c r="A5" s="4" t="inlineStr">
        <is>
          <t>Common Stock, Shares, Issued</t>
        </is>
      </c>
      <c r="K5" s="5" t="n">
        <v>23354130</v>
      </c>
      <c r="N5" s="5" t="n">
        <v>23354130</v>
      </c>
      <c r="Q5" s="5" t="n">
        <v>17300899</v>
      </c>
    </row>
    <row r="6">
      <c r="A6" s="4" t="inlineStr">
        <is>
          <t>Preferred stock, Designated shares</t>
        </is>
      </c>
      <c r="K6" s="5" t="n">
        <v>3209210</v>
      </c>
      <c r="N6" s="5" t="n">
        <v>3209210</v>
      </c>
      <c r="Q6" s="5" t="n">
        <v>3179120</v>
      </c>
    </row>
    <row r="7">
      <c r="A7" s="4" t="inlineStr">
        <is>
          <t>Dividends Payable | $</t>
        </is>
      </c>
      <c r="K7" s="6" t="n">
        <v>1602675</v>
      </c>
      <c r="N7" s="6" t="n">
        <v>1602675</v>
      </c>
    </row>
    <row r="8">
      <c r="A8" s="4" t="inlineStr">
        <is>
          <t>Description of Equity Method Investment Ownership Percentage</t>
        </is>
      </c>
      <c r="N8" s="4" t="inlineStr">
        <is>
          <t>The consolidated financial statements include less than 100% owned and controlled subsidiaries</t>
        </is>
      </c>
    </row>
    <row r="9">
      <c r="A9" s="4" t="inlineStr">
        <is>
          <t>Equity Method Investment, Description of Principal Activities</t>
        </is>
      </c>
      <c r="N9" s="4" t="inlineStr">
        <is>
          <t>include equity attributable to non-controlling interests that take the form of the underlying legal structures of the less than 100% owned subsidiaries</t>
        </is>
      </c>
    </row>
    <row r="10">
      <c r="A10" s="4" t="inlineStr">
        <is>
          <t>Preferred Stock Initial Closing Cost | $</t>
        </is>
      </c>
      <c r="H10" s="6" t="n">
        <v>1500000</v>
      </c>
    </row>
    <row r="11">
      <c r="A11" s="4" t="inlineStr">
        <is>
          <t>Preferred Stock New Series Shares</t>
        </is>
      </c>
      <c r="H11" s="5" t="n">
        <v>13045</v>
      </c>
    </row>
    <row r="12">
      <c r="A12" s="4" t="inlineStr">
        <is>
          <t>Common Stock Warrants</t>
        </is>
      </c>
      <c r="G12" s="5" t="n">
        <v>7750</v>
      </c>
      <c r="H12" s="5" t="n">
        <v>178597</v>
      </c>
    </row>
    <row r="13">
      <c r="A13" s="4" t="inlineStr">
        <is>
          <t>Warrant valuations | $</t>
        </is>
      </c>
      <c r="G13" s="6" t="n">
        <v>2205</v>
      </c>
      <c r="H13" s="6" t="n">
        <v>50836</v>
      </c>
    </row>
    <row r="14">
      <c r="A14" s="4" t="inlineStr">
        <is>
          <t>Issuance cost | $</t>
        </is>
      </c>
      <c r="H14" s="6" t="n">
        <v>4550</v>
      </c>
    </row>
    <row r="15">
      <c r="A15" s="4" t="inlineStr">
        <is>
          <t>Warrants Expiration Period</t>
        </is>
      </c>
      <c r="G15" s="4" t="inlineStr">
        <is>
          <t>5 years</t>
        </is>
      </c>
    </row>
    <row r="16">
      <c r="A16" s="4" t="inlineStr">
        <is>
          <t>Warrants issued</t>
        </is>
      </c>
      <c r="L16" s="5" t="n">
        <v>630053</v>
      </c>
    </row>
    <row r="17">
      <c r="A17" s="4" t="inlineStr">
        <is>
          <t>Gross proceeds of the offering | $</t>
        </is>
      </c>
      <c r="N17" s="6" t="n">
        <v>9470825</v>
      </c>
    </row>
    <row r="18">
      <c r="A18" s="4" t="inlineStr">
        <is>
          <t>Legal fees | $</t>
        </is>
      </c>
      <c r="N18" s="5" t="n">
        <v>139033</v>
      </c>
    </row>
    <row r="19">
      <c r="A19" s="4" t="inlineStr">
        <is>
          <t>Share price | $ / shares</t>
        </is>
      </c>
      <c r="D19" s="7" t="n">
        <v>1.81</v>
      </c>
    </row>
    <row r="20">
      <c r="A20" s="4" t="inlineStr">
        <is>
          <t>Number of shares converted</t>
        </is>
      </c>
      <c r="L20" s="5" t="n">
        <v>372304</v>
      </c>
    </row>
    <row r="21">
      <c r="A21" s="4" t="inlineStr">
        <is>
          <t>Preferred Stock, Value, Issued | $</t>
        </is>
      </c>
      <c r="K21" s="4" t="inlineStr">
        <is>
          <t xml:space="preserve"> </t>
        </is>
      </c>
      <c r="N21" s="4" t="inlineStr">
        <is>
          <t xml:space="preserve"> </t>
        </is>
      </c>
      <c r="Q21" s="4" t="inlineStr">
        <is>
          <t xml:space="preserve"> </t>
        </is>
      </c>
    </row>
    <row r="22">
      <c r="A22" s="4" t="inlineStr">
        <is>
          <t>Preferred stock, stated value | $</t>
        </is>
      </c>
      <c r="K22" s="6" t="n">
        <v>626553</v>
      </c>
      <c r="N22" s="6" t="n">
        <v>626553</v>
      </c>
      <c r="Q22" s="6" t="n">
        <v>726553</v>
      </c>
    </row>
    <row r="23">
      <c r="A23" s="4" t="inlineStr">
        <is>
          <t>Conversion of preferred stock into common</t>
        </is>
      </c>
      <c r="K23" s="5" t="n">
        <v>239566</v>
      </c>
      <c r="M23" s="5" t="n">
        <v>90000</v>
      </c>
      <c r="N23" s="5" t="n">
        <v>239566</v>
      </c>
      <c r="O23" s="5" t="n">
        <v>90000</v>
      </c>
    </row>
    <row r="24">
      <c r="A24" s="4" t="inlineStr">
        <is>
          <t>Value of shares issued for payment of accrued dividend | $</t>
        </is>
      </c>
      <c r="K24" s="6" t="n">
        <v>17840</v>
      </c>
      <c r="N24" s="6" t="n">
        <v>42840</v>
      </c>
    </row>
    <row r="25">
      <c r="A25" s="4" t="inlineStr">
        <is>
          <t>Preferred Stock, Par or Stated Value Per Share | $ / shares</t>
        </is>
      </c>
      <c r="K25" s="8" t="n">
        <v>0.0001</v>
      </c>
      <c r="N25" s="8" t="n">
        <v>0.0001</v>
      </c>
      <c r="Q25" s="8" t="n">
        <v>0.0001</v>
      </c>
    </row>
    <row r="26">
      <c r="A26" s="4" t="inlineStr">
        <is>
          <t>Class of Warrant or Right, Outstanding</t>
        </is>
      </c>
      <c r="K26" s="5" t="n">
        <v>4676361</v>
      </c>
      <c r="N26" s="5" t="n">
        <v>4676361</v>
      </c>
      <c r="Q26" s="5" t="n">
        <v>4674261</v>
      </c>
    </row>
    <row r="27">
      <c r="A27" s="4" t="inlineStr">
        <is>
          <t>Class of Warrant or Right</t>
        </is>
      </c>
      <c r="K27" s="5" t="n">
        <v>4676361</v>
      </c>
      <c r="N27" s="5" t="n">
        <v>4676361</v>
      </c>
      <c r="Q27" s="5" t="n">
        <v>4674261</v>
      </c>
    </row>
    <row r="28">
      <c r="A28" s="4" t="inlineStr">
        <is>
          <t>Warrants term</t>
        </is>
      </c>
      <c r="F28" s="4" t="inlineStr">
        <is>
          <t>5 years</t>
        </is>
      </c>
    </row>
    <row r="29">
      <c r="A29" s="4" t="inlineStr">
        <is>
          <t>Warrants modification | $</t>
        </is>
      </c>
      <c r="O29" s="6" t="n">
        <v>49160</v>
      </c>
    </row>
    <row r="30">
      <c r="A30" s="4" t="inlineStr">
        <is>
          <t>Preferred Stock, Shares Outstanding</t>
        </is>
      </c>
      <c r="K30" s="5" t="n">
        <v>848292</v>
      </c>
      <c r="N30" s="5" t="n">
        <v>848292</v>
      </c>
      <c r="Q30" s="5" t="n">
        <v>856181</v>
      </c>
    </row>
    <row r="31">
      <c r="A31" s="4" t="inlineStr">
        <is>
          <t>Warrants to acquire shares of common stock</t>
        </is>
      </c>
      <c r="L31" s="5" t="n">
        <v>630053</v>
      </c>
    </row>
    <row r="32">
      <c r="A32" s="4" t="inlineStr">
        <is>
          <t>Issuance of registered common shares, net of offering costs | $</t>
        </is>
      </c>
      <c r="K32" s="6" t="n">
        <v>8437480</v>
      </c>
      <c r="M32" s="6" t="n">
        <v>3035557</v>
      </c>
      <c r="N32" s="6" t="n">
        <v>8437480</v>
      </c>
      <c r="O32" s="6" t="n">
        <v>3035557</v>
      </c>
    </row>
    <row r="33">
      <c r="A33" s="4" t="inlineStr">
        <is>
          <t>Payments in common stock and warrants to vendors and creditors (in shares)</t>
        </is>
      </c>
      <c r="N33" s="5" t="n">
        <v>141259</v>
      </c>
    </row>
    <row r="34">
      <c r="A34" s="4" t="inlineStr">
        <is>
          <t>Number of shares converted</t>
        </is>
      </c>
      <c r="L34" s="5" t="n">
        <v>372304</v>
      </c>
    </row>
    <row r="35">
      <c r="A35" s="4" t="inlineStr">
        <is>
          <t>Issued to common stock offering underwriters</t>
        </is>
      </c>
      <c r="N35" s="5" t="n">
        <v>318666</v>
      </c>
    </row>
    <row r="36">
      <c r="A36" s="4" t="inlineStr">
        <is>
          <t>Issued to professional services providers</t>
        </is>
      </c>
      <c r="N36" s="5" t="n">
        <v>150000</v>
      </c>
    </row>
    <row r="37">
      <c r="A37" s="4" t="inlineStr">
        <is>
          <t>Exercise price of warrants | $ / shares</t>
        </is>
      </c>
      <c r="D37" s="7" t="n">
        <v>1.81</v>
      </c>
      <c r="F37" s="7" t="n">
        <v>1.8</v>
      </c>
      <c r="L37" s="7" t="n">
        <v>1.8</v>
      </c>
      <c r="P37" s="7" t="n">
        <v>2.3</v>
      </c>
    </row>
    <row r="38">
      <c r="A38" s="4" t="inlineStr">
        <is>
          <t>Warrants issued to several professional service providers | $</t>
        </is>
      </c>
      <c r="D38" s="6" t="n">
        <v>21738</v>
      </c>
      <c r="F38" s="6" t="n">
        <v>150000</v>
      </c>
    </row>
    <row r="39">
      <c r="A39" s="4" t="inlineStr">
        <is>
          <t>Warrants expiration period</t>
        </is>
      </c>
      <c r="F39" s="4" t="inlineStr">
        <is>
          <t>5 years</t>
        </is>
      </c>
    </row>
    <row r="40">
      <c r="A40" s="4" t="inlineStr">
        <is>
          <t>Underwriting agreement</t>
        </is>
      </c>
    </row>
    <row r="41">
      <c r="A41" s="4" t="inlineStr">
        <is>
          <t>Common stock, par value | $ / shares</t>
        </is>
      </c>
      <c r="B41" s="7" t="n">
        <v>1.81</v>
      </c>
      <c r="D41" s="7" t="n">
        <v>1.81</v>
      </c>
      <c r="J41" s="7" t="n">
        <v>1.81</v>
      </c>
    </row>
    <row r="42">
      <c r="A42" s="4" t="inlineStr">
        <is>
          <t>Warrants issued</t>
        </is>
      </c>
      <c r="C42" s="5" t="n">
        <v>318666</v>
      </c>
    </row>
    <row r="43">
      <c r="A43" s="4" t="inlineStr">
        <is>
          <t>Shares Issued, Price Per Share | $ / shares</t>
        </is>
      </c>
      <c r="B43" s="7" t="n">
        <v>1.81</v>
      </c>
      <c r="D43" s="7" t="n">
        <v>1.81</v>
      </c>
      <c r="J43" s="9" t="n">
        <v>1.81</v>
      </c>
    </row>
    <row r="44">
      <c r="A44" s="4" t="inlineStr">
        <is>
          <t>Issuance of registered common shares, net of offering costs (in shares)</t>
        </is>
      </c>
      <c r="B44" s="5" t="n">
        <v>682500</v>
      </c>
      <c r="D44" s="5" t="n">
        <v>4550000</v>
      </c>
    </row>
    <row r="45">
      <c r="A45" s="4" t="inlineStr">
        <is>
          <t>Price per share | $ / shares</t>
        </is>
      </c>
      <c r="B45" s="7" t="n">
        <v>1.81</v>
      </c>
      <c r="D45" s="7" t="n">
        <v>1.81</v>
      </c>
      <c r="J45" s="7" t="n">
        <v>1.81</v>
      </c>
    </row>
    <row r="46">
      <c r="A46" s="4" t="inlineStr">
        <is>
          <t>Period to purchase additional shares</t>
        </is>
      </c>
      <c r="D46" s="4" t="inlineStr">
        <is>
          <t>45 days</t>
        </is>
      </c>
    </row>
    <row r="47">
      <c r="A47" s="4" t="inlineStr">
        <is>
          <t>Percentage of underwriting discounts and commission</t>
        </is>
      </c>
      <c r="C47" s="4" t="inlineStr">
        <is>
          <t>9.00%</t>
        </is>
      </c>
    </row>
    <row r="48">
      <c r="A48" s="4" t="inlineStr">
        <is>
          <t>Underwriting commissions | $</t>
        </is>
      </c>
      <c r="C48" s="6" t="n">
        <v>741195</v>
      </c>
    </row>
    <row r="49">
      <c r="A49" s="4" t="inlineStr">
        <is>
          <t>Reimbursement of counsel fees | $</t>
        </is>
      </c>
      <c r="C49" s="6" t="n">
        <v>65000</v>
      </c>
    </row>
    <row r="50">
      <c r="A50" s="4" t="inlineStr">
        <is>
          <t>Warrants to acquire shares of common stock</t>
        </is>
      </c>
      <c r="C50" s="5" t="n">
        <v>318666</v>
      </c>
    </row>
    <row r="51">
      <c r="A51" s="4" t="inlineStr">
        <is>
          <t>Warrants exercisable period</t>
        </is>
      </c>
      <c r="C51" s="4" t="inlineStr">
        <is>
          <t>180 days</t>
        </is>
      </c>
    </row>
    <row r="52">
      <c r="A52" s="4" t="inlineStr">
        <is>
          <t>Percentage of offering price</t>
        </is>
      </c>
      <c r="C52" s="4" t="inlineStr">
        <is>
          <t>110.00%</t>
        </is>
      </c>
    </row>
    <row r="53">
      <c r="A53" s="4" t="inlineStr">
        <is>
          <t>Period for underwriters piggy-back registration rights</t>
        </is>
      </c>
      <c r="C53" s="4" t="inlineStr">
        <is>
          <t>5 years</t>
        </is>
      </c>
    </row>
    <row r="54">
      <c r="A54" s="4" t="inlineStr">
        <is>
          <t>Issuance of registered common shares, net of offering costs | $</t>
        </is>
      </c>
      <c r="B54" s="6" t="n">
        <v>1235325</v>
      </c>
    </row>
    <row r="55">
      <c r="A55" s="4" t="inlineStr">
        <is>
          <t>Net proceeds after underwriter's commission and before other costs amount | $</t>
        </is>
      </c>
      <c r="B55" s="6" t="n">
        <v>1124146</v>
      </c>
      <c r="J55" s="6" t="n">
        <v>8437480</v>
      </c>
    </row>
    <row r="56">
      <c r="A56" s="4" t="inlineStr">
        <is>
          <t>Exercise price of warrants | $ / shares</t>
        </is>
      </c>
      <c r="C56" s="10" t="n">
        <v>1.991</v>
      </c>
    </row>
    <row r="57">
      <c r="A57" s="4" t="inlineStr">
        <is>
          <t>Underwriting shares</t>
        </is>
      </c>
    </row>
    <row r="58">
      <c r="A58" s="4" t="inlineStr">
        <is>
          <t>Issuance of registered common shares, net of offering costs (in shares)</t>
        </is>
      </c>
      <c r="D58" s="5" t="n">
        <v>682500</v>
      </c>
    </row>
    <row r="59">
      <c r="A59" s="4" t="inlineStr">
        <is>
          <t>Volatility</t>
        </is>
      </c>
    </row>
    <row r="60">
      <c r="A60" s="4" t="inlineStr">
        <is>
          <t>Warrants, measurement input</t>
        </is>
      </c>
      <c r="F60" s="11" t="n">
        <v>55.6</v>
      </c>
    </row>
    <row r="61">
      <c r="A61" s="4" t="inlineStr">
        <is>
          <t>Risk free rate</t>
        </is>
      </c>
    </row>
    <row r="62">
      <c r="A62" s="4" t="inlineStr">
        <is>
          <t>Warrants, measurement input</t>
        </is>
      </c>
      <c r="F62" s="11" t="n">
        <v>0.3</v>
      </c>
    </row>
    <row r="63">
      <c r="A63" s="4" t="inlineStr">
        <is>
          <t>Measurement Input, Expected Dividend Rate [Member]</t>
        </is>
      </c>
    </row>
    <row r="64">
      <c r="A64" s="4" t="inlineStr">
        <is>
          <t>Warrants, measurement input</t>
        </is>
      </c>
      <c r="F64" s="5" t="n">
        <v>0</v>
      </c>
    </row>
    <row r="65">
      <c r="A65" s="4" t="inlineStr">
        <is>
          <t>Measurement Input, Expected Term [Member]</t>
        </is>
      </c>
    </row>
    <row r="66">
      <c r="A66" s="4" t="inlineStr">
        <is>
          <t>Warrants, measurement input</t>
        </is>
      </c>
      <c r="F66" s="5" t="n">
        <v>5</v>
      </c>
    </row>
    <row r="67">
      <c r="A67" s="4" t="inlineStr">
        <is>
          <t>Common Stock [Member]</t>
        </is>
      </c>
    </row>
    <row r="68">
      <c r="A68" s="4" t="inlineStr">
        <is>
          <t>Value of shares issued for payment of accrued dividend | $</t>
        </is>
      </c>
      <c r="K68" s="6" t="n">
        <v>1</v>
      </c>
      <c r="N68" s="6" t="n">
        <v>2</v>
      </c>
    </row>
    <row r="69">
      <c r="A69" s="4" t="inlineStr">
        <is>
          <t>Issuance of registered common shares, net of offering costs (in shares)</t>
        </is>
      </c>
      <c r="K69" s="5" t="n">
        <v>5232500</v>
      </c>
      <c r="M69" s="5" t="n">
        <v>1877666</v>
      </c>
      <c r="N69" s="5" t="n">
        <v>5232500</v>
      </c>
      <c r="O69" s="5" t="n">
        <v>1877666</v>
      </c>
    </row>
    <row r="70">
      <c r="A70" s="4" t="inlineStr">
        <is>
          <t>Issuance of registered common shares, net of offering costs | $</t>
        </is>
      </c>
      <c r="K70" s="6" t="n">
        <v>523</v>
      </c>
      <c r="M70" s="6" t="n">
        <v>188</v>
      </c>
      <c r="N70" s="6" t="n">
        <v>523</v>
      </c>
      <c r="O70" s="6" t="n">
        <v>188</v>
      </c>
    </row>
    <row r="71">
      <c r="A71" s="4" t="inlineStr">
        <is>
          <t>Payments in common stock and warrants to vendors and creditors (in shares)</t>
        </is>
      </c>
      <c r="K71" s="5" t="n">
        <v>141259</v>
      </c>
      <c r="N71" s="5" t="n">
        <v>141259</v>
      </c>
    </row>
    <row r="72">
      <c r="A72" s="4" t="inlineStr">
        <is>
          <t>Series C Convertible Preferred Stock [Member]</t>
        </is>
      </c>
    </row>
    <row r="73">
      <c r="A73" s="4" t="inlineStr">
        <is>
          <t>Preferred stock, Designated shares</t>
        </is>
      </c>
      <c r="K73" s="5" t="n">
        <v>1000000</v>
      </c>
      <c r="N73" s="5" t="n">
        <v>1000000</v>
      </c>
      <c r="Q73" s="5" t="n">
        <v>1000000</v>
      </c>
    </row>
    <row r="74">
      <c r="A74" s="4" t="inlineStr">
        <is>
          <t>Par Value Per Share (in dollars per share) | $ / shares</t>
        </is>
      </c>
      <c r="N74" s="8" t="n">
        <v>0.0001</v>
      </c>
    </row>
    <row r="75">
      <c r="A75" s="4" t="inlineStr">
        <is>
          <t>Stated Value Per Share (in dollars per share) | $ / shares</t>
        </is>
      </c>
      <c r="N75" s="6" t="n">
        <v>10</v>
      </c>
    </row>
    <row r="76">
      <c r="A76" s="4" t="inlineStr">
        <is>
          <t>Preferred Stock, Value, Issued | $</t>
        </is>
      </c>
      <c r="K76" s="6" t="n">
        <v>3050142</v>
      </c>
      <c r="N76" s="6" t="n">
        <v>3050142</v>
      </c>
      <c r="Q76" s="6" t="n">
        <v>3050142</v>
      </c>
    </row>
    <row r="77">
      <c r="A77" s="4" t="inlineStr">
        <is>
          <t>Preferred Stock, Shares Outstanding</t>
        </is>
      </c>
      <c r="K77" s="5" t="n">
        <v>427500</v>
      </c>
      <c r="N77" s="5" t="n">
        <v>427500</v>
      </c>
      <c r="Q77" s="5" t="n">
        <v>427500</v>
      </c>
    </row>
    <row r="78">
      <c r="A78" s="4" t="inlineStr">
        <is>
          <t>Series A Redeemable Convertible Preferred Stock [Member]</t>
        </is>
      </c>
    </row>
    <row r="79">
      <c r="A79" s="4" t="inlineStr">
        <is>
          <t>Number of shares converted</t>
        </is>
      </c>
      <c r="K79" s="5" t="n">
        <v>20000</v>
      </c>
    </row>
    <row r="80">
      <c r="A80" s="4" t="inlineStr">
        <is>
          <t>Conversion of preferred stock into common</t>
        </is>
      </c>
      <c r="K80" s="5" t="n">
        <v>55556</v>
      </c>
      <c r="N80" s="5" t="n">
        <v>55556</v>
      </c>
    </row>
    <row r="81">
      <c r="A81" s="4" t="inlineStr">
        <is>
          <t>Value of shares issued for payment of accrued dividend | $</t>
        </is>
      </c>
      <c r="K81" s="6" t="n">
        <v>7350</v>
      </c>
    </row>
    <row r="82">
      <c r="A82" s="4" t="inlineStr">
        <is>
          <t>Number of shares converted</t>
        </is>
      </c>
      <c r="K82" s="5" t="n">
        <v>20000</v>
      </c>
    </row>
    <row r="83">
      <c r="A83" s="4" t="inlineStr">
        <is>
          <t>Shares issued for payments of accrued dividend</t>
        </is>
      </c>
      <c r="K83" s="5" t="n">
        <v>4083</v>
      </c>
    </row>
    <row r="84">
      <c r="A84" s="4" t="inlineStr">
        <is>
          <t>Series F Redeemable, Convertible Preferred Stock [Member]</t>
        </is>
      </c>
    </row>
    <row r="85">
      <c r="A85" s="4" t="inlineStr">
        <is>
          <t>Common stock, par value | $ / shares</t>
        </is>
      </c>
      <c r="I85" s="7" t="n">
        <v>2.3</v>
      </c>
    </row>
    <row r="86">
      <c r="A86" s="4" t="inlineStr">
        <is>
          <t>Preferred stock, Designated shares</t>
        </is>
      </c>
      <c r="I86" s="5" t="n">
        <v>30090</v>
      </c>
    </row>
    <row r="87">
      <c r="A87" s="4" t="inlineStr">
        <is>
          <t>Preferred Stock Initial Closing Cost | $</t>
        </is>
      </c>
      <c r="G87" s="6" t="n">
        <v>65000</v>
      </c>
    </row>
    <row r="88">
      <c r="A88" s="4" t="inlineStr">
        <is>
          <t>Preferred Stock New Series Shares</t>
        </is>
      </c>
      <c r="G88" s="5" t="n">
        <v>566</v>
      </c>
    </row>
    <row r="89">
      <c r="A89" s="4" t="inlineStr">
        <is>
          <t>Par Value Per Share (in dollars per share) | $ / shares</t>
        </is>
      </c>
      <c r="I89" s="8" t="n">
        <v>0.0001</v>
      </c>
    </row>
    <row r="90">
      <c r="A90" s="4" t="inlineStr">
        <is>
          <t>Stated Value Per Share (in dollars per share) | $ / shares</t>
        </is>
      </c>
      <c r="I90" s="6" t="n">
        <v>115</v>
      </c>
    </row>
    <row r="91">
      <c r="A91" s="4" t="inlineStr">
        <is>
          <t>Conversion price (in dollars per share)</t>
        </is>
      </c>
      <c r="D91" s="4" t="inlineStr">
        <is>
          <t>1.81%</t>
        </is>
      </c>
      <c r="I91" s="4" t="inlineStr">
        <is>
          <t>2.10%</t>
        </is>
      </c>
    </row>
    <row r="92">
      <c r="A92" s="4" t="inlineStr">
        <is>
          <t>Period after which the preferred stock can be redeemed</t>
        </is>
      </c>
      <c r="I92" s="4" t="inlineStr">
        <is>
          <t>24 months</t>
        </is>
      </c>
    </row>
    <row r="93">
      <c r="A93" s="4" t="inlineStr">
        <is>
          <t>Trading share price</t>
        </is>
      </c>
      <c r="I93" s="4" t="inlineStr">
        <is>
          <t>3.00%</t>
        </is>
      </c>
    </row>
    <row r="94">
      <c r="A94" s="4" t="inlineStr">
        <is>
          <t>Daily trading volume (in shares)</t>
        </is>
      </c>
      <c r="I94" s="5" t="n">
        <v>50000</v>
      </c>
    </row>
    <row r="95">
      <c r="A95" s="4" t="inlineStr">
        <is>
          <t>Warrants Expiration Period</t>
        </is>
      </c>
      <c r="I95" s="4" t="inlineStr">
        <is>
          <t>5 years</t>
        </is>
      </c>
    </row>
    <row r="96">
      <c r="A96" s="4" t="inlineStr">
        <is>
          <t>Preferred Stock, Dividend Rate, Percentage</t>
        </is>
      </c>
      <c r="I96" s="4" t="inlineStr">
        <is>
          <t>9.00%</t>
        </is>
      </c>
    </row>
    <row r="97">
      <c r="A97" s="4" t="inlineStr">
        <is>
          <t>Series A Redeemable Convertible Preferred Stock</t>
        </is>
      </c>
    </row>
    <row r="98">
      <c r="A98" s="4" t="inlineStr">
        <is>
          <t>Preferred stock, Designated shares</t>
        </is>
      </c>
      <c r="K98" s="5" t="n">
        <v>333401</v>
      </c>
      <c r="N98" s="5" t="n">
        <v>333401</v>
      </c>
      <c r="Q98" s="5" t="n">
        <v>333401</v>
      </c>
    </row>
    <row r="99">
      <c r="A99" s="4" t="inlineStr">
        <is>
          <t>Preferred Stock, Shares Outstanding</t>
        </is>
      </c>
      <c r="K99" s="5" t="n">
        <v>125312</v>
      </c>
      <c r="N99" s="5" t="n">
        <v>125312</v>
      </c>
      <c r="Q99" s="5" t="n">
        <v>145312</v>
      </c>
    </row>
    <row r="100">
      <c r="A100" s="4" t="inlineStr">
        <is>
          <t>Series D Convertible Preferred Stock</t>
        </is>
      </c>
    </row>
    <row r="101">
      <c r="A101" s="4" t="inlineStr">
        <is>
          <t>Preferred stock, Designated shares</t>
        </is>
      </c>
      <c r="K101" s="5" t="n">
        <v>20000</v>
      </c>
      <c r="N101" s="5" t="n">
        <v>20000</v>
      </c>
      <c r="Q101" s="5" t="n">
        <v>20000</v>
      </c>
    </row>
    <row r="102">
      <c r="A102" s="4" t="inlineStr">
        <is>
          <t>Par Value Per Share (in dollars per share) | $ / shares</t>
        </is>
      </c>
      <c r="N102" s="8" t="n">
        <v>0.0001</v>
      </c>
    </row>
    <row r="103">
      <c r="A103" s="4" t="inlineStr">
        <is>
          <t>Stated Value Per Share (in dollars per share) | $ / shares</t>
        </is>
      </c>
      <c r="N103" s="6" t="n">
        <v>100</v>
      </c>
    </row>
    <row r="104">
      <c r="A104" s="4" t="inlineStr">
        <is>
          <t>Number of shares converted</t>
        </is>
      </c>
      <c r="F104" s="5" t="n">
        <v>1500</v>
      </c>
    </row>
    <row r="105">
      <c r="A105" s="4" t="inlineStr">
        <is>
          <t>Preferred Stock, Value, Issued | $</t>
        </is>
      </c>
      <c r="K105" s="6" t="n">
        <v>1365696</v>
      </c>
      <c r="N105" s="6" t="n">
        <v>1365696</v>
      </c>
      <c r="Q105" s="6" t="n">
        <v>1505262</v>
      </c>
    </row>
    <row r="106">
      <c r="A106" s="4" t="inlineStr">
        <is>
          <t>Conversion of preferred stock into common</t>
        </is>
      </c>
      <c r="F106" s="5" t="n">
        <v>83334</v>
      </c>
    </row>
    <row r="107">
      <c r="A107" s="4" t="inlineStr">
        <is>
          <t>Value of shares issued for payment of accrued dividend | $</t>
        </is>
      </c>
      <c r="E107" s="6" t="n">
        <v>17840</v>
      </c>
      <c r="F107" s="6" t="n">
        <v>14388</v>
      </c>
    </row>
    <row r="108">
      <c r="A108" s="4" t="inlineStr">
        <is>
          <t>Preferred Stock, Shares Outstanding</t>
        </is>
      </c>
      <c r="K108" s="5" t="n">
        <v>17350</v>
      </c>
      <c r="N108" s="5" t="n">
        <v>17350</v>
      </c>
      <c r="Q108" s="5" t="n">
        <v>18850</v>
      </c>
    </row>
    <row r="109">
      <c r="A109" s="4" t="inlineStr">
        <is>
          <t>Number of shares converted</t>
        </is>
      </c>
      <c r="F109" s="5" t="n">
        <v>1500</v>
      </c>
    </row>
    <row r="110">
      <c r="A110" s="4" t="inlineStr">
        <is>
          <t>Shares issued for payments of accrued dividend</t>
        </is>
      </c>
      <c r="E110" s="5" t="n">
        <v>9912</v>
      </c>
      <c r="F110" s="5" t="n">
        <v>7994</v>
      </c>
    </row>
    <row r="111">
      <c r="A111" s="4" t="inlineStr">
        <is>
          <t>Series F Convertible Preferred Stock [Member]</t>
        </is>
      </c>
    </row>
    <row r="112">
      <c r="A112" s="4" t="inlineStr">
        <is>
          <t>Preferred stock, Designated shares</t>
        </is>
      </c>
      <c r="K112" s="5" t="n">
        <v>30090</v>
      </c>
      <c r="N112" s="5" t="n">
        <v>30090</v>
      </c>
    </row>
    <row r="113">
      <c r="A113" s="4" t="inlineStr">
        <is>
          <t>Par Value Per Share (in dollars per share) | $ / shares</t>
        </is>
      </c>
      <c r="N113" s="8" t="n">
        <v>0.0001</v>
      </c>
    </row>
    <row r="114">
      <c r="A114" s="4" t="inlineStr">
        <is>
          <t>Stated Value Per Share (in dollars per share) | $ / shares</t>
        </is>
      </c>
      <c r="N114" s="6" t="n">
        <v>115</v>
      </c>
    </row>
    <row r="115">
      <c r="A115" s="4" t="inlineStr">
        <is>
          <t>Preferred Stock, Value, Issued | $</t>
        </is>
      </c>
      <c r="K115" s="6" t="n">
        <v>1507408</v>
      </c>
      <c r="N115" s="6" t="n">
        <v>1507408</v>
      </c>
      <c r="Q115" s="6" t="n">
        <v>0</v>
      </c>
    </row>
    <row r="116">
      <c r="A116" s="4" t="inlineStr">
        <is>
          <t>Preferred Stock, Shares Outstanding</t>
        </is>
      </c>
      <c r="K116" s="5" t="n">
        <v>13611</v>
      </c>
      <c r="N116" s="5" t="n">
        <v>13611</v>
      </c>
      <c r="Q116" s="5" t="n">
        <v>0</v>
      </c>
    </row>
    <row r="117">
      <c r="A117" s="4" t="inlineStr">
        <is>
          <t>Issued to common stock offering underwriters</t>
        </is>
      </c>
      <c r="N117" s="5" t="n">
        <v>1863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ensation Expenses Related to Stock Op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c r="B3" s="6" t="n">
        <v>34605</v>
      </c>
      <c r="C3" s="6" t="n">
        <v>31323</v>
      </c>
      <c r="D3" s="6" t="n">
        <v>124383</v>
      </c>
      <c r="E3" s="6" t="n">
        <v>104075</v>
      </c>
    </row>
    <row r="4">
      <c r="A4" s="4" t="inlineStr">
        <is>
          <t>Restricted stock</t>
        </is>
      </c>
      <c r="B4" s="5" t="n">
        <v>438042</v>
      </c>
      <c r="C4" s="5" t="n">
        <v>178262</v>
      </c>
      <c r="D4" s="5" t="n">
        <v>940886</v>
      </c>
      <c r="E4" s="5" t="n">
        <v>637113</v>
      </c>
    </row>
    <row r="5">
      <c r="A5" s="4" t="inlineStr">
        <is>
          <t>Total</t>
        </is>
      </c>
      <c r="D5" s="5" t="n">
        <v>1537915</v>
      </c>
      <c r="E5" s="5" t="n">
        <v>741188</v>
      </c>
    </row>
    <row r="6">
      <c r="A6" s="4" t="inlineStr">
        <is>
          <t>Rental Service And Maintenance [Member]</t>
        </is>
      </c>
    </row>
    <row r="7">
      <c r="A7" s="4" t="inlineStr">
        <is>
          <t>Total</t>
        </is>
      </c>
      <c r="B7" s="5" t="n">
        <v>2097</v>
      </c>
      <c r="C7" s="5" t="n">
        <v>3353</v>
      </c>
      <c r="D7" s="5" t="n">
        <v>8416</v>
      </c>
      <c r="E7" s="5" t="n">
        <v>12426</v>
      </c>
    </row>
    <row r="8">
      <c r="A8" s="4" t="inlineStr">
        <is>
          <t>Selling, General and Administrative Expenses [Member]</t>
        </is>
      </c>
    </row>
    <row r="9">
      <c r="A9" s="4" t="inlineStr">
        <is>
          <t>Total</t>
        </is>
      </c>
      <c r="B9" s="5" t="n">
        <v>470550</v>
      </c>
      <c r="C9" s="5" t="n">
        <v>206232</v>
      </c>
      <c r="D9" s="5" t="n">
        <v>1056853</v>
      </c>
      <c r="E9" s="5" t="n">
        <v>728762</v>
      </c>
    </row>
    <row r="10">
      <c r="A10" s="4" t="inlineStr">
        <is>
          <t>Stock And Restricted Stock [Member]</t>
        </is>
      </c>
    </row>
    <row r="11">
      <c r="A11" s="4" t="inlineStr">
        <is>
          <t>Total</t>
        </is>
      </c>
      <c r="B11" s="6" t="n">
        <v>472647</v>
      </c>
      <c r="C11" s="6" t="n">
        <v>209585</v>
      </c>
      <c r="D11" s="6" t="n">
        <v>1065269</v>
      </c>
      <c r="E11" s="6" t="n">
        <v>7411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6" customWidth="1" min="2" max="2"/>
    <col width="24" customWidth="1" min="3" max="3"/>
  </cols>
  <sheetData>
    <row r="1">
      <c r="A1" s="1" t="inlineStr">
        <is>
          <t>Equity Incentive Plans - Stock option activity (Details) - $ / shares</t>
        </is>
      </c>
      <c r="B1" s="2" t="inlineStr">
        <is>
          <t>9 Months Ended</t>
        </is>
      </c>
      <c r="C1" s="2" t="inlineStr">
        <is>
          <t>12 Months Ended</t>
        </is>
      </c>
    </row>
    <row r="2">
      <c r="B2" s="2" t="inlineStr">
        <is>
          <t>Sep. 30, 2020</t>
        </is>
      </c>
      <c r="C2" s="2" t="inlineStr">
        <is>
          <t>Dec. 31, 2019</t>
        </is>
      </c>
    </row>
    <row r="3">
      <c r="A3" s="3" t="inlineStr">
        <is>
          <t>Equity Incentive Plans</t>
        </is>
      </c>
    </row>
    <row r="4">
      <c r="A4" s="4" t="inlineStr">
        <is>
          <t>Number of options, Beginning Balance</t>
        </is>
      </c>
      <c r="B4" s="5" t="n">
        <v>363826</v>
      </c>
    </row>
    <row r="5">
      <c r="A5" s="4" t="inlineStr">
        <is>
          <t>Number of Options, Granted or vested</t>
        </is>
      </c>
      <c r="B5" s="5" t="n">
        <v>155450</v>
      </c>
    </row>
    <row r="6">
      <c r="A6" s="4" t="inlineStr">
        <is>
          <t>Number of Options, Forfeited or Canceled</t>
        </is>
      </c>
      <c r="B6" s="5" t="n">
        <v>-58417</v>
      </c>
    </row>
    <row r="7">
      <c r="A7" s="4" t="inlineStr">
        <is>
          <t>Number of Options, Ending Balance</t>
        </is>
      </c>
      <c r="B7" s="5" t="n">
        <v>460859</v>
      </c>
      <c r="C7" s="5" t="n">
        <v>363826</v>
      </c>
    </row>
    <row r="8">
      <c r="A8" s="4" t="inlineStr">
        <is>
          <t>Number of Options, Exercisable, Ending Balance</t>
        </is>
      </c>
      <c r="B8" s="5" t="n">
        <v>307021</v>
      </c>
    </row>
    <row r="9">
      <c r="A9" s="4" t="inlineStr">
        <is>
          <t>Weighted Average Exercise Price, Beginning Balance</t>
        </is>
      </c>
      <c r="B9" s="7" t="n">
        <v>3.71</v>
      </c>
    </row>
    <row r="10">
      <c r="A10" s="4" t="inlineStr">
        <is>
          <t>Weighted Average Exercise Price, Granted or vested</t>
        </is>
      </c>
      <c r="B10" s="5" t="n">
        <v>2</v>
      </c>
    </row>
    <row r="11">
      <c r="A11" s="4" t="inlineStr">
        <is>
          <t>Weighted Average Exercise Price, Forfeited or Canceled</t>
        </is>
      </c>
      <c r="B11" s="9" t="n">
        <v>3.57</v>
      </c>
    </row>
    <row r="12">
      <c r="A12" s="4" t="inlineStr">
        <is>
          <t>Weighted Average Exercise Price, Ending Balance</t>
        </is>
      </c>
      <c r="B12" s="9" t="n">
        <v>3.16</v>
      </c>
      <c r="C12" s="7" t="n">
        <v>3.71</v>
      </c>
    </row>
    <row r="13">
      <c r="A13" s="4" t="inlineStr">
        <is>
          <t>Weighted Average Exercise Price, Exercisable</t>
        </is>
      </c>
      <c r="B13" s="7" t="n">
        <v>3.49</v>
      </c>
    </row>
    <row r="14">
      <c r="A14" s="4" t="inlineStr">
        <is>
          <t>Weighted Average Remaining Contractual Life (in Years), Outstanding</t>
        </is>
      </c>
      <c r="B14" s="4" t="inlineStr">
        <is>
          <t>7 years 6 months 7 days</t>
        </is>
      </c>
      <c r="C14" s="4" t="inlineStr">
        <is>
          <t>7 years 4 months 2 days</t>
        </is>
      </c>
    </row>
    <row r="15">
      <c r="A15" s="4" t="inlineStr">
        <is>
          <t>Weighted Average Remaining Contractual Life (in Years), Exercisable</t>
        </is>
      </c>
      <c r="B15" s="4" t="inlineStr">
        <is>
          <t>6 years 10 months 1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Equity Incentive Plans - Schedule of Restricted Stock (Details)</t>
        </is>
      </c>
      <c r="B1" s="2" t="inlineStr">
        <is>
          <t>9 Months Ended</t>
        </is>
      </c>
    </row>
    <row r="2">
      <c r="B2" s="2" t="inlineStr">
        <is>
          <t>Sep. 30, 2020shares</t>
        </is>
      </c>
    </row>
    <row r="3">
      <c r="A3" s="3" t="inlineStr">
        <is>
          <t>Equity Incentive Plans</t>
        </is>
      </c>
    </row>
    <row r="4">
      <c r="A4" s="4" t="inlineStr">
        <is>
          <t>Unvested balance at beginning</t>
        </is>
      </c>
      <c r="B4" s="5" t="n">
        <v>291730</v>
      </c>
    </row>
    <row r="5">
      <c r="A5" s="4" t="inlineStr">
        <is>
          <t>Grants</t>
        </is>
      </c>
      <c r="B5" s="5" t="n">
        <v>405205</v>
      </c>
    </row>
    <row r="6">
      <c r="A6" s="4" t="inlineStr">
        <is>
          <t>Vested</t>
        </is>
      </c>
      <c r="B6" s="5" t="n">
        <v>-403233</v>
      </c>
    </row>
    <row r="7">
      <c r="A7" s="4" t="inlineStr">
        <is>
          <t>Unvested balance at end</t>
        </is>
      </c>
      <c r="B7" s="5" t="n">
        <v>2937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Equity Incentive Plans - Additional Information (Details) - USD ($)</t>
        </is>
      </c>
      <c r="B1" s="2" t="inlineStr">
        <is>
          <t>Sep. 19, 2020</t>
        </is>
      </c>
      <c r="C1" s="2" t="inlineStr">
        <is>
          <t>Jul. 23, 2020</t>
        </is>
      </c>
      <c r="D1" s="2" t="inlineStr">
        <is>
          <t>Jan. 30, 2020</t>
        </is>
      </c>
      <c r="E1" s="2" t="inlineStr">
        <is>
          <t>Sep. 30, 2020</t>
        </is>
      </c>
      <c r="F1" s="2" t="inlineStr">
        <is>
          <t>Dec. 31, 2017</t>
        </is>
      </c>
      <c r="G1" s="2" t="inlineStr">
        <is>
          <t>Dec. 31, 2015</t>
        </is>
      </c>
    </row>
    <row r="2">
      <c r="A2" s="4" t="inlineStr">
        <is>
          <t>Restricted Stock Units</t>
        </is>
      </c>
      <c r="E2" s="5" t="n">
        <v>405205</v>
      </c>
    </row>
    <row r="3">
      <c r="A3" s="4" t="inlineStr">
        <is>
          <t>Number of shares calculated</t>
        </is>
      </c>
      <c r="E3" s="5" t="n">
        <v>136145</v>
      </c>
    </row>
    <row r="4">
      <c r="A4" s="4" t="inlineStr">
        <is>
          <t>Interim Executive plan expenses</t>
        </is>
      </c>
      <c r="E4" s="6" t="n">
        <v>174266</v>
      </c>
    </row>
    <row r="5">
      <c r="A5" s="4" t="inlineStr">
        <is>
          <t>Restricted Stock Units (RSUs) [Member]</t>
        </is>
      </c>
    </row>
    <row r="6">
      <c r="A6" s="4" t="inlineStr">
        <is>
          <t>Restricted Stock Units</t>
        </is>
      </c>
      <c r="B6" s="5" t="n">
        <v>136145</v>
      </c>
      <c r="E6" s="5" t="n">
        <v>804221</v>
      </c>
    </row>
    <row r="7">
      <c r="A7" s="4" t="inlineStr">
        <is>
          <t>Market value on the date of the grants</t>
        </is>
      </c>
      <c r="B7" s="6" t="n">
        <v>174266</v>
      </c>
    </row>
    <row r="8">
      <c r="A8" s="4" t="inlineStr">
        <is>
          <t>Equity Incentive Plan 2015 [Member]</t>
        </is>
      </c>
    </row>
    <row r="9">
      <c r="A9" s="4" t="inlineStr">
        <is>
          <t>Share-based Compensation Arrangement by Share-based Payment Award, Number of Shares Authorized</t>
        </is>
      </c>
      <c r="C9" s="5" t="n">
        <v>1250000</v>
      </c>
      <c r="G9" s="5" t="n">
        <v>750000</v>
      </c>
    </row>
    <row r="10">
      <c r="A10" s="4" t="inlineStr">
        <is>
          <t>Share-based Compensation Arrangement by Share-based Payment Award, Number of Additional Shares Authorized</t>
        </is>
      </c>
      <c r="C10" s="5" t="n">
        <v>500000</v>
      </c>
    </row>
    <row r="11">
      <c r="A11" s="4" t="inlineStr">
        <is>
          <t>Executive Incentive Plan 2017 [Member]</t>
        </is>
      </c>
    </row>
    <row r="12">
      <c r="A12" s="4" t="inlineStr">
        <is>
          <t>Share-based Compensation Arrangement by Share-based Payment Award, Number of Shares Authorized</t>
        </is>
      </c>
      <c r="C12" s="5" t="n">
        <v>1500000</v>
      </c>
      <c r="F12" s="5" t="n">
        <v>1000000</v>
      </c>
    </row>
    <row r="13">
      <c r="A13" s="4" t="inlineStr">
        <is>
          <t>Share-based Compensation Arrangement by Share-based Payment Award, Number of Additional Shares Authorized</t>
        </is>
      </c>
      <c r="C13" s="5" t="n">
        <v>500000</v>
      </c>
    </row>
    <row r="14">
      <c r="A14" s="4" t="inlineStr">
        <is>
          <t>Nonqualified Options</t>
        </is>
      </c>
      <c r="D14" s="5" t="n">
        <v>155450</v>
      </c>
    </row>
    <row r="15">
      <c r="A15" s="4" t="inlineStr">
        <is>
          <t>Restricted Stock Units</t>
        </is>
      </c>
      <c r="D15" s="5" t="n">
        <v>269060</v>
      </c>
    </row>
    <row r="16">
      <c r="A16" s="4" t="inlineStr">
        <is>
          <t>Fair value options, Granted</t>
        </is>
      </c>
      <c r="D16" s="6" t="n">
        <v>162959</v>
      </c>
    </row>
    <row r="17">
      <c r="A17" s="4" t="inlineStr">
        <is>
          <t>Risk-free Interest Rate</t>
        </is>
      </c>
      <c r="D17" s="4" t="inlineStr">
        <is>
          <t>1.44%</t>
        </is>
      </c>
    </row>
    <row r="18">
      <c r="A18" s="4" t="inlineStr">
        <is>
          <t>Expected dividend yield</t>
        </is>
      </c>
      <c r="D18" s="4" t="inlineStr">
        <is>
          <t>0.00%</t>
        </is>
      </c>
    </row>
    <row r="19">
      <c r="A19" s="4" t="inlineStr">
        <is>
          <t>Expected volatility</t>
        </is>
      </c>
      <c r="D19" s="4" t="inlineStr">
        <is>
          <t>49.24%</t>
        </is>
      </c>
    </row>
    <row r="20">
      <c r="A20" s="4" t="inlineStr">
        <is>
          <t>Weighted average vesting period</t>
        </is>
      </c>
      <c r="D20" s="4" t="inlineStr">
        <is>
          <t>9 months</t>
        </is>
      </c>
    </row>
    <row r="21">
      <c r="A21" s="4" t="inlineStr">
        <is>
          <t>Restricted Stock Value</t>
        </is>
      </c>
      <c r="D21" s="6" t="n">
        <v>538120</v>
      </c>
    </row>
    <row r="22">
      <c r="A22" s="4" t="inlineStr">
        <is>
          <t>Executive Incentive Plan 2017 [Member] | Minimum [Member]</t>
        </is>
      </c>
    </row>
    <row r="23">
      <c r="A23" s="4" t="inlineStr">
        <is>
          <t>Expected term in years</t>
        </is>
      </c>
      <c r="D23" s="4" t="inlineStr">
        <is>
          <t>1 year</t>
        </is>
      </c>
    </row>
    <row r="24">
      <c r="A24" s="4" t="inlineStr">
        <is>
          <t>Executive Incentive Plan 2017 [Member] | Maximum [Member]</t>
        </is>
      </c>
    </row>
    <row r="25">
      <c r="A25" s="4" t="inlineStr">
        <is>
          <t>Expected term in years</t>
        </is>
      </c>
      <c r="D25" s="4" t="inlineStr">
        <is>
          <t>2 years 11 months 1 da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742877</v>
      </c>
      <c r="C4" s="6" t="n">
        <v>1426775</v>
      </c>
      <c r="D4" s="6" t="n">
        <v>3376150</v>
      </c>
      <c r="E4" s="6" t="n">
        <v>3212689</v>
      </c>
    </row>
    <row r="5">
      <c r="A5" s="4" t="inlineStr">
        <is>
          <t>Rental of digesters</t>
        </is>
      </c>
    </row>
    <row r="6">
      <c r="A6" s="3" t="inlineStr">
        <is>
          <t>Disaggregation of Revenue [Line Items]</t>
        </is>
      </c>
    </row>
    <row r="7">
      <c r="A7" s="4" t="inlineStr">
        <is>
          <t>Total Revenue</t>
        </is>
      </c>
      <c r="B7" s="5" t="n">
        <v>356001</v>
      </c>
      <c r="C7" s="5" t="n">
        <v>369438</v>
      </c>
      <c r="D7" s="5" t="n">
        <v>1054534</v>
      </c>
      <c r="E7" s="5" t="n">
        <v>1061289</v>
      </c>
    </row>
    <row r="8">
      <c r="A8" s="4" t="inlineStr">
        <is>
          <t>Services</t>
        </is>
      </c>
    </row>
    <row r="9">
      <c r="A9" s="3" t="inlineStr">
        <is>
          <t>Disaggregation of Revenue [Line Items]</t>
        </is>
      </c>
    </row>
    <row r="10">
      <c r="A10" s="4" t="inlineStr">
        <is>
          <t>Total Revenue</t>
        </is>
      </c>
      <c r="B10" s="5" t="n">
        <v>250177</v>
      </c>
      <c r="C10" s="5" t="n">
        <v>960146</v>
      </c>
      <c r="D10" s="5" t="n">
        <v>1428017</v>
      </c>
      <c r="E10" s="5" t="n">
        <v>1929174</v>
      </c>
    </row>
    <row r="11">
      <c r="A11" s="4" t="inlineStr">
        <is>
          <t>Product sales</t>
        </is>
      </c>
    </row>
    <row r="12">
      <c r="A12" s="3" t="inlineStr">
        <is>
          <t>Disaggregation of Revenue [Line Items]</t>
        </is>
      </c>
    </row>
    <row r="13">
      <c r="A13" s="4" t="inlineStr">
        <is>
          <t>Total Revenue</t>
        </is>
      </c>
      <c r="B13" s="6" t="n">
        <v>136699</v>
      </c>
      <c r="C13" s="6" t="n">
        <v>97191</v>
      </c>
      <c r="D13" s="6" t="n">
        <v>893599</v>
      </c>
      <c r="E13" s="6" t="n">
        <v>2222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5" customWidth="1" min="5" max="5"/>
    <col width="55" customWidth="1" min="6" max="6"/>
    <col width="55" customWidth="1" min="7" max="7"/>
    <col width="22" customWidth="1" min="8" max="8"/>
    <col width="69" customWidth="1" min="9" max="9"/>
    <col width="69" customWidth="1" min="10" max="10"/>
    <col width="69" customWidth="1" min="11" max="11"/>
    <col width="36" customWidth="1" min="12" max="12"/>
    <col width="46" customWidth="1" min="13" max="13"/>
    <col width="62" customWidth="1" min="14" max="14"/>
    <col width="29" customWidth="1" min="15" max="15"/>
    <col width="41" customWidth="1" min="16" max="16"/>
    <col width="34" customWidth="1" min="17" max="17"/>
    <col width="34" customWidth="1" min="18" max="18"/>
    <col width="13" customWidth="1" min="19" max="19"/>
  </cols>
  <sheetData>
    <row r="1">
      <c r="A1" s="1" t="inlineStr">
        <is>
          <t>Condensed Consolidated Statements of Changes in Stockholders' Equity - USD ($)</t>
        </is>
      </c>
      <c r="B1" s="2" t="inlineStr">
        <is>
          <t>Preferred Stock [Member]Series D Preferred Stock [Member]</t>
        </is>
      </c>
      <c r="C1" s="2" t="inlineStr">
        <is>
          <t>Preferred Stock [Member]Series F Preferred Stock [Member]</t>
        </is>
      </c>
      <c r="D1" s="2" t="inlineStr">
        <is>
          <t>Preferred Stock [Member]Series E Preferred Stock [Member]</t>
        </is>
      </c>
      <c r="E1" s="2" t="inlineStr">
        <is>
          <t>Preferred Stock [Member]</t>
        </is>
      </c>
      <c r="F1" s="2" t="inlineStr">
        <is>
          <t>Common Stock [Member]Series D Preferred Stock [Member]</t>
        </is>
      </c>
      <c r="G1" s="2" t="inlineStr">
        <is>
          <t>Common Stock [Member]Series E Preferred Stock [Member]</t>
        </is>
      </c>
      <c r="H1" s="2" t="inlineStr">
        <is>
          <t>Common Stock [Member]</t>
        </is>
      </c>
      <c r="I1" s="2" t="inlineStr">
        <is>
          <t>Additional Paid in Capital [Member]Series D Preferred Stock [Member]</t>
        </is>
      </c>
      <c r="J1" s="2" t="inlineStr">
        <is>
          <t>Additional Paid in Capital [Member]Series F Preferred Stock [Member]</t>
        </is>
      </c>
      <c r="K1" s="2" t="inlineStr">
        <is>
          <t>Additional Paid in Capital [Member]Series E Preferred Stock [Member]</t>
        </is>
      </c>
      <c r="L1" s="2" t="inlineStr">
        <is>
          <t>Additional Paid in Capital [Member]</t>
        </is>
      </c>
      <c r="M1" s="2" t="inlineStr">
        <is>
          <t>Accumulated Comprehensive Other Loss [Member]</t>
        </is>
      </c>
      <c r="N1" s="2" t="inlineStr">
        <is>
          <t>Accumulated Deficit [Member]Series D Preferred Stock [Member]</t>
        </is>
      </c>
      <c r="O1" s="2" t="inlineStr">
        <is>
          <t>Accumulated Deficit [Member]</t>
        </is>
      </c>
      <c r="P1" s="2" t="inlineStr">
        <is>
          <t>Non-Controlling Equity Interest [Member]</t>
        </is>
      </c>
      <c r="Q1" s="2" t="inlineStr">
        <is>
          <t>Series D Preferred Stock [Member]</t>
        </is>
      </c>
      <c r="R1" s="2" t="inlineStr">
        <is>
          <t>Series F Preferred Stock [Member]</t>
        </is>
      </c>
      <c r="S1" s="2" t="inlineStr">
        <is>
          <t>Total</t>
        </is>
      </c>
    </row>
    <row r="2">
      <c r="A2" s="4" t="inlineStr">
        <is>
          <t>Balance at Dec. 31, 2018</t>
        </is>
      </c>
      <c r="E2" s="6" t="n">
        <v>4540472</v>
      </c>
      <c r="H2" s="6" t="n">
        <v>1480</v>
      </c>
      <c r="L2" s="6" t="n">
        <v>43452963</v>
      </c>
      <c r="M2" s="6" t="n">
        <v>5021</v>
      </c>
      <c r="O2" s="6" t="n">
        <v>-44594385</v>
      </c>
      <c r="S2" s="6" t="n">
        <v>3405551</v>
      </c>
    </row>
    <row r="3">
      <c r="A3" s="4" t="inlineStr">
        <is>
          <t>Balance (in shares) at Dec. 31, 2018</t>
        </is>
      </c>
      <c r="E3" s="5" t="n">
        <v>992019</v>
      </c>
      <c r="H3" s="5" t="n">
        <v>14802956</v>
      </c>
    </row>
    <row r="4">
      <c r="A4" s="4" t="inlineStr">
        <is>
          <t>Issuance of registered common shares, net of offering costs</t>
        </is>
      </c>
      <c r="B4" s="6" t="n">
        <v>1505262</v>
      </c>
      <c r="D4" s="6" t="n">
        <v>-792000</v>
      </c>
      <c r="G4" s="6" t="n">
        <v>30</v>
      </c>
      <c r="H4" s="6" t="n">
        <v>188</v>
      </c>
      <c r="I4" s="6" t="n">
        <v>267238</v>
      </c>
      <c r="K4" s="6" t="n">
        <v>791970</v>
      </c>
      <c r="L4" s="5" t="n">
        <v>3035369</v>
      </c>
      <c r="Q4" s="6" t="n">
        <v>1772500</v>
      </c>
      <c r="S4" s="5" t="n">
        <v>3035557</v>
      </c>
    </row>
    <row r="5">
      <c r="A5" s="4" t="inlineStr">
        <is>
          <t>Issuance of registered common shares, net of offering costs (in shares)</t>
        </is>
      </c>
      <c r="B5" s="5" t="n">
        <v>18850</v>
      </c>
      <c r="D5" s="5" t="n">
        <v>-300000</v>
      </c>
      <c r="G5" s="5" t="n">
        <v>300000</v>
      </c>
      <c r="H5" s="5" t="n">
        <v>1877666</v>
      </c>
    </row>
    <row r="6">
      <c r="A6" s="4" t="inlineStr">
        <is>
          <t>Share-based employee and director compensation</t>
        </is>
      </c>
      <c r="S6" s="5" t="n">
        <v>741188</v>
      </c>
    </row>
    <row r="7">
      <c r="A7" s="4" t="inlineStr">
        <is>
          <t>Share-based employee and director compensation</t>
        </is>
      </c>
      <c r="L7" s="5" t="n">
        <v>741188</v>
      </c>
    </row>
    <row r="8">
      <c r="A8" s="4" t="inlineStr">
        <is>
          <t>Preferred stock dividends</t>
        </is>
      </c>
      <c r="H8" s="6" t="n">
        <v>3</v>
      </c>
      <c r="L8" s="5" t="n">
        <v>49997</v>
      </c>
      <c r="O8" s="5" t="n">
        <v>-140631</v>
      </c>
      <c r="S8" s="5" t="n">
        <v>-90631</v>
      </c>
    </row>
    <row r="9">
      <c r="A9" s="4" t="inlineStr">
        <is>
          <t>Preferred stock dividends (in shares)</t>
        </is>
      </c>
      <c r="H9" s="5" t="n">
        <v>27778</v>
      </c>
    </row>
    <row r="10">
      <c r="A10" s="4" t="inlineStr">
        <is>
          <t>Issuance of restricted stock</t>
        </is>
      </c>
      <c r="H10" s="6" t="n">
        <v>11</v>
      </c>
      <c r="L10" s="5" t="n">
        <v>205489</v>
      </c>
      <c r="S10" s="5" t="n">
        <v>205500</v>
      </c>
    </row>
    <row r="11">
      <c r="A11" s="4" t="inlineStr">
        <is>
          <t>Issuance of restricted stock (shares)</t>
        </is>
      </c>
      <c r="H11" s="5" t="n">
        <v>105000</v>
      </c>
    </row>
    <row r="12">
      <c r="A12" s="4" t="inlineStr">
        <is>
          <t>Conversion of Series A preferred stock, and payment of accrued dividends in common stock</t>
        </is>
      </c>
      <c r="H12" s="6" t="n">
        <v>5</v>
      </c>
      <c r="L12" s="5" t="n">
        <v>89995</v>
      </c>
      <c r="S12" s="5" t="n">
        <v>90000</v>
      </c>
    </row>
    <row r="13">
      <c r="A13" s="4" t="inlineStr">
        <is>
          <t>Conversion of Series A preferred stock, and payment of accrued dividends in common stock (in shares)</t>
        </is>
      </c>
      <c r="H13" s="5" t="n">
        <v>50000</v>
      </c>
    </row>
    <row r="14">
      <c r="A14" s="4" t="inlineStr">
        <is>
          <t>Foreign currency translation adjustment</t>
        </is>
      </c>
      <c r="M14" s="5" t="n">
        <v>37873</v>
      </c>
      <c r="S14" s="5" t="n">
        <v>37873</v>
      </c>
    </row>
    <row r="15">
      <c r="A15" s="4" t="inlineStr">
        <is>
          <t>Warrant modification</t>
        </is>
      </c>
      <c r="L15" s="5" t="n">
        <v>49160</v>
      </c>
      <c r="S15" s="5" t="n">
        <v>49160</v>
      </c>
    </row>
    <row r="16">
      <c r="A16" s="4" t="inlineStr">
        <is>
          <t>Deemed dividend on down round feature</t>
        </is>
      </c>
      <c r="L16" s="5" t="n">
        <v>405324</v>
      </c>
      <c r="O16" s="5" t="n">
        <v>-405324</v>
      </c>
    </row>
    <row r="17">
      <c r="A17" s="4" t="inlineStr">
        <is>
          <t>Net loss</t>
        </is>
      </c>
      <c r="O17" s="5" t="n">
        <v>-5324580</v>
      </c>
      <c r="S17" s="5" t="n">
        <v>-5324580</v>
      </c>
    </row>
    <row r="18">
      <c r="A18" s="4" t="inlineStr">
        <is>
          <t>Balance at Dec. 31, 2018</t>
        </is>
      </c>
      <c r="O18" s="5" t="n">
        <v>-76890</v>
      </c>
      <c r="P18" s="6" t="n">
        <v>6679585</v>
      </c>
      <c r="S18" s="5" t="n">
        <v>6602695</v>
      </c>
    </row>
    <row r="19">
      <c r="A19" s="4" t="inlineStr">
        <is>
          <t>Investment by non-controlling interest</t>
        </is>
      </c>
      <c r="P19" s="5" t="n">
        <v>1400000</v>
      </c>
      <c r="S19" s="5" t="n">
        <v>1400000</v>
      </c>
    </row>
    <row r="20">
      <c r="A20" s="4" t="inlineStr">
        <is>
          <t>Net Loss</t>
        </is>
      </c>
      <c r="O20" s="5" t="n">
        <v>-1859069</v>
      </c>
      <c r="S20" s="5" t="n">
        <v>-1859069</v>
      </c>
    </row>
    <row r="21">
      <c r="A21" s="4" t="inlineStr">
        <is>
          <t>Balance at Sep. 30, 2019</t>
        </is>
      </c>
      <c r="O21" s="5" t="n">
        <v>-1935959</v>
      </c>
      <c r="P21" s="5" t="n">
        <v>8079585</v>
      </c>
      <c r="S21" s="5" t="n">
        <v>6143626</v>
      </c>
    </row>
    <row r="22">
      <c r="A22" s="4" t="inlineStr">
        <is>
          <t>Balance at Sep. 30, 2019</t>
        </is>
      </c>
      <c r="E22" s="6" t="n">
        <v>5253734</v>
      </c>
      <c r="H22" s="6" t="n">
        <v>1717</v>
      </c>
      <c r="L22" s="5" t="n">
        <v>49088693</v>
      </c>
      <c r="M22" s="5" t="n">
        <v>42894</v>
      </c>
      <c r="O22" s="5" t="n">
        <v>-50464920</v>
      </c>
      <c r="S22" s="5" t="n">
        <v>3922118</v>
      </c>
    </row>
    <row r="23">
      <c r="A23" s="4" t="inlineStr">
        <is>
          <t>Balance (in shares) at Sep. 30, 2019</t>
        </is>
      </c>
      <c r="E23" s="5" t="n">
        <v>710869</v>
      </c>
      <c r="H23" s="5" t="n">
        <v>17163400</v>
      </c>
    </row>
    <row r="24">
      <c r="A24" s="4" t="inlineStr">
        <is>
          <t>Balance at Jun. 30, 2019</t>
        </is>
      </c>
      <c r="E24" s="6" t="n">
        <v>5268734</v>
      </c>
      <c r="H24" s="6" t="n">
        <v>1521</v>
      </c>
      <c r="L24" s="5" t="n">
        <v>45249263</v>
      </c>
      <c r="M24" s="5" t="n">
        <v>10218</v>
      </c>
      <c r="O24" s="5" t="n">
        <v>-48649236</v>
      </c>
      <c r="S24" s="5" t="n">
        <v>1880500</v>
      </c>
    </row>
    <row r="25">
      <c r="A25" s="4" t="inlineStr">
        <is>
          <t>Balance (in shares) at Jun. 30, 2019</t>
        </is>
      </c>
      <c r="E25" s="5" t="n">
        <v>710869</v>
      </c>
      <c r="H25" s="5" t="n">
        <v>15207956</v>
      </c>
    </row>
    <row r="26">
      <c r="A26" s="4" t="inlineStr">
        <is>
          <t>Issuance of registered common shares, net of offering costs</t>
        </is>
      </c>
      <c r="B26" s="6" t="n">
        <v>-15000</v>
      </c>
      <c r="H26" s="6" t="n">
        <v>188</v>
      </c>
      <c r="L26" s="5" t="n">
        <v>3035369</v>
      </c>
      <c r="Q26" s="6" t="n">
        <v>-15000</v>
      </c>
      <c r="S26" s="5" t="n">
        <v>3035557</v>
      </c>
    </row>
    <row r="27">
      <c r="A27" s="4" t="inlineStr">
        <is>
          <t>Issuance of registered common shares, net of offering costs (in shares)</t>
        </is>
      </c>
      <c r="H27" s="5" t="n">
        <v>1877666</v>
      </c>
    </row>
    <row r="28">
      <c r="A28" s="4" t="inlineStr">
        <is>
          <t>Share-based employee and director compensation</t>
        </is>
      </c>
      <c r="S28" s="5" t="n">
        <v>209585</v>
      </c>
    </row>
    <row r="29">
      <c r="A29" s="4" t="inlineStr">
        <is>
          <t>Share-based employee and director compensation</t>
        </is>
      </c>
      <c r="L29" s="5" t="n">
        <v>209585</v>
      </c>
    </row>
    <row r="30">
      <c r="A30" s="4" t="inlineStr">
        <is>
          <t>Preferred stock dividends</t>
        </is>
      </c>
      <c r="H30" s="6" t="n">
        <v>3</v>
      </c>
      <c r="L30" s="5" t="n">
        <v>49997</v>
      </c>
      <c r="O30" s="5" t="n">
        <v>-103887</v>
      </c>
      <c r="S30" s="5" t="n">
        <v>-53887</v>
      </c>
    </row>
    <row r="31">
      <c r="A31" s="4" t="inlineStr">
        <is>
          <t>Preferred stock dividends (in shares)</t>
        </is>
      </c>
      <c r="H31" s="5" t="n">
        <v>-27778</v>
      </c>
    </row>
    <row r="32">
      <c r="A32" s="4" t="inlineStr">
        <is>
          <t>Conversion of Series A preferred stock, and payment of accrued dividends in common stock</t>
        </is>
      </c>
      <c r="H32" s="6" t="n">
        <v>5</v>
      </c>
      <c r="L32" s="5" t="n">
        <v>89995</v>
      </c>
      <c r="S32" s="5" t="n">
        <v>90000</v>
      </c>
    </row>
    <row r="33">
      <c r="A33" s="4" t="inlineStr">
        <is>
          <t>Conversion of Series A preferred stock, and payment of accrued dividends in common stock (in shares)</t>
        </is>
      </c>
      <c r="H33" s="5" t="n">
        <v>50000</v>
      </c>
    </row>
    <row r="34">
      <c r="A34" s="4" t="inlineStr">
        <is>
          <t>Foreign currency translation adjustment</t>
        </is>
      </c>
      <c r="M34" s="5" t="n">
        <v>32676</v>
      </c>
      <c r="S34" s="5" t="n">
        <v>32676</v>
      </c>
    </row>
    <row r="35">
      <c r="A35" s="4" t="inlineStr">
        <is>
          <t>Warrant modification</t>
        </is>
      </c>
      <c r="L35" s="5" t="n">
        <v>49160</v>
      </c>
      <c r="S35" s="5" t="n">
        <v>49160</v>
      </c>
    </row>
    <row r="36">
      <c r="A36" s="4" t="inlineStr">
        <is>
          <t>Deemed dividend on down round feature</t>
        </is>
      </c>
      <c r="L36" s="5" t="n">
        <v>405324</v>
      </c>
      <c r="O36" s="5" t="n">
        <v>-405324</v>
      </c>
    </row>
    <row r="37">
      <c r="A37" s="4" t="inlineStr">
        <is>
          <t>Net loss</t>
        </is>
      </c>
      <c r="O37" s="5" t="n">
        <v>-1306473</v>
      </c>
      <c r="S37" s="5" t="n">
        <v>-1306473</v>
      </c>
    </row>
    <row r="38">
      <c r="A38" s="4" t="inlineStr">
        <is>
          <t>Balance at Jun. 30, 2019</t>
        </is>
      </c>
      <c r="O38" s="5" t="n">
        <v>-1207622</v>
      </c>
      <c r="P38" s="5" t="n">
        <v>8079585</v>
      </c>
      <c r="S38" s="5" t="n">
        <v>6871963</v>
      </c>
    </row>
    <row r="39">
      <c r="A39" s="4" t="inlineStr">
        <is>
          <t>Net Loss</t>
        </is>
      </c>
      <c r="O39" s="5" t="n">
        <v>-728337</v>
      </c>
      <c r="S39" s="5" t="n">
        <v>-728337</v>
      </c>
    </row>
    <row r="40">
      <c r="A40" s="4" t="inlineStr">
        <is>
          <t>Balance at Sep. 30, 2019</t>
        </is>
      </c>
      <c r="O40" s="5" t="n">
        <v>-1935959</v>
      </c>
      <c r="P40" s="5" t="n">
        <v>8079585</v>
      </c>
      <c r="S40" s="5" t="n">
        <v>6143626</v>
      </c>
    </row>
    <row r="41">
      <c r="A41" s="4" t="inlineStr">
        <is>
          <t>Balance at Sep. 30, 2019</t>
        </is>
      </c>
      <c r="E41" s="6" t="n">
        <v>5253734</v>
      </c>
      <c r="H41" s="6" t="n">
        <v>1717</v>
      </c>
      <c r="L41" s="5" t="n">
        <v>49088693</v>
      </c>
      <c r="M41" s="5" t="n">
        <v>42894</v>
      </c>
      <c r="O41" s="5" t="n">
        <v>-50464920</v>
      </c>
      <c r="S41" s="5" t="n">
        <v>3922118</v>
      </c>
    </row>
    <row r="42">
      <c r="A42" s="4" t="inlineStr">
        <is>
          <t>Balance (in shares) at Sep. 30, 2019</t>
        </is>
      </c>
      <c r="E42" s="5" t="n">
        <v>710869</v>
      </c>
      <c r="H42" s="5" t="n">
        <v>17163400</v>
      </c>
    </row>
    <row r="43">
      <c r="A43" s="4" t="inlineStr">
        <is>
          <t>Balance at Dec. 31, 2019</t>
        </is>
      </c>
      <c r="E43" s="6" t="n">
        <v>5253734</v>
      </c>
      <c r="H43" s="6" t="n">
        <v>1730</v>
      </c>
      <c r="L43" s="5" t="n">
        <v>49597059</v>
      </c>
      <c r="M43" s="5" t="n">
        <v>-43138</v>
      </c>
      <c r="O43" s="5" t="n">
        <v>-52785242</v>
      </c>
      <c r="S43" s="5" t="n">
        <v>2024143</v>
      </c>
    </row>
    <row r="44">
      <c r="A44" s="4" t="inlineStr">
        <is>
          <t>Balance (in shares) at Dec. 31, 2019</t>
        </is>
      </c>
      <c r="E44" s="5" t="n">
        <v>710869</v>
      </c>
      <c r="H44" s="5" t="n">
        <v>17300899</v>
      </c>
    </row>
    <row r="45">
      <c r="A45" s="4" t="inlineStr">
        <is>
          <t>Issuance of registered common shares, net of offering costs</t>
        </is>
      </c>
      <c r="B45" s="6" t="n">
        <v>-139566</v>
      </c>
      <c r="C45" s="6" t="n">
        <v>1507408</v>
      </c>
      <c r="F45" s="6" t="n">
        <v>9</v>
      </c>
      <c r="H45" s="6" t="n">
        <v>523</v>
      </c>
      <c r="I45" s="5" t="n">
        <v>153945</v>
      </c>
      <c r="J45" s="6" t="n">
        <v>53042</v>
      </c>
      <c r="L45" s="5" t="n">
        <v>8436957</v>
      </c>
      <c r="N45" s="6" t="n">
        <v>-14388</v>
      </c>
      <c r="R45" s="6" t="n">
        <v>1560450</v>
      </c>
      <c r="S45" s="5" t="n">
        <v>8437480</v>
      </c>
    </row>
    <row r="46">
      <c r="A46" s="4" t="inlineStr">
        <is>
          <t>Issuance of registered common shares, net of offering costs (in shares)</t>
        </is>
      </c>
      <c r="B46" s="5" t="n">
        <v>-1500</v>
      </c>
      <c r="C46" s="5" t="n">
        <v>13611</v>
      </c>
      <c r="F46" s="5" t="n">
        <v>91328</v>
      </c>
      <c r="H46" s="5" t="n">
        <v>5232500</v>
      </c>
    </row>
    <row r="47">
      <c r="A47" s="4" t="inlineStr">
        <is>
          <t>Share-based employee and director compensation</t>
        </is>
      </c>
      <c r="H47" s="6" t="n">
        <v>13</v>
      </c>
      <c r="S47" s="5" t="n">
        <v>1065269</v>
      </c>
    </row>
    <row r="48">
      <c r="A48" s="4" t="inlineStr">
        <is>
          <t>Share-based employee and director compensation (in shares)</t>
        </is>
      </c>
      <c r="H48" s="5" t="n">
        <v>132400</v>
      </c>
    </row>
    <row r="49">
      <c r="A49" s="4" t="inlineStr">
        <is>
          <t>Share-based employee and director compensation</t>
        </is>
      </c>
      <c r="L49" s="5" t="n">
        <v>1065256</v>
      </c>
    </row>
    <row r="50">
      <c r="A50" s="4" t="inlineStr">
        <is>
          <t>Preferred stock dividends paid in common stock</t>
        </is>
      </c>
      <c r="H50" s="6" t="n">
        <v>2</v>
      </c>
      <c r="L50" s="5" t="n">
        <v>42838</v>
      </c>
      <c r="S50" s="5" t="n">
        <v>42840</v>
      </c>
    </row>
    <row r="51">
      <c r="A51" s="4" t="inlineStr">
        <is>
          <t>Preference stock dividend issued for common stock (In shares)</t>
        </is>
      </c>
      <c r="H51" s="5" t="n">
        <v>23801</v>
      </c>
    </row>
    <row r="52">
      <c r="A52" s="4" t="inlineStr">
        <is>
          <t>Preferred stock dividends</t>
        </is>
      </c>
      <c r="O52" s="5" t="n">
        <v>-52949</v>
      </c>
      <c r="S52" s="5" t="n">
        <v>-52949</v>
      </c>
    </row>
    <row r="53">
      <c r="A53" s="4" t="inlineStr">
        <is>
          <t>Conversion of Series A preferred stock, and payment of accrued dividends in common stock</t>
        </is>
      </c>
      <c r="H53" s="6" t="n">
        <v>6</v>
      </c>
      <c r="L53" s="5" t="n">
        <v>107344</v>
      </c>
      <c r="S53" s="5" t="n">
        <v>107350</v>
      </c>
    </row>
    <row r="54">
      <c r="A54" s="4" t="inlineStr">
        <is>
          <t>Conversion of Series A preferred stock, and payment of accrued dividends in common stock (in shares)</t>
        </is>
      </c>
      <c r="H54" s="5" t="n">
        <v>59639</v>
      </c>
    </row>
    <row r="55">
      <c r="A55" s="4" t="inlineStr">
        <is>
          <t>Payments in common stock and warrants to vendors and creditors</t>
        </is>
      </c>
      <c r="H55" s="6" t="n">
        <v>14</v>
      </c>
      <c r="L55" s="5" t="n">
        <v>297821</v>
      </c>
      <c r="S55" s="6" t="n">
        <v>297835</v>
      </c>
    </row>
    <row r="56">
      <c r="A56" s="4" t="inlineStr">
        <is>
          <t>Payments in common stock and warrants to vendors and creditors (in shares)</t>
        </is>
      </c>
      <c r="H56" s="5" t="n">
        <v>141259</v>
      </c>
      <c r="S56" s="5" t="n">
        <v>141259</v>
      </c>
    </row>
    <row r="57">
      <c r="A57" s="4" t="inlineStr">
        <is>
          <t>Foreign currency translation adjustment</t>
        </is>
      </c>
      <c r="M57" s="5" t="n">
        <v>-40931</v>
      </c>
      <c r="S57" s="6" t="n">
        <v>-40931</v>
      </c>
    </row>
    <row r="58">
      <c r="A58" s="4" t="inlineStr">
        <is>
          <t>Deemed dividend on down round feature</t>
        </is>
      </c>
      <c r="L58" s="5" t="n">
        <v>21738</v>
      </c>
      <c r="O58" s="5" t="n">
        <v>-21738</v>
      </c>
    </row>
    <row r="59">
      <c r="A59" s="4" t="inlineStr">
        <is>
          <t>Net loss</t>
        </is>
      </c>
      <c r="O59" s="5" t="n">
        <v>-8528909</v>
      </c>
      <c r="S59" s="5" t="n">
        <v>-8528909</v>
      </c>
    </row>
    <row r="60">
      <c r="A60" s="4" t="inlineStr">
        <is>
          <t>Balance at Dec. 31, 2019</t>
        </is>
      </c>
      <c r="O60" s="5" t="n">
        <v>-2734003</v>
      </c>
      <c r="P60" s="5" t="n">
        <v>8079585</v>
      </c>
      <c r="S60" s="5" t="n">
        <v>5345582</v>
      </c>
    </row>
    <row r="61">
      <c r="A61" s="4" t="inlineStr">
        <is>
          <t>Warrants exercised</t>
        </is>
      </c>
      <c r="H61" s="6" t="n">
        <v>37</v>
      </c>
      <c r="L61" s="5" t="n">
        <v>-37</v>
      </c>
    </row>
    <row r="62">
      <c r="A62" s="4" t="inlineStr">
        <is>
          <t>Warrants exercised (in shares)</t>
        </is>
      </c>
      <c r="H62" s="5" t="n">
        <v>372304</v>
      </c>
    </row>
    <row r="63">
      <c r="A63" s="4" t="inlineStr">
        <is>
          <t>Net Loss</t>
        </is>
      </c>
      <c r="O63" s="5" t="n">
        <v>-3190788</v>
      </c>
      <c r="S63" s="5" t="n">
        <v>-3190788</v>
      </c>
    </row>
    <row r="64">
      <c r="A64" s="4" t="inlineStr">
        <is>
          <t>Balance at Sep. 30, 2020</t>
        </is>
      </c>
      <c r="O64" s="5" t="n">
        <v>-5924791</v>
      </c>
      <c r="P64" s="5" t="n">
        <v>8079585</v>
      </c>
      <c r="S64" s="5" t="n">
        <v>2154794</v>
      </c>
    </row>
    <row r="65">
      <c r="A65" s="4" t="inlineStr">
        <is>
          <t>Balance at Sep. 30, 2020</t>
        </is>
      </c>
      <c r="E65" s="6" t="n">
        <v>6621576</v>
      </c>
      <c r="H65" s="6" t="n">
        <v>2334</v>
      </c>
      <c r="L65" s="5" t="n">
        <v>59775963</v>
      </c>
      <c r="M65" s="5" t="n">
        <v>-84069</v>
      </c>
      <c r="O65" s="5" t="n">
        <v>-61403226</v>
      </c>
      <c r="S65" s="5" t="n">
        <v>4912578</v>
      </c>
    </row>
    <row r="66">
      <c r="A66" s="4" t="inlineStr">
        <is>
          <t>Balance (in shares) at Sep. 30, 2020</t>
        </is>
      </c>
      <c r="E66" s="5" t="n">
        <v>722980</v>
      </c>
      <c r="H66" s="5" t="n">
        <v>23354130</v>
      </c>
    </row>
    <row r="67">
      <c r="A67" s="4" t="inlineStr">
        <is>
          <t>Balance at Jun. 30, 2020</t>
        </is>
      </c>
      <c r="E67" s="6" t="n">
        <v>6761142</v>
      </c>
      <c r="H67" s="6" t="n">
        <v>1780</v>
      </c>
      <c r="L67" s="5" t="n">
        <v>50267673</v>
      </c>
      <c r="M67" s="5" t="n">
        <v>-13002</v>
      </c>
      <c r="O67" s="5" t="n">
        <v>-58056529</v>
      </c>
      <c r="S67" s="5" t="n">
        <v>-1038936</v>
      </c>
    </row>
    <row r="68">
      <c r="A68" s="4" t="inlineStr">
        <is>
          <t>Balance (in shares) at Jun. 30, 2020</t>
        </is>
      </c>
      <c r="E68" s="5" t="n">
        <v>724480</v>
      </c>
      <c r="H68" s="5" t="n">
        <v>17809592</v>
      </c>
    </row>
    <row r="69">
      <c r="A69" s="4" t="inlineStr">
        <is>
          <t>Issuance of registered common shares, net of offering costs</t>
        </is>
      </c>
      <c r="B69" s="6" t="n">
        <v>-139566</v>
      </c>
      <c r="F69" s="6" t="n">
        <v>9</v>
      </c>
      <c r="H69" s="6" t="n">
        <v>523</v>
      </c>
      <c r="L69" s="5" t="n">
        <v>8436957</v>
      </c>
      <c r="N69" s="6" t="n">
        <v>-14388</v>
      </c>
      <c r="S69" s="5" t="n">
        <v>8437480</v>
      </c>
    </row>
    <row r="70">
      <c r="A70" s="4" t="inlineStr">
        <is>
          <t>Issuance of registered common shares, net of offering costs (in shares)</t>
        </is>
      </c>
      <c r="B70" s="5" t="n">
        <v>-1500</v>
      </c>
      <c r="F70" s="5" t="n">
        <v>91328</v>
      </c>
      <c r="H70" s="5" t="n">
        <v>5232500</v>
      </c>
    </row>
    <row r="71">
      <c r="A71" s="4" t="inlineStr">
        <is>
          <t>Share-based employee and director compensation</t>
        </is>
      </c>
      <c r="H71" s="6" t="n">
        <v>1</v>
      </c>
      <c r="S71" s="5" t="n">
        <v>472647</v>
      </c>
    </row>
    <row r="72">
      <c r="A72" s="4" t="inlineStr">
        <is>
          <t>Share-based employee and director compensation (in shares)</t>
        </is>
      </c>
      <c r="H72" s="5" t="n">
        <v>9900</v>
      </c>
    </row>
    <row r="73">
      <c r="A73" s="4" t="inlineStr">
        <is>
          <t>Share-based employee and director compensation</t>
        </is>
      </c>
      <c r="I73" s="6" t="n">
        <v>153945</v>
      </c>
      <c r="L73" s="5" t="n">
        <v>472646</v>
      </c>
    </row>
    <row r="74">
      <c r="A74" s="4" t="inlineStr">
        <is>
          <t>Preferred stock dividends paid in common stock</t>
        </is>
      </c>
      <c r="H74" s="6" t="n">
        <v>1</v>
      </c>
      <c r="L74" s="5" t="n">
        <v>17839</v>
      </c>
      <c r="S74" s="5" t="n">
        <v>17840</v>
      </c>
    </row>
    <row r="75">
      <c r="A75" s="4" t="inlineStr">
        <is>
          <t>Preference stock dividend issued for common stock (In shares)</t>
        </is>
      </c>
      <c r="H75" s="5" t="n">
        <v>9912</v>
      </c>
    </row>
    <row r="76">
      <c r="A76" s="4" t="inlineStr">
        <is>
          <t>Preferred stock dividends</t>
        </is>
      </c>
      <c r="O76" s="5" t="n">
        <v>-17840</v>
      </c>
      <c r="S76" s="5" t="n">
        <v>-17840</v>
      </c>
    </row>
    <row r="77">
      <c r="A77" s="4" t="inlineStr">
        <is>
          <t>Conversion of Series A preferred stock, and payment of accrued dividends in common stock</t>
        </is>
      </c>
      <c r="H77" s="6" t="n">
        <v>6</v>
      </c>
      <c r="L77" s="5" t="n">
        <v>107344</v>
      </c>
      <c r="S77" s="5" t="n">
        <v>107350</v>
      </c>
    </row>
    <row r="78">
      <c r="A78" s="4" t="inlineStr">
        <is>
          <t>Conversion of Series A preferred stock, and payment of accrued dividends in common stock (in shares)</t>
        </is>
      </c>
      <c r="H78" s="5" t="n">
        <v>59639</v>
      </c>
    </row>
    <row r="79">
      <c r="A79" s="4" t="inlineStr">
        <is>
          <t>Payments in common stock and warrants to vendors and creditors</t>
        </is>
      </c>
      <c r="H79" s="6" t="n">
        <v>14</v>
      </c>
      <c r="L79" s="5" t="n">
        <v>297821</v>
      </c>
      <c r="S79" s="5" t="n">
        <v>297835</v>
      </c>
    </row>
    <row r="80">
      <c r="A80" s="4" t="inlineStr">
        <is>
          <t>Payments in common stock and warrants to vendors and creditors (in shares)</t>
        </is>
      </c>
      <c r="H80" s="5" t="n">
        <v>141259</v>
      </c>
    </row>
    <row r="81">
      <c r="A81" s="4" t="inlineStr">
        <is>
          <t>Foreign currency translation adjustment</t>
        </is>
      </c>
      <c r="M81" s="5" t="n">
        <v>-71067</v>
      </c>
      <c r="S81" s="5" t="n">
        <v>-71067</v>
      </c>
    </row>
    <row r="82">
      <c r="A82" s="4" t="inlineStr">
        <is>
          <t>Deemed dividend on down round feature</t>
        </is>
      </c>
      <c r="L82" s="5" t="n">
        <v>21738</v>
      </c>
      <c r="O82" s="5" t="n">
        <v>-21738</v>
      </c>
    </row>
    <row r="83">
      <c r="A83" s="4" t="inlineStr">
        <is>
          <t>Net loss</t>
        </is>
      </c>
      <c r="O83" s="5" t="n">
        <v>-3292731</v>
      </c>
      <c r="S83" s="5" t="n">
        <v>-3292731</v>
      </c>
    </row>
    <row r="84">
      <c r="A84" s="4" t="inlineStr">
        <is>
          <t>Balance at Jun. 30, 2020</t>
        </is>
      </c>
      <c r="O84" s="5" t="n">
        <v>-4277009</v>
      </c>
      <c r="P84" s="5" t="n">
        <v>8079585</v>
      </c>
      <c r="S84" s="5" t="n">
        <v>3802576</v>
      </c>
    </row>
    <row r="85">
      <c r="A85" s="4" t="inlineStr">
        <is>
          <t>Net Loss</t>
        </is>
      </c>
      <c r="O85" s="5" t="n">
        <v>-1647782</v>
      </c>
      <c r="S85" s="5" t="n">
        <v>-1647782</v>
      </c>
    </row>
    <row r="86">
      <c r="A86" s="4" t="inlineStr">
        <is>
          <t>Balance at Sep. 30, 2020</t>
        </is>
      </c>
      <c r="O86" s="5" t="n">
        <v>-5924791</v>
      </c>
      <c r="P86" s="6" t="n">
        <v>8079585</v>
      </c>
      <c r="S86" s="5" t="n">
        <v>2154794</v>
      </c>
    </row>
    <row r="87">
      <c r="A87" s="4" t="inlineStr">
        <is>
          <t>Balance at Sep. 30, 2020</t>
        </is>
      </c>
      <c r="E87" s="6" t="n">
        <v>6621576</v>
      </c>
      <c r="H87" s="6" t="n">
        <v>2334</v>
      </c>
      <c r="L87" s="6" t="n">
        <v>59775963</v>
      </c>
      <c r="M87" s="6" t="n">
        <v>-84069</v>
      </c>
      <c r="O87" s="6" t="n">
        <v>-61403226</v>
      </c>
      <c r="S87" s="6" t="n">
        <v>4912578</v>
      </c>
    </row>
    <row r="88">
      <c r="A88" s="4" t="inlineStr">
        <is>
          <t>Balance (in shares) at Sep. 30, 2020</t>
        </is>
      </c>
      <c r="E88" s="5" t="n">
        <v>722980</v>
      </c>
      <c r="H88" s="5" t="n">
        <v>23354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Risk Concent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ncentration Risk [Line Items]</t>
        </is>
      </c>
    </row>
    <row r="4">
      <c r="A4" s="4" t="inlineStr">
        <is>
          <t>Revenue</t>
        </is>
      </c>
      <c r="B4" s="6" t="n">
        <v>742877</v>
      </c>
      <c r="C4" s="6" t="n">
        <v>1426775</v>
      </c>
      <c r="D4" s="6" t="n">
        <v>3376150</v>
      </c>
      <c r="E4" s="6" t="n">
        <v>3212689</v>
      </c>
    </row>
    <row r="5">
      <c r="A5" s="4" t="inlineStr">
        <is>
          <t>Non-current tangible assets</t>
        </is>
      </c>
      <c r="B5" s="5" t="n">
        <v>37764487</v>
      </c>
      <c r="D5" s="5" t="n">
        <v>37764487</v>
      </c>
      <c r="F5" s="6" t="n">
        <v>39159658</v>
      </c>
    </row>
    <row r="6">
      <c r="A6" s="4" t="inlineStr">
        <is>
          <t>United States [Member]</t>
        </is>
      </c>
    </row>
    <row r="7">
      <c r="A7" s="3" t="inlineStr">
        <is>
          <t>Concentration Risk [Line Items]</t>
        </is>
      </c>
    </row>
    <row r="8">
      <c r="A8" s="4" t="inlineStr">
        <is>
          <t>Revenue</t>
        </is>
      </c>
      <c r="B8" s="5" t="n">
        <v>631450</v>
      </c>
      <c r="C8" s="5" t="n">
        <v>1333878</v>
      </c>
      <c r="D8" s="5" t="n">
        <v>3079083</v>
      </c>
      <c r="E8" s="5" t="n">
        <v>2877157</v>
      </c>
    </row>
    <row r="9">
      <c r="A9" s="4" t="inlineStr">
        <is>
          <t>Non-current tangible assets</t>
        </is>
      </c>
      <c r="B9" s="5" t="n">
        <v>37469194</v>
      </c>
      <c r="D9" s="5" t="n">
        <v>37469194</v>
      </c>
      <c r="F9" s="5" t="n">
        <v>38803833</v>
      </c>
    </row>
    <row r="10">
      <c r="A10" s="4" t="inlineStr">
        <is>
          <t>International [Member]</t>
        </is>
      </c>
    </row>
    <row r="11">
      <c r="A11" s="3" t="inlineStr">
        <is>
          <t>Concentration Risk [Line Items]</t>
        </is>
      </c>
    </row>
    <row r="12">
      <c r="A12" s="4" t="inlineStr">
        <is>
          <t>Revenue</t>
        </is>
      </c>
      <c r="B12" s="5" t="n">
        <v>111427</v>
      </c>
      <c r="C12" s="6" t="n">
        <v>92897</v>
      </c>
      <c r="D12" s="5" t="n">
        <v>297067</v>
      </c>
      <c r="E12" s="6" t="n">
        <v>335532</v>
      </c>
    </row>
    <row r="13">
      <c r="A13" s="4" t="inlineStr">
        <is>
          <t>Non-current tangible assets</t>
        </is>
      </c>
      <c r="B13" s="6" t="n">
        <v>295293</v>
      </c>
      <c r="D13" s="6" t="n">
        <v>295293</v>
      </c>
      <c r="F13" s="6" t="n">
        <v>3558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26" customWidth="1" min="5" max="5"/>
    <col width="26" customWidth="1" min="6" max="6"/>
    <col width="22" customWidth="1" min="7" max="7"/>
  </cols>
  <sheetData>
    <row r="1">
      <c r="A1" s="1" t="inlineStr">
        <is>
          <t>Risk Concentrations - Additional Information (Details)</t>
        </is>
      </c>
      <c r="B1" s="2" t="inlineStr">
        <is>
          <t>3 Months Ended</t>
        </is>
      </c>
      <c r="E1" s="2" t="inlineStr">
        <is>
          <t>9 Months Ended</t>
        </is>
      </c>
      <c r="G1" s="2" t="inlineStr">
        <is>
          <t>12 Months Ended</t>
        </is>
      </c>
    </row>
    <row r="2">
      <c r="B2" s="2" t="inlineStr">
        <is>
          <t>Sep. 30, 2020itemcustomer</t>
        </is>
      </c>
      <c r="C2" s="2" t="inlineStr">
        <is>
          <t>Sep. 30, 2019itemcustomer</t>
        </is>
      </c>
      <c r="D2" s="2" t="inlineStr">
        <is>
          <t>Jun. 30, 2019</t>
        </is>
      </c>
      <c r="E2" s="2" t="inlineStr">
        <is>
          <t>Sep. 30, 2020itemcustomer</t>
        </is>
      </c>
      <c r="F2" s="2" t="inlineStr">
        <is>
          <t>Sep. 30, 2019itemcustomer</t>
        </is>
      </c>
      <c r="G2" s="2" t="inlineStr">
        <is>
          <t>Dec. 31, 2019customer</t>
        </is>
      </c>
    </row>
    <row r="3">
      <c r="A3" s="4" t="inlineStr">
        <is>
          <t>Gold Medal Group [Member] | Gold Medal Holdings [Member]</t>
        </is>
      </c>
    </row>
    <row r="4">
      <c r="A4" s="3" t="inlineStr">
        <is>
          <t>Concentration Risk [Line Items]</t>
        </is>
      </c>
    </row>
    <row r="5">
      <c r="A5" s="4" t="inlineStr">
        <is>
          <t>Ownership Percentage by Parent</t>
        </is>
      </c>
      <c r="B5" s="4" t="inlineStr">
        <is>
          <t>40.00%</t>
        </is>
      </c>
      <c r="E5" s="4" t="inlineStr">
        <is>
          <t>40.00%</t>
        </is>
      </c>
    </row>
    <row r="6">
      <c r="A6" s="4" t="inlineStr">
        <is>
          <t>Sales Revenue, Net [Member]</t>
        </is>
      </c>
    </row>
    <row r="7">
      <c r="A7" s="3" t="inlineStr">
        <is>
          <t>Concentration Risk [Line Items]</t>
        </is>
      </c>
    </row>
    <row r="8">
      <c r="A8" s="4" t="inlineStr">
        <is>
          <t>Concentration Risk, Percentage</t>
        </is>
      </c>
      <c r="B8" s="4" t="inlineStr">
        <is>
          <t>45.10%</t>
        </is>
      </c>
      <c r="E8" s="4" t="inlineStr">
        <is>
          <t>11.40%</t>
        </is>
      </c>
    </row>
    <row r="9">
      <c r="A9" s="4" t="inlineStr">
        <is>
          <t>Sales Revenue, Net [Member] | Customer One [Member]</t>
        </is>
      </c>
    </row>
    <row r="10">
      <c r="A10" s="3" t="inlineStr">
        <is>
          <t>Concentration Risk [Line Items]</t>
        </is>
      </c>
    </row>
    <row r="11">
      <c r="A11" s="4" t="inlineStr">
        <is>
          <t>Number of customers</t>
        </is>
      </c>
      <c r="C11" s="5" t="n">
        <v>1</v>
      </c>
      <c r="F11" s="5" t="n">
        <v>1</v>
      </c>
    </row>
    <row r="12">
      <c r="A12" s="4" t="inlineStr">
        <is>
          <t>Concentration Risk, Percentage</t>
        </is>
      </c>
      <c r="C12" s="4" t="inlineStr">
        <is>
          <t>10.00%</t>
        </is>
      </c>
      <c r="F12" s="4" t="inlineStr">
        <is>
          <t>10.00%</t>
        </is>
      </c>
    </row>
    <row r="13">
      <c r="A13" s="4" t="inlineStr">
        <is>
          <t>Sales Revenue, Net [Member] | Customers Two [Member]</t>
        </is>
      </c>
    </row>
    <row r="14">
      <c r="A14" s="3" t="inlineStr">
        <is>
          <t>Concentration Risk [Line Items]</t>
        </is>
      </c>
    </row>
    <row r="15">
      <c r="A15" s="4" t="inlineStr">
        <is>
          <t>Number of customers</t>
        </is>
      </c>
      <c r="B15" s="5" t="n">
        <v>2</v>
      </c>
    </row>
    <row r="16">
      <c r="A16" s="4" t="inlineStr">
        <is>
          <t>Concentration Risk, Percentage</t>
        </is>
      </c>
      <c r="B16" s="4" t="inlineStr">
        <is>
          <t>10.00%</t>
        </is>
      </c>
      <c r="E16" s="4" t="inlineStr">
        <is>
          <t>10.00%</t>
        </is>
      </c>
    </row>
    <row r="17">
      <c r="A17" s="4" t="inlineStr">
        <is>
          <t>Sales Revenue, Net [Member] | Customer Three [Member]</t>
        </is>
      </c>
    </row>
    <row r="18">
      <c r="A18" s="3" t="inlineStr">
        <is>
          <t>Concentration Risk [Line Items]</t>
        </is>
      </c>
    </row>
    <row r="19">
      <c r="A19" s="4" t="inlineStr">
        <is>
          <t>Number of customers</t>
        </is>
      </c>
      <c r="E19" s="5" t="n">
        <v>2</v>
      </c>
    </row>
    <row r="20">
      <c r="A20" s="4" t="inlineStr">
        <is>
          <t>Sales Revenue, Net [Member] | Gold Medal Group [Member] | Customer One [Member]</t>
        </is>
      </c>
    </row>
    <row r="21">
      <c r="A21" s="3" t="inlineStr">
        <is>
          <t>Concentration Risk [Line Items]</t>
        </is>
      </c>
    </row>
    <row r="22">
      <c r="A22" s="4" t="inlineStr">
        <is>
          <t>Concentration Risk, Percentage</t>
        </is>
      </c>
      <c r="C22" s="4" t="inlineStr">
        <is>
          <t>58.90%</t>
        </is>
      </c>
      <c r="F22" s="4" t="inlineStr">
        <is>
          <t>49.20%</t>
        </is>
      </c>
    </row>
    <row r="23">
      <c r="A23" s="4" t="inlineStr">
        <is>
          <t>Sales Revenue, Net [Member] | Gold Medal Group [Member] | Customers Two [Member]</t>
        </is>
      </c>
    </row>
    <row r="24">
      <c r="A24" s="3" t="inlineStr">
        <is>
          <t>Concentration Risk [Line Items]</t>
        </is>
      </c>
    </row>
    <row r="25">
      <c r="A25" s="4" t="inlineStr">
        <is>
          <t>Concentration Risk, Percentage</t>
        </is>
      </c>
      <c r="B25" s="4" t="inlineStr">
        <is>
          <t>18.90%</t>
        </is>
      </c>
      <c r="E25" s="4" t="inlineStr">
        <is>
          <t>32.50%</t>
        </is>
      </c>
    </row>
    <row r="26">
      <c r="A26" s="4" t="inlineStr">
        <is>
          <t>Accounts Receivable [Member]</t>
        </is>
      </c>
    </row>
    <row r="27">
      <c r="A27" s="3" t="inlineStr">
        <is>
          <t>Concentration Risk [Line Items]</t>
        </is>
      </c>
    </row>
    <row r="28">
      <c r="A28" s="4" t="inlineStr">
        <is>
          <t>Concentration Risk, Percentage</t>
        </is>
      </c>
      <c r="E28" s="4" t="inlineStr">
        <is>
          <t>11.50%</t>
        </is>
      </c>
    </row>
    <row r="29">
      <c r="A29" s="4" t="inlineStr">
        <is>
          <t>Accounts Receivable [Member] | Customer One [Member]</t>
        </is>
      </c>
    </row>
    <row r="30">
      <c r="A30" s="3" t="inlineStr">
        <is>
          <t>Concentration Risk [Line Items]</t>
        </is>
      </c>
    </row>
    <row r="31">
      <c r="A31" s="4" t="inlineStr">
        <is>
          <t>Number of customers</t>
        </is>
      </c>
      <c r="G31" s="5" t="n">
        <v>1</v>
      </c>
    </row>
    <row r="32">
      <c r="A32" s="4" t="inlineStr">
        <is>
          <t>Concentration Risk, Percentage</t>
        </is>
      </c>
      <c r="G32" s="4" t="inlineStr">
        <is>
          <t>10.00%</t>
        </is>
      </c>
    </row>
    <row r="33">
      <c r="A33" s="4" t="inlineStr">
        <is>
          <t>Accounts Receivable [Member] | Customer Three [Member]</t>
        </is>
      </c>
    </row>
    <row r="34">
      <c r="A34" s="3" t="inlineStr">
        <is>
          <t>Concentration Risk [Line Items]</t>
        </is>
      </c>
    </row>
    <row r="35">
      <c r="A35" s="4" t="inlineStr">
        <is>
          <t>Number of customers</t>
        </is>
      </c>
      <c r="E35" s="5" t="n">
        <v>3</v>
      </c>
    </row>
    <row r="36">
      <c r="A36" s="4" t="inlineStr">
        <is>
          <t>Concentration Risk, Percentage</t>
        </is>
      </c>
      <c r="E36" s="4" t="inlineStr">
        <is>
          <t>10.00%</t>
        </is>
      </c>
    </row>
    <row r="37">
      <c r="A37" s="4" t="inlineStr">
        <is>
          <t>Accounts Receivable [Member] | Gold Medal Group [Member] | Customer One [Member]</t>
        </is>
      </c>
    </row>
    <row r="38">
      <c r="A38" s="3" t="inlineStr">
        <is>
          <t>Concentration Risk [Line Items]</t>
        </is>
      </c>
    </row>
    <row r="39">
      <c r="A39" s="4" t="inlineStr">
        <is>
          <t>Concentration Risk, Percentage</t>
        </is>
      </c>
      <c r="G39" s="4" t="inlineStr">
        <is>
          <t>58.90%</t>
        </is>
      </c>
    </row>
    <row r="40">
      <c r="A40" s="4" t="inlineStr">
        <is>
          <t>Accounts Receivable [Member] | Gold Medal Group [Member] | Customer Three [Member]</t>
        </is>
      </c>
    </row>
    <row r="41">
      <c r="A41" s="3" t="inlineStr">
        <is>
          <t>Concentration Risk [Line Items]</t>
        </is>
      </c>
    </row>
    <row r="42">
      <c r="A42" s="4" t="inlineStr">
        <is>
          <t>Concentration Risk, Percentage</t>
        </is>
      </c>
      <c r="E42" s="4" t="inlineStr">
        <is>
          <t>63.40%</t>
        </is>
      </c>
    </row>
    <row r="43">
      <c r="A43" s="4" t="inlineStr">
        <is>
          <t>Accounts Payable [Member] | Vendor One [Member]</t>
        </is>
      </c>
    </row>
    <row r="44">
      <c r="A44" s="3" t="inlineStr">
        <is>
          <t>Concentration Risk [Line Items]</t>
        </is>
      </c>
    </row>
    <row r="45">
      <c r="A45" s="4" t="inlineStr">
        <is>
          <t>Concentration Risk, Percentage</t>
        </is>
      </c>
      <c r="E45" s="4" t="inlineStr">
        <is>
          <t>10.00%</t>
        </is>
      </c>
      <c r="G45" s="4" t="inlineStr">
        <is>
          <t>10.00%</t>
        </is>
      </c>
    </row>
    <row r="46">
      <c r="A46" s="4" t="inlineStr">
        <is>
          <t>Accounts Payable [Member] | Gold Medal Group [Member]</t>
        </is>
      </c>
    </row>
    <row r="47">
      <c r="A47" s="3" t="inlineStr">
        <is>
          <t>Concentration Risk [Line Items]</t>
        </is>
      </c>
    </row>
    <row r="48">
      <c r="A48" s="4" t="inlineStr">
        <is>
          <t>Concentration Risk, Percentage</t>
        </is>
      </c>
      <c r="E48" s="4" t="inlineStr">
        <is>
          <t>31.80%</t>
        </is>
      </c>
      <c r="G48" s="4" t="inlineStr">
        <is>
          <t>54.40%</t>
        </is>
      </c>
    </row>
    <row r="49">
      <c r="A49" s="4" t="inlineStr">
        <is>
          <t>Cost Of Revenue [Member] | Shareholder One [Member]</t>
        </is>
      </c>
    </row>
    <row r="50">
      <c r="A50" s="3" t="inlineStr">
        <is>
          <t>Concentration Risk [Line Items]</t>
        </is>
      </c>
    </row>
    <row r="51">
      <c r="A51" s="4" t="inlineStr">
        <is>
          <t>Concentration Risk, Percentage</t>
        </is>
      </c>
      <c r="C51" s="4" t="inlineStr">
        <is>
          <t>1.20%</t>
        </is>
      </c>
    </row>
    <row r="52">
      <c r="A52" s="4" t="inlineStr">
        <is>
          <t>Cost Of Revenue [Member] | Vendor One [Member]</t>
        </is>
      </c>
    </row>
    <row r="53">
      <c r="A53" s="3" t="inlineStr">
        <is>
          <t>Concentration Risk [Line Items]</t>
        </is>
      </c>
    </row>
    <row r="54">
      <c r="A54" s="4" t="inlineStr">
        <is>
          <t>Concentration Risk, Percentage</t>
        </is>
      </c>
      <c r="B54" s="4" t="inlineStr">
        <is>
          <t>10.00%</t>
        </is>
      </c>
      <c r="E54" s="4" t="inlineStr">
        <is>
          <t>10.00%</t>
        </is>
      </c>
    </row>
    <row r="55">
      <c r="A55" s="4" t="inlineStr">
        <is>
          <t>Number of vendors | item</t>
        </is>
      </c>
      <c r="B55" s="5" t="n">
        <v>1</v>
      </c>
      <c r="E55" s="5" t="n">
        <v>1</v>
      </c>
    </row>
    <row r="56">
      <c r="A56" s="4" t="inlineStr">
        <is>
          <t>Cost Of Revenue [Member] | Vendor Two [Member]</t>
        </is>
      </c>
    </row>
    <row r="57">
      <c r="A57" s="3" t="inlineStr">
        <is>
          <t>Concentration Risk [Line Items]</t>
        </is>
      </c>
    </row>
    <row r="58">
      <c r="A58" s="4" t="inlineStr">
        <is>
          <t>Concentration Risk, Percentage</t>
        </is>
      </c>
      <c r="C58" s="4" t="inlineStr">
        <is>
          <t>10.00%</t>
        </is>
      </c>
      <c r="F58" s="4" t="inlineStr">
        <is>
          <t>10.00%</t>
        </is>
      </c>
    </row>
    <row r="59">
      <c r="A59" s="4" t="inlineStr">
        <is>
          <t>Number of vendors | item</t>
        </is>
      </c>
      <c r="C59" s="5" t="n">
        <v>2</v>
      </c>
      <c r="F59" s="5" t="n">
        <v>2</v>
      </c>
    </row>
    <row r="60">
      <c r="A60" s="4" t="inlineStr">
        <is>
          <t>Cost Of Revenue [Member] | Vendor Two [Member] | Gold Medal Holdings [Member]</t>
        </is>
      </c>
    </row>
    <row r="61">
      <c r="A61" s="3" t="inlineStr">
        <is>
          <t>Concentration Risk [Line Items]</t>
        </is>
      </c>
    </row>
    <row r="62">
      <c r="A62" s="4" t="inlineStr">
        <is>
          <t>Concentration Risk, Percentage</t>
        </is>
      </c>
      <c r="C62" s="4" t="inlineStr">
        <is>
          <t>18.90%</t>
        </is>
      </c>
      <c r="F62" s="4" t="inlineStr">
        <is>
          <t>16.30%</t>
        </is>
      </c>
    </row>
    <row r="63">
      <c r="A63" s="4" t="inlineStr">
        <is>
          <t>Cost Of Revenue [Member] | Gold Medal Group [Member] | Shareholder One [Member]</t>
        </is>
      </c>
    </row>
    <row r="64">
      <c r="A64" s="3" t="inlineStr">
        <is>
          <t>Concentration Risk [Line Items]</t>
        </is>
      </c>
    </row>
    <row r="65">
      <c r="A65" s="4" t="inlineStr">
        <is>
          <t>Concentration Risk, Percentage</t>
        </is>
      </c>
      <c r="F65" s="4" t="inlineStr">
        <is>
          <t>1.20%</t>
        </is>
      </c>
    </row>
    <row r="66">
      <c r="A66" s="4" t="inlineStr">
        <is>
          <t>Cost Of Revenue [Member] | Gold Medal Group [Member] | Vendor One [Member]</t>
        </is>
      </c>
    </row>
    <row r="67">
      <c r="A67" s="3" t="inlineStr">
        <is>
          <t>Concentration Risk [Line Items]</t>
        </is>
      </c>
    </row>
    <row r="68">
      <c r="A68" s="4" t="inlineStr">
        <is>
          <t>Concentration Risk, Percentage</t>
        </is>
      </c>
      <c r="B68" s="4" t="inlineStr">
        <is>
          <t>14.20%</t>
        </is>
      </c>
      <c r="E68" s="4" t="inlineStr">
        <is>
          <t>26.10%</t>
        </is>
      </c>
    </row>
    <row r="69">
      <c r="A69" s="4" t="inlineStr">
        <is>
          <t>Cost Of Revenue [Member] | Gold Medal Group [Member] | Vendor Two [Member]</t>
        </is>
      </c>
    </row>
    <row r="70">
      <c r="A70" s="3" t="inlineStr">
        <is>
          <t>Concentration Risk [Line Items]</t>
        </is>
      </c>
    </row>
    <row r="71">
      <c r="A71" s="4" t="inlineStr">
        <is>
          <t>Concentration Risk, Percentage</t>
        </is>
      </c>
      <c r="D71" s="4" t="inlineStr">
        <is>
          <t>21.50%</t>
        </is>
      </c>
      <c r="F71" s="4" t="inlineStr">
        <is>
          <t>11.90%</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t>
        </is>
      </c>
      <c r="B1" s="2" t="inlineStr">
        <is>
          <t>Mar. 12, 2020</t>
        </is>
      </c>
      <c r="C1" s="2" t="inlineStr">
        <is>
          <t>Sep. 30, 2020</t>
        </is>
      </c>
      <c r="D1" s="2" t="inlineStr">
        <is>
          <t>Sep. 30, 2020</t>
        </is>
      </c>
    </row>
    <row r="2">
      <c r="A2" s="4" t="inlineStr">
        <is>
          <t>Impairment charge</t>
        </is>
      </c>
      <c r="C2" s="6" t="n">
        <v>917420</v>
      </c>
      <c r="D2" s="6" t="n">
        <v>917420</v>
      </c>
    </row>
    <row r="3">
      <c r="A3" s="4" t="inlineStr">
        <is>
          <t>Settled litigation - Litigation for alleged breach of contract and unjust enrichment on the company's resource recovery facility</t>
        </is>
      </c>
    </row>
    <row r="4">
      <c r="A4" s="4" t="inlineStr">
        <is>
          <t>Total amount payable</t>
        </is>
      </c>
      <c r="B4" s="6" t="n">
        <v>775000</v>
      </c>
    </row>
    <row r="5">
      <c r="A5" s="4" t="inlineStr">
        <is>
          <t>Amount payable on the execution of the settlement agreement</t>
        </is>
      </c>
      <c r="B5" s="6" t="n">
        <v>475000</v>
      </c>
    </row>
    <row r="6">
      <c r="A6" s="4" t="inlineStr">
        <is>
          <t>Execution period for the settlement agreement</t>
        </is>
      </c>
      <c r="B6" s="4" t="inlineStr">
        <is>
          <t>60 days</t>
        </is>
      </c>
    </row>
    <row r="7">
      <c r="A7" s="4" t="inlineStr">
        <is>
          <t>Amount payable as monthly installments</t>
        </is>
      </c>
      <c r="B7" s="6" t="n">
        <v>25000</v>
      </c>
    </row>
    <row r="8">
      <c r="A8" s="4" t="inlineStr">
        <is>
          <t>Number of installment months</t>
        </is>
      </c>
      <c r="B8" s="4" t="inlineStr">
        <is>
          <t>12 months</t>
        </is>
      </c>
    </row>
    <row r="9">
      <c r="A9" s="4" t="inlineStr">
        <is>
          <t>Facility Services Contracted Related Matters [Member] | Entsorga West Virginia LLC [Member] | Claims by Related Party [Member]</t>
        </is>
      </c>
    </row>
    <row r="10">
      <c r="A10" s="4" t="inlineStr">
        <is>
          <t>Loss Contingency, Damages Sought, Value</t>
        </is>
      </c>
      <c r="C10" s="5" t="n">
        <v>917420</v>
      </c>
    </row>
    <row r="11">
      <c r="A11" s="4" t="inlineStr">
        <is>
          <t>Impairment charge</t>
        </is>
      </c>
      <c r="C11" s="6" t="n">
        <v>917420</v>
      </c>
      <c r="D11" s="6" t="n">
        <v>9174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Sep. 30, 2020USD ($)</t>
        </is>
      </c>
    </row>
    <row r="2">
      <c r="A2" s="3" t="inlineStr">
        <is>
          <t>Leases</t>
        </is>
      </c>
    </row>
    <row r="3">
      <c r="A3" s="4" t="inlineStr">
        <is>
          <t>2020 (remaining)</t>
        </is>
      </c>
      <c r="B3" s="6" t="n">
        <v>51783</v>
      </c>
    </row>
    <row r="4">
      <c r="A4" s="4" t="inlineStr">
        <is>
          <t>2021</t>
        </is>
      </c>
      <c r="B4" s="5" t="n">
        <v>212026</v>
      </c>
    </row>
    <row r="5">
      <c r="A5" s="4" t="inlineStr">
        <is>
          <t>2022</t>
        </is>
      </c>
      <c r="B5" s="5" t="n">
        <v>217571</v>
      </c>
    </row>
    <row r="6">
      <c r="A6" s="4" t="inlineStr">
        <is>
          <t>2023</t>
        </is>
      </c>
      <c r="B6" s="5" t="n">
        <v>219140</v>
      </c>
    </row>
    <row r="7">
      <c r="A7" s="4" t="inlineStr">
        <is>
          <t>2024 and thereafter</t>
        </is>
      </c>
      <c r="B7" s="5" t="n">
        <v>3133649</v>
      </c>
    </row>
    <row r="8">
      <c r="A8" s="4" t="inlineStr">
        <is>
          <t>Total lease payments</t>
        </is>
      </c>
      <c r="B8" s="5" t="n">
        <v>3834169</v>
      </c>
    </row>
    <row r="9">
      <c r="A9" s="4" t="inlineStr">
        <is>
          <t>Less imputed interest</t>
        </is>
      </c>
      <c r="B9" s="5" t="n">
        <v>-2419658</v>
      </c>
    </row>
    <row r="10">
      <c r="A10" s="4" t="inlineStr">
        <is>
          <t>Present value of lease liabilities</t>
        </is>
      </c>
      <c r="B10" s="6" t="n">
        <v>14145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6" customWidth="1" min="2" max="2"/>
    <col width="14" customWidth="1" min="3" max="3"/>
    <col width="26"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Renewal Term</t>
        </is>
      </c>
      <c r="B4" s="4" t="inlineStr">
        <is>
          <t>5 years</t>
        </is>
      </c>
      <c r="D4" s="4" t="inlineStr">
        <is>
          <t>5 years</t>
        </is>
      </c>
    </row>
    <row r="5">
      <c r="A5" s="4" t="inlineStr">
        <is>
          <t>operating lease cost</t>
        </is>
      </c>
      <c r="B5" s="6" t="n">
        <v>178545</v>
      </c>
      <c r="C5" s="6" t="n">
        <v>210709</v>
      </c>
      <c r="D5" s="6" t="n">
        <v>952931</v>
      </c>
      <c r="E5" s="6" t="n">
        <v>354733</v>
      </c>
    </row>
    <row r="6">
      <c r="A6" s="4" t="inlineStr">
        <is>
          <t>Current portion of lease liabilities</t>
        </is>
      </c>
      <c r="B6" s="5" t="n">
        <v>207515</v>
      </c>
      <c r="D6" s="5" t="n">
        <v>207515</v>
      </c>
    </row>
    <row r="7">
      <c r="A7" s="4" t="inlineStr">
        <is>
          <t>Right-of-Use Asset Obtained in Exchange for Operating Lease Liability</t>
        </is>
      </c>
      <c r="D7" s="5" t="n">
        <v>412647</v>
      </c>
    </row>
    <row r="8">
      <c r="A8" s="4" t="inlineStr">
        <is>
          <t>Operating cash flow for operating leases</t>
        </is>
      </c>
      <c r="B8" s="6" t="n">
        <v>51783</v>
      </c>
      <c r="C8" s="5" t="n">
        <v>51406</v>
      </c>
      <c r="D8" s="6" t="n">
        <v>140837</v>
      </c>
      <c r="E8" s="5" t="n">
        <v>143597</v>
      </c>
    </row>
    <row r="9">
      <c r="A9" s="4" t="inlineStr">
        <is>
          <t>Land Lease [Member]</t>
        </is>
      </c>
    </row>
    <row r="10">
      <c r="A10" s="3" t="inlineStr">
        <is>
          <t>Lessee, Lease, Description [Line Items]</t>
        </is>
      </c>
    </row>
    <row r="11">
      <c r="A11" s="4" t="inlineStr">
        <is>
          <t>Operating lease initial term</t>
        </is>
      </c>
      <c r="B11" s="4" t="inlineStr">
        <is>
          <t>30 years</t>
        </is>
      </c>
      <c r="D11" s="4" t="inlineStr">
        <is>
          <t>30 years</t>
        </is>
      </c>
    </row>
    <row r="12">
      <c r="A12" s="4" t="inlineStr">
        <is>
          <t>Leases utilization percentage</t>
        </is>
      </c>
      <c r="D12" s="4" t="inlineStr">
        <is>
          <t>11.00%</t>
        </is>
      </c>
    </row>
    <row r="13">
      <c r="A13" s="4" t="inlineStr">
        <is>
          <t>Other Lease [Member]</t>
        </is>
      </c>
    </row>
    <row r="14">
      <c r="A14" s="3" t="inlineStr">
        <is>
          <t>Lessee, Lease, Description [Line Items]</t>
        </is>
      </c>
    </row>
    <row r="15">
      <c r="A15" s="4" t="inlineStr">
        <is>
          <t>Leases utilization percentage</t>
        </is>
      </c>
      <c r="D15" s="4" t="inlineStr">
        <is>
          <t>10.25%</t>
        </is>
      </c>
    </row>
    <row r="16">
      <c r="A16" s="4" t="inlineStr">
        <is>
          <t>Research And Development Lease [Member]</t>
        </is>
      </c>
    </row>
    <row r="17">
      <c r="A17" s="3" t="inlineStr">
        <is>
          <t>Lessee, Lease, Description [Line Items]</t>
        </is>
      </c>
    </row>
    <row r="18">
      <c r="A18" s="4" t="inlineStr">
        <is>
          <t>operating lease cost</t>
        </is>
      </c>
      <c r="B18" s="6" t="n">
        <v>57129</v>
      </c>
      <c r="C18" s="6" t="n">
        <v>55356</v>
      </c>
      <c r="D18" s="6" t="n">
        <v>167841</v>
      </c>
      <c r="E18" s="6" t="n">
        <v>166067</v>
      </c>
    </row>
    <row r="19">
      <c r="A19" s="4" t="inlineStr">
        <is>
          <t>Weighted average remaining term (in years)</t>
        </is>
      </c>
      <c r="B19" s="4" t="inlineStr">
        <is>
          <t>19 years 8 months 12 days</t>
        </is>
      </c>
      <c r="D19" s="4" t="inlineStr">
        <is>
          <t>19 years 8 months 12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Accounts receivable</t>
        </is>
      </c>
      <c r="B4" s="6" t="n">
        <v>3311519</v>
      </c>
      <c r="D4" s="6" t="n">
        <v>3311519</v>
      </c>
      <c r="F4" s="6" t="n">
        <v>2155921</v>
      </c>
    </row>
    <row r="5">
      <c r="A5" s="3" t="inlineStr">
        <is>
          <t>Liabilities:</t>
        </is>
      </c>
    </row>
    <row r="6">
      <c r="A6" s="4" t="inlineStr">
        <is>
          <t>Accounts payable</t>
        </is>
      </c>
      <c r="B6" s="5" t="n">
        <v>6363168</v>
      </c>
      <c r="D6" s="5" t="n">
        <v>6363168</v>
      </c>
      <c r="F6" s="5" t="n">
        <v>4688339</v>
      </c>
    </row>
    <row r="7">
      <c r="A7" s="4" t="inlineStr">
        <is>
          <t>Accrued interest payable</t>
        </is>
      </c>
      <c r="B7" s="5" t="n">
        <v>627112</v>
      </c>
      <c r="D7" s="5" t="n">
        <v>627112</v>
      </c>
      <c r="F7" s="5" t="n">
        <v>1148570</v>
      </c>
    </row>
    <row r="8">
      <c r="A8" s="4" t="inlineStr">
        <is>
          <t>Long term accrued interest</t>
        </is>
      </c>
      <c r="B8" s="5" t="n">
        <v>1729605</v>
      </c>
      <c r="D8" s="5" t="n">
        <v>1729605</v>
      </c>
      <c r="F8" s="5" t="n">
        <v>1510193</v>
      </c>
    </row>
    <row r="9">
      <c r="A9" s="4" t="inlineStr">
        <is>
          <t>Advances from related parties</t>
        </is>
      </c>
      <c r="B9" s="5" t="n">
        <v>935000</v>
      </c>
      <c r="D9" s="5" t="n">
        <v>935000</v>
      </c>
      <c r="F9" s="5" t="n">
        <v>210000</v>
      </c>
    </row>
    <row r="10">
      <c r="A10" s="3" t="inlineStr">
        <is>
          <t>Other:</t>
        </is>
      </c>
    </row>
    <row r="11">
      <c r="A11" s="4" t="inlineStr">
        <is>
          <t>HEBioT revenue</t>
        </is>
      </c>
      <c r="B11" s="5" t="n">
        <v>115173</v>
      </c>
      <c r="C11" s="6" t="n">
        <v>590262</v>
      </c>
      <c r="D11" s="5" t="n">
        <v>970943</v>
      </c>
      <c r="E11" s="6" t="n">
        <v>831274</v>
      </c>
    </row>
    <row r="12">
      <c r="A12" s="4" t="inlineStr">
        <is>
          <t>Operating expenses - HEBioT</t>
        </is>
      </c>
      <c r="B12" s="5" t="n">
        <v>178545</v>
      </c>
      <c r="C12" s="5" t="n">
        <v>210709</v>
      </c>
      <c r="D12" s="5" t="n">
        <v>952931</v>
      </c>
      <c r="E12" s="5" t="n">
        <v>354733</v>
      </c>
    </row>
    <row r="13">
      <c r="A13" s="4" t="inlineStr">
        <is>
          <t>Operating expenses - Selling, general and administrative</t>
        </is>
      </c>
      <c r="C13" s="5" t="n">
        <v>24537</v>
      </c>
      <c r="D13" s="5" t="n">
        <v>41514</v>
      </c>
      <c r="E13" s="5" t="n">
        <v>73611</v>
      </c>
    </row>
    <row r="14">
      <c r="A14" s="4" t="inlineStr">
        <is>
          <t>Interest expense</t>
        </is>
      </c>
      <c r="B14" s="5" t="n">
        <v>98571</v>
      </c>
      <c r="C14" s="5" t="n">
        <v>76611</v>
      </c>
      <c r="D14" s="5" t="n">
        <v>295592</v>
      </c>
      <c r="E14" s="5" t="n">
        <v>194266</v>
      </c>
    </row>
    <row r="15">
      <c r="A15" s="4" t="inlineStr">
        <is>
          <t>Related Party [Member]</t>
        </is>
      </c>
    </row>
    <row r="16">
      <c r="A16" s="3" t="inlineStr">
        <is>
          <t>Assets:</t>
        </is>
      </c>
    </row>
    <row r="17">
      <c r="A17" s="4" t="inlineStr">
        <is>
          <t>Accounts receivable</t>
        </is>
      </c>
      <c r="B17" s="5" t="n">
        <v>2227224</v>
      </c>
      <c r="D17" s="5" t="n">
        <v>2227224</v>
      </c>
      <c r="F17" s="5" t="n">
        <v>1370867</v>
      </c>
    </row>
    <row r="18">
      <c r="A18" s="4" t="inlineStr">
        <is>
          <t>Intangible assets, net, included in other assets</t>
        </is>
      </c>
      <c r="B18" s="5" t="n">
        <v>25249</v>
      </c>
      <c r="D18" s="5" t="n">
        <v>25249</v>
      </c>
      <c r="F18" s="5" t="n">
        <v>40399</v>
      </c>
    </row>
    <row r="19">
      <c r="A19" s="3" t="inlineStr">
        <is>
          <t>Liabilities:</t>
        </is>
      </c>
    </row>
    <row r="20">
      <c r="A20" s="4" t="inlineStr">
        <is>
          <t>Accounts payable</t>
        </is>
      </c>
      <c r="B20" s="5" t="n">
        <v>3851722</v>
      </c>
      <c r="D20" s="5" t="n">
        <v>3851722</v>
      </c>
      <c r="F20" s="5" t="n">
        <v>2531034</v>
      </c>
    </row>
    <row r="21">
      <c r="A21" s="4" t="inlineStr">
        <is>
          <t>Accrued interest payable</t>
        </is>
      </c>
      <c r="B21" s="5" t="n">
        <v>165396</v>
      </c>
      <c r="D21" s="5" t="n">
        <v>165396</v>
      </c>
      <c r="F21" s="5" t="n">
        <v>46796</v>
      </c>
    </row>
    <row r="22">
      <c r="A22" s="4" t="inlineStr">
        <is>
          <t>Long term accrued interest</t>
        </is>
      </c>
      <c r="B22" s="5" t="n">
        <v>1729605</v>
      </c>
      <c r="D22" s="5" t="n">
        <v>1729605</v>
      </c>
      <c r="F22" s="5" t="n">
        <v>1510193</v>
      </c>
    </row>
    <row r="23">
      <c r="A23" s="4" t="inlineStr">
        <is>
          <t>Advances from related parties</t>
        </is>
      </c>
      <c r="B23" s="5" t="n">
        <v>935000</v>
      </c>
      <c r="D23" s="5" t="n">
        <v>935000</v>
      </c>
      <c r="F23" s="5" t="n">
        <v>210000</v>
      </c>
    </row>
    <row r="24">
      <c r="A24" s="4" t="inlineStr">
        <is>
          <t>Junior promissory note</t>
        </is>
      </c>
      <c r="B24" s="5" t="n">
        <v>965881</v>
      </c>
      <c r="D24" s="5" t="n">
        <v>965881</v>
      </c>
      <c r="F24" s="5" t="n">
        <v>949434</v>
      </c>
    </row>
    <row r="25">
      <c r="A25" s="3" t="inlineStr">
        <is>
          <t>Other:</t>
        </is>
      </c>
    </row>
    <row r="26">
      <c r="A26" s="4" t="inlineStr">
        <is>
          <t>Line of credit guarantee</t>
        </is>
      </c>
      <c r="B26" s="5" t="n">
        <v>1497950</v>
      </c>
      <c r="D26" s="5" t="n">
        <v>1497950</v>
      </c>
      <c r="F26" s="6" t="n">
        <v>1479848</v>
      </c>
    </row>
    <row r="27">
      <c r="A27" s="4" t="inlineStr">
        <is>
          <t>Technology Service [Member]</t>
        </is>
      </c>
    </row>
    <row r="28">
      <c r="A28" s="3" t="inlineStr">
        <is>
          <t>Other:</t>
        </is>
      </c>
    </row>
    <row r="29">
      <c r="A29" s="4" t="inlineStr">
        <is>
          <t>Operating expenses - Selling, general and administrative</t>
        </is>
      </c>
      <c r="B29" s="5" t="n">
        <v>110650</v>
      </c>
      <c r="C29" s="5" t="n">
        <v>110650</v>
      </c>
      <c r="D29" s="5" t="n">
        <v>332016</v>
      </c>
      <c r="E29" s="5" t="n">
        <v>258050</v>
      </c>
    </row>
    <row r="30">
      <c r="A30" s="4" t="inlineStr">
        <is>
          <t>Debt guarantee fees [Member]</t>
        </is>
      </c>
    </row>
    <row r="31">
      <c r="A31" s="3" t="inlineStr">
        <is>
          <t>Other:</t>
        </is>
      </c>
    </row>
    <row r="32">
      <c r="A32" s="4" t="inlineStr">
        <is>
          <t>Revenue from Contract with Customer, Including Assessed Tax</t>
        </is>
      </c>
      <c r="B32" s="5" t="n">
        <v>16875</v>
      </c>
      <c r="C32" s="5" t="n">
        <v>16875</v>
      </c>
      <c r="D32" s="5" t="n">
        <v>50625</v>
      </c>
      <c r="E32" s="5" t="n">
        <v>50625</v>
      </c>
    </row>
    <row r="33">
      <c r="A33" s="4" t="inlineStr">
        <is>
          <t>Management Advisory Fees [Member]</t>
        </is>
      </c>
    </row>
    <row r="34">
      <c r="A34" s="3" t="inlineStr">
        <is>
          <t>Other:</t>
        </is>
      </c>
    </row>
    <row r="35">
      <c r="A35" s="4" t="inlineStr">
        <is>
          <t>Revenue from Contract with Customer, Including Assessed Tax</t>
        </is>
      </c>
      <c r="B35" s="6" t="n">
        <v>25000</v>
      </c>
      <c r="C35" s="6" t="n">
        <v>250000</v>
      </c>
      <c r="D35" s="6" t="n">
        <v>125000</v>
      </c>
      <c r="E35" s="6" t="n">
        <v>75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 - Additional Information (Details) - USD ($)</t>
        </is>
      </c>
      <c r="B1" s="2" t="inlineStr">
        <is>
          <t>3 Months Ended</t>
        </is>
      </c>
      <c r="D1" s="2" t="inlineStr">
        <is>
          <t>9 Months Ended</t>
        </is>
      </c>
    </row>
    <row r="2">
      <c r="B2" s="2" t="inlineStr">
        <is>
          <t>Sep. 30, 2020</t>
        </is>
      </c>
      <c r="C2" s="2" t="inlineStr">
        <is>
          <t>Mar. 31, 2020</t>
        </is>
      </c>
      <c r="D2" s="2" t="inlineStr">
        <is>
          <t>Sep. 30, 2020</t>
        </is>
      </c>
    </row>
    <row r="3">
      <c r="A3" s="3" t="inlineStr">
        <is>
          <t>Related Party Transaction [Line Items]</t>
        </is>
      </c>
    </row>
    <row r="4">
      <c r="A4" s="4" t="inlineStr">
        <is>
          <t>Debt Instrument, Interest Rate, Effective Percentage</t>
        </is>
      </c>
      <c r="B4" s="4" t="inlineStr">
        <is>
          <t>5.00%</t>
        </is>
      </c>
      <c r="D4" s="4" t="inlineStr">
        <is>
          <t>5.00%</t>
        </is>
      </c>
    </row>
    <row r="5">
      <c r="A5" s="4" t="inlineStr">
        <is>
          <t>Impairment charge</t>
        </is>
      </c>
      <c r="B5" s="6" t="n">
        <v>917420</v>
      </c>
      <c r="D5" s="6" t="n">
        <v>917420</v>
      </c>
    </row>
    <row r="6">
      <c r="A6" s="4" t="inlineStr">
        <is>
          <t>Chief Executive Officer</t>
        </is>
      </c>
    </row>
    <row r="7">
      <c r="A7" s="3" t="inlineStr">
        <is>
          <t>Related Party Transaction [Line Items]</t>
        </is>
      </c>
    </row>
    <row r="8">
      <c r="A8" s="4" t="inlineStr">
        <is>
          <t>Debt Instrument, Interest Rate, Effective Percentage</t>
        </is>
      </c>
      <c r="B8" s="4" t="inlineStr">
        <is>
          <t>13.00%</t>
        </is>
      </c>
      <c r="D8" s="4" t="inlineStr">
        <is>
          <t>13.00%</t>
        </is>
      </c>
    </row>
    <row r="9">
      <c r="A9" s="4" t="inlineStr">
        <is>
          <t>Other Officer [Member]</t>
        </is>
      </c>
    </row>
    <row r="10">
      <c r="A10" s="3" t="inlineStr">
        <is>
          <t>Related Party Transaction [Line Items]</t>
        </is>
      </c>
    </row>
    <row r="11">
      <c r="A11" s="4" t="inlineStr">
        <is>
          <t>Proceeds from Related Party Debt</t>
        </is>
      </c>
      <c r="C11" s="6" t="n">
        <v>200000</v>
      </c>
    </row>
    <row r="12">
      <c r="A12" s="4" t="inlineStr">
        <is>
          <t>Facility Services Contracted Related Matters [Member] | Claims by Related Party [Member] | Entsorga West Virginia LLC [Member]</t>
        </is>
      </c>
    </row>
    <row r="13">
      <c r="A13" s="3" t="inlineStr">
        <is>
          <t>Related Party Transaction [Line Items]</t>
        </is>
      </c>
    </row>
    <row r="14">
      <c r="A14" s="4" t="inlineStr">
        <is>
          <t>Loss Contingency, Damages Sought, Value</t>
        </is>
      </c>
      <c r="B14" s="6" t="n">
        <v>917420</v>
      </c>
    </row>
    <row r="15">
      <c r="A15" s="4" t="inlineStr">
        <is>
          <t>Impairment charge</t>
        </is>
      </c>
      <c r="B15" s="6" t="n">
        <v>917420</v>
      </c>
      <c r="D15" s="6" t="n">
        <v>917420</v>
      </c>
    </row>
    <row r="16">
      <c r="A16" s="4" t="inlineStr">
        <is>
          <t>Refuel America LLC [Member]</t>
        </is>
      </c>
    </row>
    <row r="17">
      <c r="A17" s="3" t="inlineStr">
        <is>
          <t>Related Party Transaction [Line Items]</t>
        </is>
      </c>
    </row>
    <row r="18">
      <c r="A18" s="4" t="inlineStr">
        <is>
          <t>Equity Method Investment, Ownership Percentage</t>
        </is>
      </c>
      <c r="B18" s="4" t="inlineStr">
        <is>
          <t>40.00%</t>
        </is>
      </c>
      <c r="D18" s="4" t="inlineStr">
        <is>
          <t>4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Statement of Cash Flows Information (Details) - USD ($)</t>
        </is>
      </c>
      <c r="B1" s="2" t="inlineStr">
        <is>
          <t>9 Months Ended</t>
        </is>
      </c>
    </row>
    <row r="2">
      <c r="B2" s="2" t="inlineStr">
        <is>
          <t>Sep. 30, 2020</t>
        </is>
      </c>
      <c r="C2" s="2" t="inlineStr">
        <is>
          <t>Sep. 30, 2019</t>
        </is>
      </c>
      <c r="D2" s="2" t="inlineStr">
        <is>
          <t>Dec. 31, 2019</t>
        </is>
      </c>
      <c r="E2" s="2" t="inlineStr">
        <is>
          <t>Dec. 31, 2018</t>
        </is>
      </c>
    </row>
    <row r="3">
      <c r="A3" s="3" t="inlineStr">
        <is>
          <t>Changes in operating assets and liabilities:</t>
        </is>
      </c>
    </row>
    <row r="4">
      <c r="A4" s="4" t="inlineStr">
        <is>
          <t>Accounts receivable</t>
        </is>
      </c>
      <c r="B4" s="6" t="n">
        <v>-1302729</v>
      </c>
      <c r="C4" s="6" t="n">
        <v>-1335024</v>
      </c>
    </row>
    <row r="5">
      <c r="A5" s="4" t="inlineStr">
        <is>
          <t>Inventory</t>
        </is>
      </c>
      <c r="B5" s="5" t="n">
        <v>-210886</v>
      </c>
      <c r="C5" s="5" t="n">
        <v>-181979</v>
      </c>
    </row>
    <row r="6">
      <c r="A6" s="4" t="inlineStr">
        <is>
          <t>Prepaid expenses and other assets</t>
        </is>
      </c>
      <c r="B6" s="5" t="n">
        <v>-94156</v>
      </c>
      <c r="C6" s="5" t="n">
        <v>-3300</v>
      </c>
    </row>
    <row r="7">
      <c r="A7" s="4" t="inlineStr">
        <is>
          <t>Accounts payable</t>
        </is>
      </c>
      <c r="B7" s="5" t="n">
        <v>1149030</v>
      </c>
      <c r="C7" s="5" t="n">
        <v>3111285</v>
      </c>
    </row>
    <row r="8">
      <c r="A8" s="4" t="inlineStr">
        <is>
          <t>Accrued interest payable</t>
        </is>
      </c>
      <c r="B8" s="5" t="n">
        <v>-322753</v>
      </c>
      <c r="C8" s="5" t="n">
        <v>-260046</v>
      </c>
    </row>
    <row r="9">
      <c r="A9" s="4" t="inlineStr">
        <is>
          <t>Accrued expenses</t>
        </is>
      </c>
      <c r="B9" s="5" t="n">
        <v>-843188</v>
      </c>
      <c r="C9" s="5" t="n">
        <v>-2504724</v>
      </c>
    </row>
    <row r="10">
      <c r="A10" s="4" t="inlineStr">
        <is>
          <t>Deferred revenue</t>
        </is>
      </c>
      <c r="B10" s="5" t="n">
        <v>6921</v>
      </c>
      <c r="C10" s="5" t="n">
        <v>-1131</v>
      </c>
    </row>
    <row r="11">
      <c r="A11" s="4" t="inlineStr">
        <is>
          <t>Customer deposits</t>
        </is>
      </c>
      <c r="B11" s="5" t="n">
        <v>708254</v>
      </c>
      <c r="C11" s="5" t="n">
        <v>37109</v>
      </c>
    </row>
    <row r="12">
      <c r="A12" s="4" t="inlineStr">
        <is>
          <t>Net change in operating assets and liabilities</t>
        </is>
      </c>
      <c r="B12" s="5" t="n">
        <v>-909507</v>
      </c>
      <c r="C12" s="5" t="n">
        <v>-1137810</v>
      </c>
    </row>
    <row r="13">
      <c r="A13" s="3" t="inlineStr">
        <is>
          <t>Supplementary cash flow information:</t>
        </is>
      </c>
    </row>
    <row r="14">
      <c r="A14" s="4" t="inlineStr">
        <is>
          <t>Interest</t>
        </is>
      </c>
      <c r="B14" s="5" t="n">
        <v>1596332</v>
      </c>
      <c r="C14" s="5" t="n">
        <v>2625018</v>
      </c>
    </row>
    <row r="15">
      <c r="A15" s="4" t="inlineStr">
        <is>
          <t>Income taxes</t>
        </is>
      </c>
      <c r="B15" s="5" t="n">
        <v>0</v>
      </c>
      <c r="C15" s="5" t="n">
        <v>0</v>
      </c>
    </row>
    <row r="16">
      <c r="A16" s="3" t="inlineStr">
        <is>
          <t>Supplementary Disclosure of Non-Cash Investing and Financing Activities:</t>
        </is>
      </c>
    </row>
    <row r="17">
      <c r="A17" s="4" t="inlineStr">
        <is>
          <t>Transfer of inventory to leased equipment</t>
        </is>
      </c>
      <c r="B17" s="5" t="n">
        <v>84501</v>
      </c>
      <c r="C17" s="5" t="n">
        <v>259449</v>
      </c>
    </row>
    <row r="18">
      <c r="A18" s="4" t="inlineStr">
        <is>
          <t>Accrual of Series A preferred stock dividends</t>
        </is>
      </c>
      <c r="B18" s="6" t="n">
        <v>52654</v>
      </c>
      <c r="C18" s="6" t="n">
        <v>140631</v>
      </c>
    </row>
    <row r="19">
      <c r="A19" s="4" t="inlineStr">
        <is>
          <t>Conversion of preferred stock into common</t>
        </is>
      </c>
      <c r="B19" s="5" t="n">
        <v>239566</v>
      </c>
      <c r="C19" s="5" t="n">
        <v>90000</v>
      </c>
    </row>
    <row r="20">
      <c r="A20" s="4" t="inlineStr">
        <is>
          <t>Payment of preferred stock dividends in common stock</t>
        </is>
      </c>
      <c r="B20" s="6" t="n">
        <v>21732</v>
      </c>
      <c r="C20" s="6" t="n">
        <v>50000</v>
      </c>
    </row>
    <row r="21">
      <c r="A21" s="4" t="inlineStr">
        <is>
          <t>Acquisition of right of use leased asset and creation of lease liability</t>
        </is>
      </c>
      <c r="B21" s="5" t="n">
        <v>412647</v>
      </c>
      <c r="C21" s="5" t="n">
        <v>0</v>
      </c>
    </row>
    <row r="22">
      <c r="A22" s="3" t="inlineStr">
        <is>
          <t>Reconciliation of Cash and Restricted Cash:</t>
        </is>
      </c>
    </row>
    <row r="23">
      <c r="A23" s="4" t="inlineStr">
        <is>
          <t>Cash</t>
        </is>
      </c>
      <c r="B23" s="5" t="n">
        <v>4950112</v>
      </c>
      <c r="C23" s="5" t="n">
        <v>3434089</v>
      </c>
      <c r="D23" s="6" t="n">
        <v>1847526</v>
      </c>
    </row>
    <row r="24">
      <c r="A24" s="4" t="inlineStr">
        <is>
          <t>Restricted cash (current)</t>
        </is>
      </c>
      <c r="B24" s="5" t="n">
        <v>1287138</v>
      </c>
      <c r="C24" s="5" t="n">
        <v>1128716</v>
      </c>
      <c r="D24" s="5" t="n">
        <v>1133581</v>
      </c>
    </row>
    <row r="25">
      <c r="A25" s="4" t="inlineStr">
        <is>
          <t>Restricted cash (non-current)</t>
        </is>
      </c>
      <c r="B25" s="5" t="n">
        <v>2646448</v>
      </c>
      <c r="C25" s="5" t="n">
        <v>2544948</v>
      </c>
    </row>
    <row r="26">
      <c r="A26" s="4" t="inlineStr">
        <is>
          <t>Total cash and restricted cash at the end of the period</t>
        </is>
      </c>
      <c r="B26" s="6" t="n">
        <v>8883698</v>
      </c>
      <c r="C26" s="6" t="n">
        <v>7107753</v>
      </c>
      <c r="D26" s="6" t="n">
        <v>5536952</v>
      </c>
      <c r="E26" s="6" t="n">
        <v>91263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Jul. 27, 2020</t>
        </is>
      </c>
      <c r="C1" s="2" t="inlineStr">
        <is>
          <t>Sep. 30, 2020</t>
        </is>
      </c>
      <c r="D1" s="2" t="inlineStr">
        <is>
          <t>Sep. 30, 2020</t>
        </is>
      </c>
      <c r="E1" s="2" t="inlineStr">
        <is>
          <t>Sep. 30, 2019</t>
        </is>
      </c>
      <c r="F1" s="2" t="inlineStr">
        <is>
          <t>Oct. 19, 2020</t>
        </is>
      </c>
      <c r="G1" s="2" t="inlineStr">
        <is>
          <t>Jun. 30, 2020</t>
        </is>
      </c>
      <c r="H1" s="2" t="inlineStr">
        <is>
          <t>Apr. 06, 2020</t>
        </is>
      </c>
      <c r="I1" s="2" t="inlineStr">
        <is>
          <t>Dec. 31, 2019</t>
        </is>
      </c>
    </row>
    <row r="2">
      <c r="A2" s="3" t="inlineStr">
        <is>
          <t>Subsequent Event [Line Items]</t>
        </is>
      </c>
    </row>
    <row r="3">
      <c r="A3" s="4" t="inlineStr">
        <is>
          <t>Warrants to purchase aggregate shares of the common stock</t>
        </is>
      </c>
      <c r="G3" s="5" t="n">
        <v>630053</v>
      </c>
    </row>
    <row r="4">
      <c r="A4" s="4" t="inlineStr">
        <is>
          <t>Common stock, par value</t>
        </is>
      </c>
      <c r="C4" s="8" t="n">
        <v>0.0001</v>
      </c>
      <c r="D4" s="8" t="n">
        <v>0.0001</v>
      </c>
      <c r="H4" s="7" t="n">
        <v>2.3</v>
      </c>
      <c r="I4" s="8" t="n">
        <v>0.0001</v>
      </c>
    </row>
    <row r="5">
      <c r="A5" s="4" t="inlineStr">
        <is>
          <t>Net proceeds of the offering</t>
        </is>
      </c>
      <c r="B5" s="6" t="n">
        <v>8235500</v>
      </c>
      <c r="C5" s="6" t="n">
        <v>8437480</v>
      </c>
      <c r="D5" s="6" t="n">
        <v>8437480</v>
      </c>
      <c r="E5" s="6" t="n">
        <v>3035557</v>
      </c>
    </row>
    <row r="6">
      <c r="A6" s="4" t="inlineStr">
        <is>
          <t>Underwriting shares</t>
        </is>
      </c>
    </row>
    <row r="7">
      <c r="A7" s="3" t="inlineStr">
        <is>
          <t>Subsequent Event [Line Items]</t>
        </is>
      </c>
    </row>
    <row r="8">
      <c r="A8" s="4" t="inlineStr">
        <is>
          <t>Common stock, par value</t>
        </is>
      </c>
      <c r="B8" s="8" t="n">
        <v>0.0001</v>
      </c>
    </row>
    <row r="9">
      <c r="A9" s="4" t="inlineStr">
        <is>
          <t>Subsequent events | Membership Interest Purchase Agreement</t>
        </is>
      </c>
    </row>
    <row r="10">
      <c r="A10" s="3" t="inlineStr">
        <is>
          <t>Subsequent Event [Line Items]</t>
        </is>
      </c>
    </row>
    <row r="11">
      <c r="A11" s="4" t="inlineStr">
        <is>
          <t>Percentage of newly-issued membership interests</t>
        </is>
      </c>
      <c r="F11" s="4" t="inlineStr">
        <is>
          <t>49.00%</t>
        </is>
      </c>
    </row>
    <row r="12">
      <c r="A12" s="4" t="inlineStr">
        <is>
          <t>Consideration for issuance of membership interest</t>
        </is>
      </c>
      <c r="F12" s="6" t="n">
        <v>650000</v>
      </c>
    </row>
    <row r="13">
      <c r="A13" s="4" t="inlineStr">
        <is>
          <t>Warrants to purchase aggregate shares of the common stock</t>
        </is>
      </c>
      <c r="F13" s="5" t="n">
        <v>100000</v>
      </c>
    </row>
    <row r="14">
      <c r="A14" s="4" t="inlineStr">
        <is>
          <t>Common stock, par value</t>
        </is>
      </c>
      <c r="F14" s="8" t="n">
        <v>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Current Assets</t>
        </is>
      </c>
    </row>
    <row r="3">
      <c r="A3" s="4" t="inlineStr">
        <is>
          <t>Cash</t>
        </is>
      </c>
      <c r="B3" s="6" t="n">
        <v>4950112</v>
      </c>
      <c r="D3" s="6" t="n">
        <v>1847526</v>
      </c>
    </row>
    <row r="4">
      <c r="A4" s="4" t="inlineStr">
        <is>
          <t>Restricted Cash</t>
        </is>
      </c>
      <c r="B4" s="5" t="n">
        <v>1287138</v>
      </c>
      <c r="D4" s="5" t="n">
        <v>1133581</v>
      </c>
    </row>
    <row r="5">
      <c r="A5" s="4" t="inlineStr">
        <is>
          <t>Other current assets</t>
        </is>
      </c>
      <c r="B5" s="5" t="n">
        <v>4179719</v>
      </c>
      <c r="D5" s="5" t="n">
        <v>2750062</v>
      </c>
    </row>
    <row r="6">
      <c r="A6" s="4" t="inlineStr">
        <is>
          <t>Current Assets</t>
        </is>
      </c>
      <c r="B6" s="5" t="n">
        <v>10416969</v>
      </c>
      <c r="D6" s="5" t="n">
        <v>5731169</v>
      </c>
    </row>
    <row r="7">
      <c r="A7" s="4" t="inlineStr">
        <is>
          <t>Restricted cash</t>
        </is>
      </c>
      <c r="B7" s="5" t="n">
        <v>2646448</v>
      </c>
      <c r="D7" s="5" t="n">
        <v>2555845</v>
      </c>
    </row>
    <row r="8">
      <c r="A8" s="4" t="inlineStr">
        <is>
          <t>HEBioT facility under construction, net</t>
        </is>
      </c>
      <c r="B8" s="5" t="n">
        <v>37755987</v>
      </c>
      <c r="D8" s="5" t="n">
        <v>39146331</v>
      </c>
    </row>
    <row r="9">
      <c r="A9" s="4" t="inlineStr">
        <is>
          <t>Operating lease right of use assets</t>
        </is>
      </c>
      <c r="B9" s="5" t="n">
        <v>1285292</v>
      </c>
      <c r="D9" s="5" t="n">
        <v>945047</v>
      </c>
    </row>
    <row r="10">
      <c r="A10" s="4" t="inlineStr">
        <is>
          <t>MBT facility development and license costs</t>
        </is>
      </c>
      <c r="B10" s="5" t="n">
        <v>8018853</v>
      </c>
      <c r="D10" s="5" t="n">
        <v>8049929</v>
      </c>
    </row>
    <row r="11">
      <c r="A11" s="4" t="inlineStr">
        <is>
          <t>Investment in subsidiaries and intercompany accounts</t>
        </is>
      </c>
      <c r="B11" s="5" t="n">
        <v>0</v>
      </c>
      <c r="D11" s="5" t="n">
        <v>0</v>
      </c>
    </row>
    <row r="12">
      <c r="A12" s="4" t="inlineStr">
        <is>
          <t>Goodwill</t>
        </is>
      </c>
      <c r="B12" s="5" t="n">
        <v>58000</v>
      </c>
      <c r="D12" s="5" t="n">
        <v>58000</v>
      </c>
    </row>
    <row r="13">
      <c r="A13" s="4" t="inlineStr">
        <is>
          <t>Other assets</t>
        </is>
      </c>
      <c r="B13" s="5" t="n">
        <v>33749</v>
      </c>
      <c r="D13" s="5" t="n">
        <v>53726</v>
      </c>
    </row>
    <row r="14">
      <c r="A14" s="4" t="inlineStr">
        <is>
          <t>Total Assets</t>
        </is>
      </c>
      <c r="B14" s="5" t="n">
        <v>60215298</v>
      </c>
      <c r="D14" s="5" t="n">
        <v>56540047</v>
      </c>
    </row>
    <row r="15">
      <c r="A15" s="4" t="inlineStr">
        <is>
          <t>Total assets</t>
        </is>
      </c>
      <c r="B15" s="5" t="n">
        <v>60215298</v>
      </c>
    </row>
    <row r="16">
      <c r="A16" s="3" t="inlineStr">
        <is>
          <t>Liabilities, Current [Abstract]</t>
        </is>
      </c>
    </row>
    <row r="17">
      <c r="A17" s="4" t="inlineStr">
        <is>
          <t>Line of credit</t>
        </is>
      </c>
      <c r="B17" s="5" t="n">
        <v>1497950</v>
      </c>
      <c r="D17" s="5" t="n">
        <v>1479848</v>
      </c>
    </row>
    <row r="18">
      <c r="A18" s="4" t="inlineStr">
        <is>
          <t>Current portion of Debts and Bonds</t>
        </is>
      </c>
      <c r="B18" s="5" t="n">
        <v>7530301</v>
      </c>
      <c r="D18" s="5" t="n">
        <v>1390000</v>
      </c>
    </row>
    <row r="19">
      <c r="A19" s="4" t="inlineStr">
        <is>
          <t>Other current liabilities</t>
        </is>
      </c>
      <c r="B19" s="5" t="n">
        <v>10849233</v>
      </c>
      <c r="D19" s="5" t="n">
        <v>8213007</v>
      </c>
    </row>
    <row r="20">
      <c r="A20" s="4" t="inlineStr">
        <is>
          <t>Total Current Liabilities</t>
        </is>
      </c>
      <c r="B20" s="5" t="n">
        <v>19877484</v>
      </c>
      <c r="D20" s="5" t="n">
        <v>11082855</v>
      </c>
    </row>
    <row r="21">
      <c r="A21" s="4" t="inlineStr">
        <is>
          <t>Notes payable and other debts</t>
        </is>
      </c>
      <c r="B21" s="5" t="n">
        <v>1234656</v>
      </c>
      <c r="D21" s="5" t="n">
        <v>5118125</v>
      </c>
    </row>
    <row r="22">
      <c r="A22" s="4" t="inlineStr">
        <is>
          <t>Accrued interest</t>
        </is>
      </c>
      <c r="B22" s="5" t="n">
        <v>1729605</v>
      </c>
      <c r="D22" s="5" t="n">
        <v>1510193</v>
      </c>
    </row>
    <row r="23">
      <c r="A23" s="4" t="inlineStr">
        <is>
          <t>Non-current lease liabilities</t>
        </is>
      </c>
      <c r="B23" s="5" t="n">
        <v>1231144</v>
      </c>
      <c r="D23" s="5" t="n">
        <v>915170</v>
      </c>
    </row>
    <row r="24">
      <c r="A24" s="4" t="inlineStr">
        <is>
          <t>WV EDA bonds</t>
        </is>
      </c>
      <c r="B24" s="5" t="n">
        <v>28448484</v>
      </c>
      <c r="D24" s="5" t="n">
        <v>29817426</v>
      </c>
    </row>
    <row r="25">
      <c r="A25" s="4" t="inlineStr">
        <is>
          <t>Total Liabilities</t>
        </is>
      </c>
      <c r="B25" s="5" t="n">
        <v>52521373</v>
      </c>
      <c r="D25" s="5" t="n">
        <v>48443769</v>
      </c>
    </row>
    <row r="26">
      <c r="A26" s="4" t="inlineStr">
        <is>
          <t>Redeemable preferred stock</t>
        </is>
      </c>
      <c r="B26" s="5" t="n">
        <v>626553</v>
      </c>
      <c r="D26" s="5" t="n">
        <v>726553</v>
      </c>
    </row>
    <row r="27">
      <c r="A27" s="3" t="inlineStr">
        <is>
          <t>Stockholders' equity :</t>
        </is>
      </c>
    </row>
    <row r="28">
      <c r="A28" s="4" t="inlineStr">
        <is>
          <t>Attributable to parent</t>
        </is>
      </c>
      <c r="B28" s="5" t="n">
        <v>4912578</v>
      </c>
      <c r="C28" s="6" t="n">
        <v>-1038936</v>
      </c>
      <c r="D28" s="5" t="n">
        <v>2024143</v>
      </c>
      <c r="E28" s="6" t="n">
        <v>3922118</v>
      </c>
      <c r="F28" s="6" t="n">
        <v>1880500</v>
      </c>
      <c r="G28" s="6" t="n">
        <v>3405551</v>
      </c>
    </row>
    <row r="29">
      <c r="A29" s="4" t="inlineStr">
        <is>
          <t>Attributable to non-controlling interests</t>
        </is>
      </c>
      <c r="B29" s="5" t="n">
        <v>2154794</v>
      </c>
      <c r="C29" s="6" t="n">
        <v>3802576</v>
      </c>
      <c r="D29" s="5" t="n">
        <v>5345582</v>
      </c>
      <c r="E29" s="6" t="n">
        <v>6143626</v>
      </c>
      <c r="F29" s="6" t="n">
        <v>6871963</v>
      </c>
      <c r="G29" s="6" t="n">
        <v>6602695</v>
      </c>
    </row>
    <row r="30">
      <c r="A30" s="4" t="inlineStr">
        <is>
          <t>Stockholders' equity</t>
        </is>
      </c>
      <c r="B30" s="5" t="n">
        <v>7067372</v>
      </c>
      <c r="D30" s="5" t="n">
        <v>7369725</v>
      </c>
    </row>
    <row r="31">
      <c r="A31" s="4" t="inlineStr">
        <is>
          <t>Total liabilities and stockholders' equity</t>
        </is>
      </c>
      <c r="B31" s="5" t="n">
        <v>60215298</v>
      </c>
      <c r="D31" s="5" t="n">
        <v>56540047</v>
      </c>
    </row>
    <row r="32">
      <c r="A32" s="4" t="inlineStr">
        <is>
          <t>Consolidation, Eliminations [Member]</t>
        </is>
      </c>
    </row>
    <row r="33">
      <c r="A33" s="3" t="inlineStr">
        <is>
          <t>Current Assets</t>
        </is>
      </c>
    </row>
    <row r="34">
      <c r="A34" s="4" t="inlineStr">
        <is>
          <t>Cash</t>
        </is>
      </c>
      <c r="B34" s="5" t="n">
        <v>0</v>
      </c>
      <c r="D34" s="5" t="n">
        <v>0</v>
      </c>
    </row>
    <row r="35">
      <c r="A35" s="4" t="inlineStr">
        <is>
          <t>Restricted Cash</t>
        </is>
      </c>
      <c r="B35" s="5" t="n">
        <v>0</v>
      </c>
      <c r="D35" s="5" t="n">
        <v>0</v>
      </c>
    </row>
    <row r="36">
      <c r="A36" s="4" t="inlineStr">
        <is>
          <t>Other current assets</t>
        </is>
      </c>
      <c r="B36" s="5" t="n">
        <v>0</v>
      </c>
      <c r="D36" s="5" t="n">
        <v>-64669</v>
      </c>
    </row>
    <row r="37">
      <c r="A37" s="4" t="inlineStr">
        <is>
          <t>Current Assets</t>
        </is>
      </c>
      <c r="B37" s="5" t="n">
        <v>0</v>
      </c>
      <c r="D37" s="5" t="n">
        <v>-64669</v>
      </c>
    </row>
    <row r="38">
      <c r="A38" s="4" t="inlineStr">
        <is>
          <t>Restricted cash</t>
        </is>
      </c>
      <c r="B38" s="5" t="n">
        <v>0</v>
      </c>
      <c r="D38" s="5" t="n">
        <v>0</v>
      </c>
    </row>
    <row r="39">
      <c r="A39" s="4" t="inlineStr">
        <is>
          <t>HEBioT facility under construction, net</t>
        </is>
      </c>
      <c r="B39" s="5" t="n">
        <v>0</v>
      </c>
      <c r="D39" s="5" t="n">
        <v>0</v>
      </c>
    </row>
    <row r="40">
      <c r="A40" s="4" t="inlineStr">
        <is>
          <t>Operating lease right of use assets</t>
        </is>
      </c>
      <c r="B40" s="5" t="n">
        <v>0</v>
      </c>
      <c r="D40" s="5" t="n">
        <v>0</v>
      </c>
    </row>
    <row r="41">
      <c r="A41" s="4" t="inlineStr">
        <is>
          <t>MBT facility development and license costs</t>
        </is>
      </c>
      <c r="B41" s="5" t="n">
        <v>0</v>
      </c>
      <c r="D41" s="5" t="n">
        <v>0</v>
      </c>
    </row>
    <row r="42">
      <c r="A42" s="4" t="inlineStr">
        <is>
          <t>Investment in subsidiaries and intercompany accounts</t>
        </is>
      </c>
      <c r="B42" s="5" t="n">
        <v>-16444214</v>
      </c>
      <c r="D42" s="5" t="n">
        <v>-10864783</v>
      </c>
    </row>
    <row r="43">
      <c r="A43" s="4" t="inlineStr">
        <is>
          <t>Goodwill</t>
        </is>
      </c>
      <c r="B43" s="5" t="n">
        <v>0</v>
      </c>
      <c r="D43" s="5" t="n">
        <v>0</v>
      </c>
    </row>
    <row r="44">
      <c r="A44" s="4" t="inlineStr">
        <is>
          <t>Other assets</t>
        </is>
      </c>
      <c r="B44" s="5" t="n">
        <v>0</v>
      </c>
      <c r="D44" s="5" t="n">
        <v>0</v>
      </c>
    </row>
    <row r="45">
      <c r="A45" s="4" t="inlineStr">
        <is>
          <t>Total Assets</t>
        </is>
      </c>
      <c r="D45" s="5" t="n">
        <v>-10929452</v>
      </c>
    </row>
    <row r="46">
      <c r="A46" s="4" t="inlineStr">
        <is>
          <t>Total assets</t>
        </is>
      </c>
      <c r="B46" s="5" t="n">
        <v>-16442214</v>
      </c>
    </row>
    <row r="47">
      <c r="A47" s="3" t="inlineStr">
        <is>
          <t>Liabilities, Current [Abstract]</t>
        </is>
      </c>
    </row>
    <row r="48">
      <c r="A48" s="4" t="inlineStr">
        <is>
          <t>Line of credit</t>
        </is>
      </c>
      <c r="B48" s="5" t="n">
        <v>0</v>
      </c>
      <c r="D48" s="5" t="n">
        <v>0</v>
      </c>
    </row>
    <row r="49">
      <c r="A49" s="4" t="inlineStr">
        <is>
          <t>Current portion of Debts and Bonds</t>
        </is>
      </c>
      <c r="B49" s="5" t="n">
        <v>0</v>
      </c>
      <c r="D49" s="5" t="n">
        <v>0</v>
      </c>
    </row>
    <row r="50">
      <c r="A50" s="4" t="inlineStr">
        <is>
          <t>Other current liabilities</t>
        </is>
      </c>
      <c r="B50" s="5" t="n">
        <v>-5948711</v>
      </c>
      <c r="D50" s="5" t="n">
        <v>-650894</v>
      </c>
    </row>
    <row r="51">
      <c r="A51" s="4" t="inlineStr">
        <is>
          <t>Total Current Liabilities</t>
        </is>
      </c>
      <c r="B51" s="5" t="n">
        <v>-5948711</v>
      </c>
      <c r="D51" s="5" t="n">
        <v>-650894</v>
      </c>
    </row>
    <row r="52">
      <c r="A52" s="4" t="inlineStr">
        <is>
          <t>Notes payable and other debts</t>
        </is>
      </c>
      <c r="B52" s="5" t="n">
        <v>0</v>
      </c>
      <c r="D52" s="5" t="n">
        <v>0</v>
      </c>
    </row>
    <row r="53">
      <c r="A53" s="4" t="inlineStr">
        <is>
          <t>Accrued interest</t>
        </is>
      </c>
      <c r="B53" s="5" t="n">
        <v>0</v>
      </c>
      <c r="D53" s="5" t="n">
        <v>0</v>
      </c>
    </row>
    <row r="54">
      <c r="A54" s="4" t="inlineStr">
        <is>
          <t>Non-current lease liabilities</t>
        </is>
      </c>
      <c r="B54" s="5" t="n">
        <v>0</v>
      </c>
      <c r="D54" s="5" t="n">
        <v>0</v>
      </c>
    </row>
    <row r="55">
      <c r="A55" s="4" t="inlineStr">
        <is>
          <t>WV EDA bonds</t>
        </is>
      </c>
      <c r="B55" s="5" t="n">
        <v>0</v>
      </c>
      <c r="D55" s="5" t="n">
        <v>0</v>
      </c>
    </row>
    <row r="56">
      <c r="A56" s="4" t="inlineStr">
        <is>
          <t>Total Liabilities</t>
        </is>
      </c>
      <c r="B56" s="5" t="n">
        <v>-5948711</v>
      </c>
      <c r="D56" s="5" t="n">
        <v>-650894</v>
      </c>
    </row>
    <row r="57">
      <c r="A57" s="4" t="inlineStr">
        <is>
          <t>Redeemable preferred stock</t>
        </is>
      </c>
      <c r="B57" s="5" t="n">
        <v>0</v>
      </c>
      <c r="D57" s="5" t="n">
        <v>0</v>
      </c>
    </row>
    <row r="58">
      <c r="A58" s="3" t="inlineStr">
        <is>
          <t>Stockholders' equity :</t>
        </is>
      </c>
    </row>
    <row r="59">
      <c r="A59" s="4" t="inlineStr">
        <is>
          <t>Attributable to parent</t>
        </is>
      </c>
      <c r="B59" s="5" t="n">
        <v>-10495503</v>
      </c>
      <c r="D59" s="5" t="n">
        <v>0</v>
      </c>
    </row>
    <row r="60">
      <c r="A60" s="4" t="inlineStr">
        <is>
          <t>Attributable to non-controlling interests</t>
        </is>
      </c>
      <c r="B60" s="5" t="n">
        <v>0</v>
      </c>
      <c r="D60" s="5" t="n">
        <v>-10278558</v>
      </c>
    </row>
    <row r="61">
      <c r="A61" s="4" t="inlineStr">
        <is>
          <t>Stockholders' equity</t>
        </is>
      </c>
      <c r="B61" s="5" t="n">
        <v>-10495503</v>
      </c>
      <c r="D61" s="5" t="n">
        <v>-10278558</v>
      </c>
    </row>
    <row r="62">
      <c r="A62" s="4" t="inlineStr">
        <is>
          <t>Total liabilities and stockholders' equity</t>
        </is>
      </c>
      <c r="B62" s="5" t="n">
        <v>-16444214</v>
      </c>
      <c r="D62" s="5" t="n">
        <v>-10929452</v>
      </c>
    </row>
    <row r="63">
      <c r="A63" s="4" t="inlineStr">
        <is>
          <t>Entsorga West Virginia LLC [Member]</t>
        </is>
      </c>
    </row>
    <row r="64">
      <c r="A64" s="3" t="inlineStr">
        <is>
          <t>Current Assets</t>
        </is>
      </c>
    </row>
    <row r="65">
      <c r="A65" s="4" t="inlineStr">
        <is>
          <t>Cash</t>
        </is>
      </c>
      <c r="B65" s="5" t="n">
        <v>1770</v>
      </c>
      <c r="D65" s="5" t="n">
        <v>0</v>
      </c>
    </row>
    <row r="66">
      <c r="A66" s="4" t="inlineStr">
        <is>
          <t>Restricted Cash</t>
        </is>
      </c>
      <c r="B66" s="5" t="n">
        <v>1287138</v>
      </c>
      <c r="D66" s="5" t="n">
        <v>1133581</v>
      </c>
    </row>
    <row r="67">
      <c r="A67" s="4" t="inlineStr">
        <is>
          <t>Other current assets</t>
        </is>
      </c>
      <c r="B67" s="5" t="n">
        <v>2094211</v>
      </c>
      <c r="D67" s="5" t="n">
        <v>1116821</v>
      </c>
    </row>
    <row r="68">
      <c r="A68" s="4" t="inlineStr">
        <is>
          <t>Current Assets</t>
        </is>
      </c>
      <c r="B68" s="5" t="n">
        <v>3383119</v>
      </c>
      <c r="D68" s="5" t="n">
        <v>2250402</v>
      </c>
    </row>
    <row r="69">
      <c r="A69" s="4" t="inlineStr">
        <is>
          <t>Restricted cash</t>
        </is>
      </c>
      <c r="B69" s="5" t="n">
        <v>2646448</v>
      </c>
      <c r="D69" s="5" t="n">
        <v>2555845</v>
      </c>
    </row>
    <row r="70">
      <c r="A70" s="4" t="inlineStr">
        <is>
          <t>HEBioT facility under construction, net</t>
        </is>
      </c>
      <c r="B70" s="5" t="n">
        <v>36317732</v>
      </c>
      <c r="D70" s="5" t="n">
        <v>37392601</v>
      </c>
    </row>
    <row r="71">
      <c r="A71" s="4" t="inlineStr">
        <is>
          <t>Operating lease right of use assets</t>
        </is>
      </c>
      <c r="B71" s="5" t="n">
        <v>888730</v>
      </c>
      <c r="D71" s="5" t="n">
        <v>897026</v>
      </c>
    </row>
    <row r="72">
      <c r="A72" s="4" t="inlineStr">
        <is>
          <t>MBT facility development and license costs</t>
        </is>
      </c>
      <c r="B72" s="5" t="n">
        <v>1701000</v>
      </c>
      <c r="D72" s="5" t="n">
        <v>1795500</v>
      </c>
    </row>
    <row r="73">
      <c r="A73" s="4" t="inlineStr">
        <is>
          <t>Investment in subsidiaries and intercompany accounts</t>
        </is>
      </c>
      <c r="B73" s="5" t="n">
        <v>0</v>
      </c>
      <c r="D73" s="5" t="n">
        <v>0</v>
      </c>
    </row>
    <row r="74">
      <c r="A74" s="4" t="inlineStr">
        <is>
          <t>Goodwill</t>
        </is>
      </c>
      <c r="B74" s="5" t="n">
        <v>58000</v>
      </c>
      <c r="D74" s="5" t="n">
        <v>58000</v>
      </c>
    </row>
    <row r="75">
      <c r="A75" s="4" t="inlineStr">
        <is>
          <t>Other assets</t>
        </is>
      </c>
      <c r="B75" s="5" t="n">
        <v>0</v>
      </c>
      <c r="D75" s="5" t="n">
        <v>0</v>
      </c>
    </row>
    <row r="76">
      <c r="A76" s="4" t="inlineStr">
        <is>
          <t>Total Assets</t>
        </is>
      </c>
      <c r="D76" s="5" t="n">
        <v>44949374</v>
      </c>
    </row>
    <row r="77">
      <c r="A77" s="4" t="inlineStr">
        <is>
          <t>Total assets</t>
        </is>
      </c>
      <c r="B77" s="5" t="n">
        <v>44995029</v>
      </c>
    </row>
    <row r="78">
      <c r="A78" s="3" t="inlineStr">
        <is>
          <t>Liabilities, Current [Abstract]</t>
        </is>
      </c>
    </row>
    <row r="79">
      <c r="A79" s="4" t="inlineStr">
        <is>
          <t>Line of credit</t>
        </is>
      </c>
      <c r="B79" s="5" t="n">
        <v>0</v>
      </c>
      <c r="D79" s="5" t="n">
        <v>0</v>
      </c>
    </row>
    <row r="80">
      <c r="A80" s="4" t="inlineStr">
        <is>
          <t>Current portion of Debts and Bonds</t>
        </is>
      </c>
      <c r="B80" s="5" t="n">
        <v>2860000</v>
      </c>
      <c r="D80" s="5" t="n">
        <v>1390000</v>
      </c>
    </row>
    <row r="81">
      <c r="A81" s="4" t="inlineStr">
        <is>
          <t>Other current liabilities</t>
        </is>
      </c>
      <c r="B81" s="5" t="n">
        <v>13081770</v>
      </c>
      <c r="D81" s="5" t="n">
        <v>6475985</v>
      </c>
    </row>
    <row r="82">
      <c r="A82" s="4" t="inlineStr">
        <is>
          <t>Total Current Liabilities</t>
        </is>
      </c>
      <c r="B82" s="5" t="n">
        <v>15941770</v>
      </c>
      <c r="D82" s="5" t="n">
        <v>7865985</v>
      </c>
    </row>
    <row r="83">
      <c r="A83" s="4" t="inlineStr">
        <is>
          <t>Notes payable and other debts</t>
        </is>
      </c>
      <c r="B83" s="5" t="n">
        <v>0</v>
      </c>
      <c r="D83" s="5" t="n">
        <v>0</v>
      </c>
    </row>
    <row r="84">
      <c r="A84" s="4" t="inlineStr">
        <is>
          <t>Accrued interest</t>
        </is>
      </c>
      <c r="B84" s="5" t="n">
        <v>0</v>
      </c>
      <c r="D84" s="5" t="n">
        <v>0</v>
      </c>
    </row>
    <row r="85">
      <c r="A85" s="4" t="inlineStr">
        <is>
          <t>Non-current lease liabilities</t>
        </is>
      </c>
      <c r="B85" s="5" t="n">
        <v>944830</v>
      </c>
      <c r="D85" s="5" t="n">
        <v>915170</v>
      </c>
    </row>
    <row r="86">
      <c r="A86" s="4" t="inlineStr">
        <is>
          <t>WV EDA bonds</t>
        </is>
      </c>
      <c r="B86" s="5" t="n">
        <v>28448484</v>
      </c>
      <c r="D86" s="5" t="n">
        <v>29817426</v>
      </c>
    </row>
    <row r="87">
      <c r="A87" s="4" t="inlineStr">
        <is>
          <t>Total Liabilities</t>
        </is>
      </c>
      <c r="B87" s="5" t="n">
        <v>45335084</v>
      </c>
      <c r="D87" s="5" t="n">
        <v>38598581</v>
      </c>
    </row>
    <row r="88">
      <c r="A88" s="4" t="inlineStr">
        <is>
          <t>Redeemable preferred stock</t>
        </is>
      </c>
      <c r="B88" s="5" t="n">
        <v>0</v>
      </c>
      <c r="D88" s="5" t="n">
        <v>0</v>
      </c>
    </row>
    <row r="89">
      <c r="A89" s="3" t="inlineStr">
        <is>
          <t>Stockholders' equity :</t>
        </is>
      </c>
    </row>
    <row r="90">
      <c r="A90" s="4" t="inlineStr">
        <is>
          <t>Attributable to parent</t>
        </is>
      </c>
      <c r="B90" s="5" t="n">
        <v>-340055</v>
      </c>
      <c r="D90" s="5" t="n">
        <v>0</v>
      </c>
    </row>
    <row r="91">
      <c r="A91" s="4" t="inlineStr">
        <is>
          <t>Attributable to non-controlling interests</t>
        </is>
      </c>
      <c r="B91" s="5" t="n">
        <v>0</v>
      </c>
      <c r="D91" s="5" t="n">
        <v>6350793</v>
      </c>
    </row>
    <row r="92">
      <c r="A92" s="4" t="inlineStr">
        <is>
          <t>Stockholders' equity</t>
        </is>
      </c>
      <c r="B92" s="5" t="n">
        <v>-340055</v>
      </c>
      <c r="D92" s="5" t="n">
        <v>6350793</v>
      </c>
    </row>
    <row r="93">
      <c r="A93" s="4" t="inlineStr">
        <is>
          <t>Total liabilities and stockholders' equity</t>
        </is>
      </c>
      <c r="B93" s="5" t="n">
        <v>44995029</v>
      </c>
      <c r="D93" s="5" t="n">
        <v>44949374</v>
      </c>
    </row>
    <row r="94">
      <c r="A94" s="4" t="inlineStr">
        <is>
          <t>Parent Company [Member]</t>
        </is>
      </c>
    </row>
    <row r="95">
      <c r="A95" s="3" t="inlineStr">
        <is>
          <t>Current Assets</t>
        </is>
      </c>
    </row>
    <row r="96">
      <c r="A96" s="4" t="inlineStr">
        <is>
          <t>Cash</t>
        </is>
      </c>
      <c r="B96" s="5" t="n">
        <v>4948342</v>
      </c>
      <c r="D96" s="5" t="n">
        <v>1847526</v>
      </c>
    </row>
    <row r="97">
      <c r="A97" s="4" t="inlineStr">
        <is>
          <t>Restricted Cash</t>
        </is>
      </c>
      <c r="B97" s="5" t="n">
        <v>0</v>
      </c>
      <c r="D97" s="5" t="n">
        <v>0</v>
      </c>
    </row>
    <row r="98">
      <c r="A98" s="4" t="inlineStr">
        <is>
          <t>Other current assets</t>
        </is>
      </c>
      <c r="B98" s="5" t="n">
        <v>2085508</v>
      </c>
      <c r="D98" s="5" t="n">
        <v>1697910</v>
      </c>
    </row>
    <row r="99">
      <c r="A99" s="4" t="inlineStr">
        <is>
          <t>Current Assets</t>
        </is>
      </c>
      <c r="B99" s="5" t="n">
        <v>7033850</v>
      </c>
      <c r="D99" s="5" t="n">
        <v>3545436</v>
      </c>
    </row>
    <row r="100">
      <c r="A100" s="4" t="inlineStr">
        <is>
          <t>Restricted cash</t>
        </is>
      </c>
      <c r="B100" s="5" t="n">
        <v>0</v>
      </c>
      <c r="D100" s="5" t="n">
        <v>0</v>
      </c>
    </row>
    <row r="101">
      <c r="A101" s="4" t="inlineStr">
        <is>
          <t>HEBioT facility under construction, net</t>
        </is>
      </c>
      <c r="B101" s="5" t="n">
        <v>1438255</v>
      </c>
      <c r="D101" s="5" t="n">
        <v>1753730</v>
      </c>
    </row>
    <row r="102">
      <c r="A102" s="4" t="inlineStr">
        <is>
          <t>Operating lease right of use assets</t>
        </is>
      </c>
      <c r="B102" s="5" t="n">
        <v>396562</v>
      </c>
      <c r="D102" s="5" t="n">
        <v>48021</v>
      </c>
    </row>
    <row r="103">
      <c r="A103" s="4" t="inlineStr">
        <is>
          <t>MBT facility development and license costs</t>
        </is>
      </c>
      <c r="B103" s="5" t="n">
        <v>6317853</v>
      </c>
      <c r="D103" s="5" t="n">
        <v>6254429</v>
      </c>
    </row>
    <row r="104">
      <c r="A104" s="4" t="inlineStr">
        <is>
          <t>Investment in subsidiaries and intercompany accounts</t>
        </is>
      </c>
      <c r="B104" s="5" t="n">
        <v>16444214</v>
      </c>
      <c r="D104" s="5" t="n">
        <v>10864783</v>
      </c>
    </row>
    <row r="105">
      <c r="A105" s="4" t="inlineStr">
        <is>
          <t>Goodwill</t>
        </is>
      </c>
      <c r="B105" s="5" t="n">
        <v>0</v>
      </c>
      <c r="D105" s="5" t="n">
        <v>0</v>
      </c>
    </row>
    <row r="106">
      <c r="A106" s="4" t="inlineStr">
        <is>
          <t>Other assets</t>
        </is>
      </c>
      <c r="B106" s="5" t="n">
        <v>33749</v>
      </c>
      <c r="D106" s="5" t="n">
        <v>53726</v>
      </c>
    </row>
    <row r="107">
      <c r="A107" s="4" t="inlineStr">
        <is>
          <t>Total Assets</t>
        </is>
      </c>
      <c r="D107" s="5" t="n">
        <v>22520125</v>
      </c>
    </row>
    <row r="108">
      <c r="A108" s="4" t="inlineStr">
        <is>
          <t>Total assets</t>
        </is>
      </c>
      <c r="B108" s="5" t="n">
        <v>31664483</v>
      </c>
    </row>
    <row r="109">
      <c r="A109" s="3" t="inlineStr">
        <is>
          <t>Liabilities, Current [Abstract]</t>
        </is>
      </c>
    </row>
    <row r="110">
      <c r="A110" s="4" t="inlineStr">
        <is>
          <t>Line of credit</t>
        </is>
      </c>
      <c r="B110" s="5" t="n">
        <v>1497950</v>
      </c>
      <c r="D110" s="5" t="n">
        <v>1479848</v>
      </c>
    </row>
    <row r="111">
      <c r="A111" s="4" t="inlineStr">
        <is>
          <t>Current portion of Debts and Bonds</t>
        </is>
      </c>
      <c r="B111" s="5" t="n">
        <v>4670301</v>
      </c>
      <c r="D111" s="5" t="n">
        <v>0</v>
      </c>
    </row>
    <row r="112">
      <c r="A112" s="4" t="inlineStr">
        <is>
          <t>Other current liabilities</t>
        </is>
      </c>
      <c r="B112" s="5" t="n">
        <v>3716174</v>
      </c>
      <c r="D112" s="5" t="n">
        <v>2387916</v>
      </c>
    </row>
    <row r="113">
      <c r="A113" s="4" t="inlineStr">
        <is>
          <t>Total Current Liabilities</t>
        </is>
      </c>
      <c r="B113" s="5" t="n">
        <v>9884425</v>
      </c>
      <c r="D113" s="5" t="n">
        <v>3867764</v>
      </c>
    </row>
    <row r="114">
      <c r="A114" s="4" t="inlineStr">
        <is>
          <t>Notes payable and other debts</t>
        </is>
      </c>
      <c r="B114" s="5" t="n">
        <v>1234656</v>
      </c>
      <c r="D114" s="5" t="n">
        <v>5118125</v>
      </c>
    </row>
    <row r="115">
      <c r="A115" s="4" t="inlineStr">
        <is>
          <t>Accrued interest</t>
        </is>
      </c>
      <c r="B115" s="5" t="n">
        <v>1729605</v>
      </c>
      <c r="D115" s="5" t="n">
        <v>1510193</v>
      </c>
    </row>
    <row r="116">
      <c r="A116" s="4" t="inlineStr">
        <is>
          <t>Non-current lease liabilities</t>
        </is>
      </c>
      <c r="B116" s="5" t="n">
        <v>286314</v>
      </c>
      <c r="D116" s="5" t="n">
        <v>0</v>
      </c>
    </row>
    <row r="117">
      <c r="A117" s="4" t="inlineStr">
        <is>
          <t>WV EDA bonds</t>
        </is>
      </c>
      <c r="B117" s="5" t="n">
        <v>0</v>
      </c>
      <c r="D117" s="5" t="n">
        <v>0</v>
      </c>
    </row>
    <row r="118">
      <c r="A118" s="4" t="inlineStr">
        <is>
          <t>Total Liabilities</t>
        </is>
      </c>
      <c r="B118" s="5" t="n">
        <v>13135000</v>
      </c>
      <c r="D118" s="5" t="n">
        <v>10496082</v>
      </c>
    </row>
    <row r="119">
      <c r="A119" s="4" t="inlineStr">
        <is>
          <t>Redeemable preferred stock</t>
        </is>
      </c>
      <c r="B119" s="5" t="n">
        <v>626553</v>
      </c>
      <c r="D119" s="5" t="n">
        <v>726553</v>
      </c>
    </row>
    <row r="120">
      <c r="A120" s="3" t="inlineStr">
        <is>
          <t>Stockholders' equity :</t>
        </is>
      </c>
    </row>
    <row r="121">
      <c r="A121" s="4" t="inlineStr">
        <is>
          <t>Attributable to parent</t>
        </is>
      </c>
      <c r="B121" s="5" t="n">
        <v>15748136</v>
      </c>
      <c r="D121" s="5" t="n">
        <v>2024143</v>
      </c>
    </row>
    <row r="122">
      <c r="A122" s="4" t="inlineStr">
        <is>
          <t>Attributable to non-controlling interests</t>
        </is>
      </c>
      <c r="B122" s="5" t="n">
        <v>2154794</v>
      </c>
      <c r="D122" s="5" t="n">
        <v>9273347</v>
      </c>
    </row>
    <row r="123">
      <c r="A123" s="4" t="inlineStr">
        <is>
          <t>Stockholders' equity</t>
        </is>
      </c>
      <c r="B123" s="5" t="n">
        <v>17902930</v>
      </c>
      <c r="D123" s="5" t="n">
        <v>11297490</v>
      </c>
    </row>
    <row r="124">
      <c r="A124" s="4" t="inlineStr">
        <is>
          <t>Total liabilities and stockholders' equity</t>
        </is>
      </c>
      <c r="B124" s="6" t="n">
        <v>31664483</v>
      </c>
      <c r="D124" s="6" t="n">
        <v>22520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9 Months Ended</t>
        </is>
      </c>
    </row>
    <row r="2">
      <c r="B2" s="2" t="inlineStr">
        <is>
          <t>Sep. 30, 2020</t>
        </is>
      </c>
    </row>
    <row r="3">
      <c r="A3" s="3" t="inlineStr">
        <is>
          <t>Basis of Presentation and Going Concern</t>
        </is>
      </c>
    </row>
    <row r="4">
      <c r="A4" s="4" t="inlineStr">
        <is>
          <t>Basis of Presentation and Going Concern</t>
        </is>
      </c>
      <c r="B4" s="4" t="inlineStr">
        <is>
          <t>Note 1. Basis of Presentation and Going Concern
Nature of Operations - BioHiTech Global, Inc. (the “Company” or “BioHiTech”) through its wholly-owned and controlled subsidiaries, provides cost-effective and sustainable environmental management solutions. Our cost-effective technology solutions include the patented processing of municipal solid waste into a valuable renewable fuel, biological disposal of food waste on-site, and proprietary real-time data analytics tools to reduce food waste generation. Our solutions enable businesses and municipalities of all sizes to lower disposal costs while having a positive impact on the environment. When used individually or in combination, our solutions lower the carbon footprint associated with waste transportation and can reduce or virtually eliminate landfill usage.
In March 2020, the World Health Organization declared the outbreak of a novel coronavirus (COVID-19) as a pandemic which continues to spread throughout the United States and globally and more recently in the United States there has been an increase in cases reported. During October and November 2020 a resurgence in cases and hospitalizations has occurred. The Company is monitoring the near term and longer term impacts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Due to the development and fluidity of this situation, the magnitude and duration of the pandemic and its impact on the Company's operations, liquidity and financial performance will depend on certain developments, including duration, spread and reemergence of the outbreak, its impact on our customers, supply chain partners and employees, and the range of governmental and community reactions to the pandemic, which are uncertain and cannot be fully predicted at this time.
As a result of COVID-19, the implementation of the Company’s contract with Carnival Corporation (“Carnival”) had been delayed, although during the third quarter of 2020 Carnival recommenced purchasing activity with the Company making initial deliveries at the end of September 2020. As of October 31,2020, the Company has unfulfilled equipment purchase orders from Carnival amounting to approximately $2,100,000 (in addition to approximately $600,000 of shipments during October 2020). It is anticipated that many of these orders will be fulfilled during the fourth quarter of 2020. Additionally, the operations of some customers in the restaurant and hospitality industries have been temporarily interrupted due to governmental actions. For certain existing restaurant and hospitality customers, the Company has provided a deferral of recurring rental payments for a short time and have modified the rental agreements to extend the term by the period deferred. These actions placed a strain on the Company’s cash flows during the initial wave of COVID-19, resulting in the Company executing on cost controls and cash preservation practices that included reducing executive cash compensation, laying off non-essential employees, limiting expenses and disbursements, as well as extending vendor payments. It is unclear how the second wave that started in October 2020 will impact the Company.
During the third quarter of 2020 the Company raised $8,437,480 through an underwritten common stock offering and has subsequently concluded the executive deferred compensation plan and has rehired some of its employees that had been laid off.
Basis of Presentation - The accompanying unaudited condensed consolidated financial statements include the accounts of the Company and its wholly owned and controlled subsidiaries and have been prepared in accordance with accounting principles generally accepted in the United States of America (“GAAP”) for interim financial information and with the instructions to Form 10‑Q and Article 8 of Regulation S-X. Certain information or footnote disclosures normally included in financial statements prepared in accordance with GAAP have been condensed or omitted. Accordingly, they do not include all the information and footnotes necessary for a comprehensive presentation of financial position, results of operations, or cash flows. It is management’s opinion, however, that the accompanying condensed consolidated financial statements include all adjustments, consisting of a normal recurring nature, and the elimination of intercompany accounts and transactions which are necessary for a fair presentation of the financial position, operating results and cash flows for the periods presented.
The accompanying condensed consolidated financial statements should be read in conjunction with the Company’s financial statements for the year ended December 31, 2019, which contains the audited financial statements and notes thereto, for the years ended December 31, 2019 and 2018 included within the Company’s Form 10‑K filed with the Securities and Exchange Commission (“SEC”) on May 22, 2020. The financial information as of December 31, 2019 presented hereto is derived from the audited consolidated financial statements presented in the Company’s audited consolidated financial statements for the year ended December 31, 2019. The interim results for the three and nine months ended September 30, 2020 is not necessarily indicative of the results to be expected for the year ending December 31, 2020 or for any future interim periods.
As of September 30, 2020 and December 31, 2019, the Company's active wholly-owned subsidiaries were BioHiTech America, LLC, BioHiTech Europe Limited, BHT Financial, LLC and E.N.A. Renewables LLC, and its controlled subsidiary was Refuel America LLC (60%) and its wholly-owned subsidiaries Apple Valley Waste Technologies Buyer, Inc., Apple Valley Waste Technologies, LLC, New Windsor Resource Recovery LLC and Rensselaer Resource Recovery LLC and its controlled subsidiary Entsorga West Virginia LLC (88.7%). As each of these subsidiaries operate as environmental-based service companies, we did not deem segment reporting necessary.
Going Concern and Liquidity -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742877</v>
      </c>
      <c r="C3" s="6" t="n">
        <v>1426775</v>
      </c>
      <c r="D3" s="6" t="n">
        <v>3376150</v>
      </c>
      <c r="E3" s="6" t="n">
        <v>3212689</v>
      </c>
    </row>
    <row r="4">
      <c r="A4" s="4" t="inlineStr">
        <is>
          <t>Cost of revenue</t>
        </is>
      </c>
      <c r="C4" s="5" t="n">
        <v>24537</v>
      </c>
      <c r="D4" s="5" t="n">
        <v>41514</v>
      </c>
      <c r="E4" s="5" t="n">
        <v>73611</v>
      </c>
    </row>
    <row r="5">
      <c r="A5" s="3" t="inlineStr">
        <is>
          <t>Operating Expenses [Abstract]</t>
        </is>
      </c>
    </row>
    <row r="6">
      <c r="A6" s="4" t="inlineStr">
        <is>
          <t>Selling, general and administrative</t>
        </is>
      </c>
      <c r="B6" s="5" t="n">
        <v>1924293</v>
      </c>
      <c r="C6" s="5" t="n">
        <v>1449545</v>
      </c>
      <c r="D6" s="5" t="n">
        <v>5740158</v>
      </c>
      <c r="E6" s="5" t="n">
        <v>5450282</v>
      </c>
    </row>
    <row r="7">
      <c r="A7" s="4" t="inlineStr">
        <is>
          <t>Impairment expense</t>
        </is>
      </c>
      <c r="B7" s="5" t="n">
        <v>917420</v>
      </c>
      <c r="D7" s="5" t="n">
        <v>917420</v>
      </c>
    </row>
    <row r="8">
      <c r="A8" s="4" t="inlineStr">
        <is>
          <t>Depreciation and amortization</t>
        </is>
      </c>
      <c r="B8" s="5" t="n">
        <v>562143</v>
      </c>
      <c r="C8" s="5" t="n">
        <v>611368</v>
      </c>
      <c r="D8" s="5" t="n">
        <v>1747109</v>
      </c>
      <c r="E8" s="5" t="n">
        <v>1350780</v>
      </c>
    </row>
    <row r="9">
      <c r="A9" s="4" t="inlineStr">
        <is>
          <t>Total operating expenses</t>
        </is>
      </c>
      <c r="B9" s="5" t="n">
        <v>4660333</v>
      </c>
      <c r="C9" s="5" t="n">
        <v>3042020</v>
      </c>
      <c r="D9" s="5" t="n">
        <v>12052802</v>
      </c>
      <c r="E9" s="5" t="n">
        <v>8674904</v>
      </c>
    </row>
    <row r="10">
      <c r="A10" s="4" t="inlineStr">
        <is>
          <t>Loss from operations</t>
        </is>
      </c>
      <c r="B10" s="5" t="n">
        <v>-3917456</v>
      </c>
      <c r="C10" s="5" t="n">
        <v>-1615245</v>
      </c>
      <c r="D10" s="5" t="n">
        <v>-8676652</v>
      </c>
      <c r="E10" s="5" t="n">
        <v>-5462215</v>
      </c>
    </row>
    <row r="11">
      <c r="A11" s="4" t="inlineStr">
        <is>
          <t>Other (income) expenses, net</t>
        </is>
      </c>
      <c r="B11" s="5" t="n">
        <v>1023057</v>
      </c>
      <c r="C11" s="5" t="n">
        <v>419565</v>
      </c>
      <c r="D11" s="5" t="n">
        <v>3043045</v>
      </c>
      <c r="E11" s="5" t="n">
        <v>1721434</v>
      </c>
    </row>
    <row r="12">
      <c r="A12" s="4" t="inlineStr">
        <is>
          <t>Net loss</t>
        </is>
      </c>
      <c r="B12" s="5" t="n">
        <v>-4940513</v>
      </c>
      <c r="C12" s="5" t="n">
        <v>-2034810</v>
      </c>
      <c r="D12" s="5" t="n">
        <v>-11719697</v>
      </c>
      <c r="E12" s="5" t="n">
        <v>-7183649</v>
      </c>
    </row>
    <row r="13">
      <c r="A13" s="4" t="inlineStr">
        <is>
          <t>Consolidation, Eliminations [Member]</t>
        </is>
      </c>
    </row>
    <row r="14">
      <c r="A14" s="4" t="inlineStr">
        <is>
          <t>Revenues</t>
        </is>
      </c>
      <c r="B14" s="5" t="n">
        <v>0</v>
      </c>
      <c r="C14" s="5" t="n">
        <v>0</v>
      </c>
      <c r="D14" s="5" t="n">
        <v>0</v>
      </c>
      <c r="E14" s="5" t="n">
        <v>0</v>
      </c>
    </row>
    <row r="15">
      <c r="A15" s="3" t="inlineStr">
        <is>
          <t>Operating Expenses [Abstract]</t>
        </is>
      </c>
    </row>
    <row r="16">
      <c r="A16" s="4" t="inlineStr">
        <is>
          <t>Selling, general and administrative</t>
        </is>
      </c>
      <c r="B16" s="5" t="n">
        <v>0</v>
      </c>
      <c r="C16" s="5" t="n">
        <v>0</v>
      </c>
      <c r="D16" s="5" t="n">
        <v>0</v>
      </c>
      <c r="E16" s="5" t="n">
        <v>0</v>
      </c>
    </row>
    <row r="17">
      <c r="A17" s="4" t="inlineStr">
        <is>
          <t>Impairment expense</t>
        </is>
      </c>
      <c r="B17" s="5" t="n">
        <v>0</v>
      </c>
      <c r="D17" s="5" t="n">
        <v>0</v>
      </c>
    </row>
    <row r="18">
      <c r="A18" s="4" t="inlineStr">
        <is>
          <t>Depreciation and amortization</t>
        </is>
      </c>
      <c r="B18" s="5" t="n">
        <v>0</v>
      </c>
      <c r="C18" s="5" t="n">
        <v>0</v>
      </c>
      <c r="D18" s="5" t="n">
        <v>0</v>
      </c>
      <c r="E18" s="5" t="n">
        <v>0</v>
      </c>
    </row>
    <row r="19">
      <c r="A19" s="4" t="inlineStr">
        <is>
          <t>Total operating expenses</t>
        </is>
      </c>
      <c r="B19" s="5" t="n">
        <v>0</v>
      </c>
      <c r="C19" s="5" t="n">
        <v>0</v>
      </c>
      <c r="D19" s="5" t="n">
        <v>0</v>
      </c>
      <c r="E19" s="5" t="n">
        <v>0</v>
      </c>
    </row>
    <row r="20">
      <c r="A20" s="4" t="inlineStr">
        <is>
          <t>Loss from operations</t>
        </is>
      </c>
      <c r="B20" s="5" t="n">
        <v>0</v>
      </c>
      <c r="C20" s="5" t="n">
        <v>0</v>
      </c>
      <c r="D20" s="5" t="n">
        <v>0</v>
      </c>
      <c r="E20" s="5" t="n">
        <v>0</v>
      </c>
    </row>
    <row r="21">
      <c r="A21" s="4" t="inlineStr">
        <is>
          <t>Other (income) expenses, net</t>
        </is>
      </c>
      <c r="B21" s="5" t="n">
        <v>0</v>
      </c>
      <c r="C21" s="5" t="n">
        <v>0</v>
      </c>
      <c r="D21" s="5" t="n">
        <v>0</v>
      </c>
      <c r="E21" s="5" t="n">
        <v>86362</v>
      </c>
    </row>
    <row r="22">
      <c r="A22" s="4" t="inlineStr">
        <is>
          <t>Net loss</t>
        </is>
      </c>
      <c r="B22" s="5" t="n">
        <v>0</v>
      </c>
      <c r="C22" s="5" t="n">
        <v>0</v>
      </c>
      <c r="D22" s="5" t="n">
        <v>0</v>
      </c>
      <c r="E22" s="5" t="n">
        <v>-86362</v>
      </c>
    </row>
    <row r="23">
      <c r="A23" s="4" t="inlineStr">
        <is>
          <t>Entsorga West Virginia LLC [Member]</t>
        </is>
      </c>
    </row>
    <row r="24">
      <c r="A24" s="4" t="inlineStr">
        <is>
          <t>Revenues</t>
        </is>
      </c>
      <c r="B24" s="5" t="n">
        <v>625</v>
      </c>
      <c r="C24" s="5" t="n">
        <v>609905</v>
      </c>
      <c r="D24" s="5" t="n">
        <v>1383656</v>
      </c>
      <c r="E24" s="5" t="n">
        <v>886947</v>
      </c>
    </row>
    <row r="25">
      <c r="A25" s="3" t="inlineStr">
        <is>
          <t>Operating Expenses [Abstract]</t>
        </is>
      </c>
    </row>
    <row r="26">
      <c r="A26" s="4" t="inlineStr">
        <is>
          <t>Selling, general and administrative</t>
        </is>
      </c>
      <c r="B26" s="5" t="n">
        <v>494198</v>
      </c>
      <c r="C26" s="5" t="n">
        <v>246026</v>
      </c>
      <c r="D26" s="5" t="n">
        <v>1026235</v>
      </c>
      <c r="E26" s="5" t="n">
        <v>771867</v>
      </c>
    </row>
    <row r="27">
      <c r="A27" s="4" t="inlineStr">
        <is>
          <t>Impairment expense</t>
        </is>
      </c>
      <c r="B27" s="5" t="n">
        <v>917420</v>
      </c>
      <c r="D27" s="5" t="n">
        <v>917420</v>
      </c>
    </row>
    <row r="28">
      <c r="A28" s="4" t="inlineStr">
        <is>
          <t>Depreciation and amortization</t>
        </is>
      </c>
      <c r="B28" s="5" t="n">
        <v>437384</v>
      </c>
      <c r="C28" s="5" t="n">
        <v>490469</v>
      </c>
      <c r="D28" s="5" t="n">
        <v>1373004</v>
      </c>
      <c r="E28" s="5" t="n">
        <v>980937</v>
      </c>
    </row>
    <row r="29">
      <c r="A29" s="4" t="inlineStr">
        <is>
          <t>Total operating expenses</t>
        </is>
      </c>
      <c r="B29" s="5" t="n">
        <v>2794812</v>
      </c>
      <c r="C29" s="5" t="n">
        <v>1523175</v>
      </c>
      <c r="D29" s="5" t="n">
        <v>6095173</v>
      </c>
      <c r="E29" s="5" t="n">
        <v>3061980</v>
      </c>
    </row>
    <row r="30">
      <c r="A30" s="4" t="inlineStr">
        <is>
          <t>Loss from operations</t>
        </is>
      </c>
      <c r="B30" s="5" t="n">
        <v>-2794187</v>
      </c>
      <c r="C30" s="5" t="n">
        <v>-913270</v>
      </c>
      <c r="D30" s="5" t="n">
        <v>-4711517</v>
      </c>
      <c r="E30" s="5" t="n">
        <v>-2175033</v>
      </c>
    </row>
    <row r="31">
      <c r="A31" s="4" t="inlineStr">
        <is>
          <t>Other (income) expenses, net</t>
        </is>
      </c>
      <c r="B31" s="5" t="n">
        <v>686308</v>
      </c>
      <c r="C31" s="5" t="n">
        <v>600402</v>
      </c>
      <c r="D31" s="5" t="n">
        <v>1979331</v>
      </c>
      <c r="E31" s="5" t="n">
        <v>1361221</v>
      </c>
    </row>
    <row r="32">
      <c r="A32" s="4" t="inlineStr">
        <is>
          <t>Net loss</t>
        </is>
      </c>
      <c r="B32" s="5" t="n">
        <v>-3480495</v>
      </c>
      <c r="C32" s="5" t="n">
        <v>-1513672</v>
      </c>
      <c r="D32" s="5" t="n">
        <v>-6690848</v>
      </c>
      <c r="E32" s="5" t="n">
        <v>-3536254</v>
      </c>
    </row>
    <row r="33">
      <c r="A33" s="4" t="inlineStr">
        <is>
          <t>Parent Company [Member]</t>
        </is>
      </c>
    </row>
    <row r="34">
      <c r="A34" s="4" t="inlineStr">
        <is>
          <t>Revenues</t>
        </is>
      </c>
      <c r="B34" s="5" t="n">
        <v>742252</v>
      </c>
      <c r="C34" s="5" t="n">
        <v>816870</v>
      </c>
      <c r="D34" s="5" t="n">
        <v>1992494</v>
      </c>
      <c r="E34" s="5" t="n">
        <v>2325742</v>
      </c>
    </row>
    <row r="35">
      <c r="A35" s="3" t="inlineStr">
        <is>
          <t>Operating Expenses [Abstract]</t>
        </is>
      </c>
    </row>
    <row r="36">
      <c r="A36" s="4" t="inlineStr">
        <is>
          <t>Selling, general and administrative</t>
        </is>
      </c>
      <c r="B36" s="5" t="n">
        <v>1430095</v>
      </c>
      <c r="C36" s="5" t="n">
        <v>1203519</v>
      </c>
      <c r="D36" s="5" t="n">
        <v>4713923</v>
      </c>
      <c r="E36" s="5" t="n">
        <v>4678415</v>
      </c>
    </row>
    <row r="37">
      <c r="A37" s="4" t="inlineStr">
        <is>
          <t>Impairment expense</t>
        </is>
      </c>
      <c r="B37" s="5" t="n">
        <v>0</v>
      </c>
      <c r="D37" s="5" t="n">
        <v>0</v>
      </c>
    </row>
    <row r="38">
      <c r="A38" s="4" t="inlineStr">
        <is>
          <t>Depreciation and amortization</t>
        </is>
      </c>
      <c r="B38" s="5" t="n">
        <v>124759</v>
      </c>
      <c r="C38" s="5" t="n">
        <v>120899</v>
      </c>
      <c r="D38" s="5" t="n">
        <v>374105</v>
      </c>
      <c r="E38" s="5" t="n">
        <v>369843</v>
      </c>
    </row>
    <row r="39">
      <c r="A39" s="4" t="inlineStr">
        <is>
          <t>Total operating expenses</t>
        </is>
      </c>
      <c r="B39" s="5" t="n">
        <v>1865521</v>
      </c>
      <c r="C39" s="5" t="n">
        <v>1518845</v>
      </c>
      <c r="D39" s="5" t="n">
        <v>5957629</v>
      </c>
      <c r="E39" s="5" t="n">
        <v>5612924</v>
      </c>
    </row>
    <row r="40">
      <c r="A40" s="4" t="inlineStr">
        <is>
          <t>Loss from operations</t>
        </is>
      </c>
      <c r="B40" s="5" t="n">
        <v>-1123269</v>
      </c>
      <c r="C40" s="5" t="n">
        <v>-701975</v>
      </c>
      <c r="D40" s="5" t="n">
        <v>-3965135</v>
      </c>
      <c r="E40" s="5" t="n">
        <v>-3287182</v>
      </c>
    </row>
    <row r="41">
      <c r="A41" s="4" t="inlineStr">
        <is>
          <t>Other (income) expenses, net</t>
        </is>
      </c>
      <c r="B41" s="5" t="n">
        <v>336749</v>
      </c>
      <c r="C41" s="5" t="n">
        <v>-180837</v>
      </c>
      <c r="D41" s="5" t="n">
        <v>1063714</v>
      </c>
      <c r="E41" s="5" t="n">
        <v>273851</v>
      </c>
    </row>
    <row r="42">
      <c r="A42" s="4" t="inlineStr">
        <is>
          <t>Net loss</t>
        </is>
      </c>
      <c r="B42" s="5" t="n">
        <v>-1460018</v>
      </c>
      <c r="C42" s="5" t="n">
        <v>-521138</v>
      </c>
      <c r="D42" s="5" t="n">
        <v>-5028849</v>
      </c>
      <c r="E42" s="5" t="n">
        <v>-3561033</v>
      </c>
    </row>
    <row r="43">
      <c r="A43" s="4" t="inlineStr">
        <is>
          <t>HEBioT (related entity)</t>
        </is>
      </c>
    </row>
    <row r="44">
      <c r="A44" s="4" t="inlineStr">
        <is>
          <t>Cost of revenue</t>
        </is>
      </c>
      <c r="B44" s="5" t="n">
        <v>945810</v>
      </c>
      <c r="C44" s="5" t="n">
        <v>786680</v>
      </c>
      <c r="D44" s="5" t="n">
        <v>2778514</v>
      </c>
      <c r="E44" s="5" t="n">
        <v>1309176</v>
      </c>
    </row>
    <row r="45">
      <c r="A45" s="4" t="inlineStr">
        <is>
          <t>HEBioT (related entity) | Consolidation, Eliminations [Member]</t>
        </is>
      </c>
    </row>
    <row r="46">
      <c r="A46" s="4" t="inlineStr">
        <is>
          <t>Cost of revenue</t>
        </is>
      </c>
      <c r="B46" s="5" t="n">
        <v>0</v>
      </c>
      <c r="C46" s="5" t="n">
        <v>0</v>
      </c>
      <c r="D46" s="5" t="n">
        <v>0</v>
      </c>
      <c r="E46" s="5" t="n">
        <v>0</v>
      </c>
    </row>
    <row r="47">
      <c r="A47" s="4" t="inlineStr">
        <is>
          <t>HEBioT (related entity) | Entsorga West Virginia LLC [Member]</t>
        </is>
      </c>
    </row>
    <row r="48">
      <c r="A48" s="4" t="inlineStr">
        <is>
          <t>Cost of revenue</t>
        </is>
      </c>
      <c r="B48" s="5" t="n">
        <v>945810</v>
      </c>
      <c r="C48" s="5" t="n">
        <v>786680</v>
      </c>
      <c r="D48" s="5" t="n">
        <v>2778514</v>
      </c>
      <c r="E48" s="5" t="n">
        <v>1309176</v>
      </c>
    </row>
    <row r="49">
      <c r="A49" s="4" t="inlineStr">
        <is>
          <t>HEBioT (related entity) | Parent Company [Member]</t>
        </is>
      </c>
    </row>
    <row r="50">
      <c r="A50" s="4" t="inlineStr">
        <is>
          <t>Cost of revenue</t>
        </is>
      </c>
      <c r="B50" s="5" t="n">
        <v>0</v>
      </c>
      <c r="C50" s="5" t="n">
        <v>0</v>
      </c>
      <c r="D50" s="5" t="n">
        <v>0</v>
      </c>
      <c r="E50" s="5" t="n">
        <v>0</v>
      </c>
    </row>
    <row r="51">
      <c r="A51" s="4" t="inlineStr">
        <is>
          <t>Rental, service and maintenance</t>
        </is>
      </c>
    </row>
    <row r="52">
      <c r="A52" s="4" t="inlineStr">
        <is>
          <t>Cost of revenue</t>
        </is>
      </c>
      <c r="B52" s="5" t="n">
        <v>139665</v>
      </c>
      <c r="C52" s="5" t="n">
        <v>176651</v>
      </c>
      <c r="D52" s="5" t="n">
        <v>552195</v>
      </c>
      <c r="E52" s="5" t="n">
        <v>508164</v>
      </c>
    </row>
    <row r="53">
      <c r="A53" s="4" t="inlineStr">
        <is>
          <t>Rental, service and maintenance | Consolidation, Eliminations [Member]</t>
        </is>
      </c>
    </row>
    <row r="54">
      <c r="A54" s="4" t="inlineStr">
        <is>
          <t>Cost of revenue</t>
        </is>
      </c>
      <c r="B54" s="5" t="n">
        <v>0</v>
      </c>
      <c r="C54" s="5" t="n">
        <v>0</v>
      </c>
      <c r="D54" s="5" t="n">
        <v>0</v>
      </c>
      <c r="E54" s="5" t="n">
        <v>0</v>
      </c>
    </row>
    <row r="55">
      <c r="A55" s="4" t="inlineStr">
        <is>
          <t>Rental, service and maintenance | Entsorga West Virginia LLC [Member]</t>
        </is>
      </c>
    </row>
    <row r="56">
      <c r="A56" s="4" t="inlineStr">
        <is>
          <t>Cost of revenue</t>
        </is>
      </c>
      <c r="B56" s="5" t="n">
        <v>0</v>
      </c>
      <c r="C56" s="5" t="n">
        <v>0</v>
      </c>
      <c r="D56" s="5" t="n">
        <v>0</v>
      </c>
      <c r="E56" s="5" t="n">
        <v>0</v>
      </c>
    </row>
    <row r="57">
      <c r="A57" s="4" t="inlineStr">
        <is>
          <t>Rental, service and maintenance | Parent Company [Member]</t>
        </is>
      </c>
    </row>
    <row r="58">
      <c r="A58" s="4" t="inlineStr">
        <is>
          <t>Cost of revenue</t>
        </is>
      </c>
      <c r="B58" s="5" t="n">
        <v>139665</v>
      </c>
      <c r="C58" s="5" t="n">
        <v>176651</v>
      </c>
      <c r="D58" s="5" t="n">
        <v>552195</v>
      </c>
      <c r="E58" s="5" t="n">
        <v>508164</v>
      </c>
    </row>
    <row r="59">
      <c r="A59" s="4" t="inlineStr">
        <is>
          <t>Equipment sales</t>
        </is>
      </c>
    </row>
    <row r="60">
      <c r="A60" s="4" t="inlineStr">
        <is>
          <t>Cost of revenue</t>
        </is>
      </c>
      <c r="B60" s="5" t="n">
        <v>171002</v>
      </c>
      <c r="C60" s="5" t="n">
        <v>17776</v>
      </c>
      <c r="D60" s="5" t="n">
        <v>317406</v>
      </c>
      <c r="E60" s="5" t="n">
        <v>56502</v>
      </c>
    </row>
    <row r="61">
      <c r="A61" s="4" t="inlineStr">
        <is>
          <t>Equipment sales | Consolidation, Eliminations [Member]</t>
        </is>
      </c>
    </row>
    <row r="62">
      <c r="A62" s="4" t="inlineStr">
        <is>
          <t>Cost of revenue</t>
        </is>
      </c>
      <c r="B62" s="5" t="n">
        <v>0</v>
      </c>
      <c r="C62" s="5" t="n">
        <v>0</v>
      </c>
      <c r="D62" s="5" t="n">
        <v>0</v>
      </c>
      <c r="E62" s="5" t="n">
        <v>0</v>
      </c>
    </row>
    <row r="63">
      <c r="A63" s="4" t="inlineStr">
        <is>
          <t>Equipment sales | Entsorga West Virginia LLC [Member]</t>
        </is>
      </c>
    </row>
    <row r="64">
      <c r="A64" s="4" t="inlineStr">
        <is>
          <t>Cost of revenue</t>
        </is>
      </c>
      <c r="B64" s="5" t="n">
        <v>0</v>
      </c>
      <c r="C64" s="5" t="n">
        <v>0</v>
      </c>
      <c r="D64" s="5" t="n">
        <v>0</v>
      </c>
      <c r="E64" s="5" t="n">
        <v>0</v>
      </c>
    </row>
    <row r="65">
      <c r="A65" s="4" t="inlineStr">
        <is>
          <t>Equipment sales | Parent Company [Member]</t>
        </is>
      </c>
    </row>
    <row r="66">
      <c r="A66" s="4" t="inlineStr">
        <is>
          <t>Cost of revenue</t>
        </is>
      </c>
      <c r="B66" s="6" t="n">
        <v>171002</v>
      </c>
      <c r="C66" s="6" t="n">
        <v>17776</v>
      </c>
      <c r="D66" s="6" t="n">
        <v>317406</v>
      </c>
      <c r="E66" s="6" t="n">
        <v>565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 of Cash Flow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B4" s="6" t="n">
        <v>-4940513</v>
      </c>
      <c r="C4" s="6" t="n">
        <v>-2034810</v>
      </c>
      <c r="D4" s="6" t="n">
        <v>-11719697</v>
      </c>
      <c r="E4" s="6" t="n">
        <v>-7183649</v>
      </c>
    </row>
    <row r="5">
      <c r="A5" s="4" t="inlineStr">
        <is>
          <t>Non-cash adjustments to reconcile net loss to net cash used in operations</t>
        </is>
      </c>
      <c r="D5" s="5" t="n">
        <v>5118515</v>
      </c>
      <c r="E5" s="5" t="n">
        <v>2303947</v>
      </c>
    </row>
    <row r="6">
      <c r="A6" s="4" t="inlineStr">
        <is>
          <t>Changes in operating assets and liabilities</t>
        </is>
      </c>
      <c r="D6" s="5" t="n">
        <v>-909507</v>
      </c>
      <c r="E6" s="5" t="n">
        <v>-1137810</v>
      </c>
    </row>
    <row r="7">
      <c r="A7" s="4" t="inlineStr">
        <is>
          <t>Net cash used in operations</t>
        </is>
      </c>
      <c r="D7" s="5" t="n">
        <v>-7510689</v>
      </c>
      <c r="E7" s="5" t="n">
        <v>-6017512</v>
      </c>
    </row>
    <row r="8">
      <c r="A8" s="3" t="inlineStr">
        <is>
          <t>Cash flow from investing activities:</t>
        </is>
      </c>
    </row>
    <row r="9">
      <c r="A9" s="4" t="inlineStr">
        <is>
          <t>Purchases of construction in-progress, equipment, fixtures and vehicles</t>
        </is>
      </c>
      <c r="D9" s="5" t="n">
        <v>-207173</v>
      </c>
      <c r="E9" s="5" t="n">
        <v>-4619883</v>
      </c>
    </row>
    <row r="10">
      <c r="A10" s="4" t="inlineStr">
        <is>
          <t>Capital contribution to Entsorga West Virginia, LLC</t>
        </is>
      </c>
      <c r="E10" s="5" t="n">
        <v>0</v>
      </c>
    </row>
    <row r="11">
      <c r="A11" s="4" t="inlineStr">
        <is>
          <t>Other investing activities</t>
        </is>
      </c>
      <c r="D11" s="5" t="n">
        <v>-57949</v>
      </c>
      <c r="E11" s="5" t="n">
        <v>-2256987</v>
      </c>
    </row>
    <row r="12">
      <c r="A12" s="4" t="inlineStr">
        <is>
          <t>Net cash used in investing activities</t>
        </is>
      </c>
      <c r="D12" s="5" t="n">
        <v>-265122</v>
      </c>
      <c r="E12" s="5" t="n">
        <v>-2362896</v>
      </c>
    </row>
    <row r="13">
      <c r="A13" s="3" t="inlineStr">
        <is>
          <t>Cash flows from financing activities:</t>
        </is>
      </c>
    </row>
    <row r="14">
      <c r="A14" s="4" t="inlineStr">
        <is>
          <t>Issuances of debt and equity</t>
        </is>
      </c>
      <c r="D14" s="5" t="n">
        <v>11144230</v>
      </c>
      <c r="E14" s="5" t="n">
        <v>6418057</v>
      </c>
    </row>
    <row r="15">
      <c r="A15" s="4" t="inlineStr">
        <is>
          <t>Repayments of debt</t>
        </is>
      </c>
      <c r="D15" s="5" t="n">
        <v>-3544</v>
      </c>
      <c r="E15" s="5" t="n">
        <v>-6846</v>
      </c>
    </row>
    <row r="16">
      <c r="A16" s="4" t="inlineStr">
        <is>
          <t>Deferred financing costs incurred</t>
        </is>
      </c>
      <c r="E16" s="5" t="n">
        <v>-62151</v>
      </c>
    </row>
    <row r="17">
      <c r="A17" s="4" t="inlineStr">
        <is>
          <t>Net cash provided by financing activities</t>
        </is>
      </c>
      <c r="D17" s="5" t="n">
        <v>11140686</v>
      </c>
      <c r="E17" s="5" t="n">
        <v>6349060</v>
      </c>
    </row>
    <row r="18">
      <c r="A18" s="4" t="inlineStr">
        <is>
          <t>Effect of exchange rate on cash (restricted and unrestricted)</t>
        </is>
      </c>
      <c r="D18" s="5" t="n">
        <v>-18129</v>
      </c>
      <c r="E18" s="5" t="n">
        <v>12721</v>
      </c>
    </row>
    <row r="19">
      <c r="A19" s="4" t="inlineStr">
        <is>
          <t>Cash - beginning of period (restricted and unrestricted)</t>
        </is>
      </c>
      <c r="D19" s="5" t="n">
        <v>5536952</v>
      </c>
      <c r="E19" s="5" t="n">
        <v>9126380</v>
      </c>
    </row>
    <row r="20">
      <c r="A20" s="4" t="inlineStr">
        <is>
          <t>Cash - end of period (restricted and unrestricted)</t>
        </is>
      </c>
      <c r="B20" s="5" t="n">
        <v>8883698</v>
      </c>
      <c r="C20" s="5" t="n">
        <v>7107753</v>
      </c>
      <c r="D20" s="5" t="n">
        <v>8883698</v>
      </c>
      <c r="E20" s="5" t="n">
        <v>7107753</v>
      </c>
    </row>
    <row r="21">
      <c r="A21" s="4" t="inlineStr">
        <is>
          <t>Consolidation, Eliminations [Member]</t>
        </is>
      </c>
    </row>
    <row r="22">
      <c r="A22" s="3" t="inlineStr">
        <is>
          <t>Cash flows from operating activities:</t>
        </is>
      </c>
    </row>
    <row r="23">
      <c r="A23" s="4" t="inlineStr">
        <is>
          <t>Net loss</t>
        </is>
      </c>
      <c r="B23" s="5" t="n">
        <v>0</v>
      </c>
      <c r="C23" s="5" t="n">
        <v>0</v>
      </c>
      <c r="D23" s="5" t="n">
        <v>0</v>
      </c>
      <c r="E23" s="5" t="n">
        <v>-86362</v>
      </c>
    </row>
    <row r="24">
      <c r="A24" s="4" t="inlineStr">
        <is>
          <t>Non-cash adjustments to reconcile net loss to net cash used in operations</t>
        </is>
      </c>
      <c r="D24" s="5" t="n">
        <v>0</v>
      </c>
      <c r="E24" s="5" t="n">
        <v>86362</v>
      </c>
    </row>
    <row r="25">
      <c r="A25" s="4" t="inlineStr">
        <is>
          <t>Changes in operating assets and liabilities</t>
        </is>
      </c>
      <c r="D25" s="5" t="n">
        <v>0</v>
      </c>
      <c r="E25" s="5" t="n">
        <v>0</v>
      </c>
    </row>
    <row r="26">
      <c r="A26" s="4" t="inlineStr">
        <is>
          <t>Net cash used in operations</t>
        </is>
      </c>
      <c r="D26" s="5" t="n">
        <v>0</v>
      </c>
      <c r="E26" s="5" t="n">
        <v>0</v>
      </c>
    </row>
    <row r="27">
      <c r="A27" s="3" t="inlineStr">
        <is>
          <t>Cash flow from investing activities:</t>
        </is>
      </c>
    </row>
    <row r="28">
      <c r="A28" s="4" t="inlineStr">
        <is>
          <t>Purchases of construction in-progress, equipment, fixtures and vehicles</t>
        </is>
      </c>
      <c r="D28" s="5" t="n">
        <v>0</v>
      </c>
      <c r="E28" s="5" t="n">
        <v>0</v>
      </c>
    </row>
    <row r="29">
      <c r="A29" s="4" t="inlineStr">
        <is>
          <t>Capital contribution to Entsorga West Virginia, LLC</t>
        </is>
      </c>
      <c r="E29" s="5" t="n">
        <v>4586362</v>
      </c>
    </row>
    <row r="30">
      <c r="A30" s="4" t="inlineStr">
        <is>
          <t>Other investing activities</t>
        </is>
      </c>
      <c r="D30" s="5" t="n">
        <v>0</v>
      </c>
      <c r="E30" s="5" t="n">
        <v>0</v>
      </c>
    </row>
    <row r="31">
      <c r="A31" s="4" t="inlineStr">
        <is>
          <t>Net cash used in investing activities</t>
        </is>
      </c>
      <c r="D31" s="5" t="n">
        <v>0</v>
      </c>
      <c r="E31" s="5" t="n">
        <v>4586362</v>
      </c>
    </row>
    <row r="32">
      <c r="A32" s="3" t="inlineStr">
        <is>
          <t>Cash flows from financing activities:</t>
        </is>
      </c>
    </row>
    <row r="33">
      <c r="A33" s="4" t="inlineStr">
        <is>
          <t>Issuances of debt and equity</t>
        </is>
      </c>
      <c r="D33" s="5" t="n">
        <v>0</v>
      </c>
      <c r="E33" s="5" t="n">
        <v>-4586362</v>
      </c>
    </row>
    <row r="34">
      <c r="A34" s="4" t="inlineStr">
        <is>
          <t>Repayments of debt</t>
        </is>
      </c>
      <c r="D34" s="5" t="n">
        <v>0</v>
      </c>
      <c r="E34" s="5" t="n">
        <v>0</v>
      </c>
    </row>
    <row r="35">
      <c r="A35" s="4" t="inlineStr">
        <is>
          <t>Deferred financing costs incurred</t>
        </is>
      </c>
      <c r="E35" s="5" t="n">
        <v>0</v>
      </c>
    </row>
    <row r="36">
      <c r="A36" s="4" t="inlineStr">
        <is>
          <t>Net cash provided by financing activities</t>
        </is>
      </c>
      <c r="D36" s="5" t="n">
        <v>0</v>
      </c>
      <c r="E36" s="5" t="n">
        <v>-4586362</v>
      </c>
    </row>
    <row r="37">
      <c r="A37" s="4" t="inlineStr">
        <is>
          <t>Effect of exchange rate on cash (restricted and unrestricted)</t>
        </is>
      </c>
      <c r="D37" s="5" t="n">
        <v>0</v>
      </c>
      <c r="E37" s="5" t="n">
        <v>0</v>
      </c>
    </row>
    <row r="38">
      <c r="A38" s="4" t="inlineStr">
        <is>
          <t>Cash - beginning of period (restricted and unrestricted)</t>
        </is>
      </c>
      <c r="D38" s="5" t="n">
        <v>0</v>
      </c>
      <c r="E38" s="5" t="n">
        <v>0</v>
      </c>
    </row>
    <row r="39">
      <c r="A39" s="4" t="inlineStr">
        <is>
          <t>Cash - end of period (restricted and unrestricted)</t>
        </is>
      </c>
      <c r="B39" s="5" t="n">
        <v>0</v>
      </c>
      <c r="C39" s="5" t="n">
        <v>0</v>
      </c>
      <c r="D39" s="5" t="n">
        <v>0</v>
      </c>
      <c r="E39" s="5" t="n">
        <v>0</v>
      </c>
    </row>
    <row r="40">
      <c r="A40" s="4" t="inlineStr">
        <is>
          <t>Entsorga West Virginia LLC [Member]</t>
        </is>
      </c>
    </row>
    <row r="41">
      <c r="A41" s="3" t="inlineStr">
        <is>
          <t>Cash flows from operating activities:</t>
        </is>
      </c>
    </row>
    <row r="42">
      <c r="A42" s="4" t="inlineStr">
        <is>
          <t>Net loss</t>
        </is>
      </c>
      <c r="D42" s="5" t="n">
        <v>-6690848</v>
      </c>
      <c r="E42" s="5" t="n">
        <v>-3536254</v>
      </c>
    </row>
    <row r="43">
      <c r="A43" s="4" t="inlineStr">
        <is>
          <t>Non-cash adjustments to reconcile net loss to net cash used in operations</t>
        </is>
      </c>
      <c r="D43" s="5" t="n">
        <v>2424869</v>
      </c>
      <c r="E43" s="5" t="n">
        <v>1064563</v>
      </c>
    </row>
    <row r="44">
      <c r="A44" s="4" t="inlineStr">
        <is>
          <t>Changes in operating assets and liabilities</t>
        </is>
      </c>
      <c r="D44" s="5" t="n">
        <v>4715544</v>
      </c>
      <c r="E44" s="5" t="n">
        <v>-440212</v>
      </c>
    </row>
    <row r="45">
      <c r="A45" s="4" t="inlineStr">
        <is>
          <t>Net cash used in operations</t>
        </is>
      </c>
      <c r="D45" s="5" t="n">
        <v>449565</v>
      </c>
      <c r="E45" s="5" t="n">
        <v>-2911903</v>
      </c>
    </row>
    <row r="46">
      <c r="A46" s="3" t="inlineStr">
        <is>
          <t>Cash flow from investing activities:</t>
        </is>
      </c>
    </row>
    <row r="47">
      <c r="A47" s="4" t="inlineStr">
        <is>
          <t>Purchases of construction in-progress, equipment, fixtures and vehicles</t>
        </is>
      </c>
      <c r="D47" s="5" t="n">
        <v>-203635</v>
      </c>
      <c r="E47" s="5" t="n">
        <v>-4619981</v>
      </c>
    </row>
    <row r="48">
      <c r="A48" s="4" t="inlineStr">
        <is>
          <t>Capital contribution to Entsorga West Virginia, LLC</t>
        </is>
      </c>
      <c r="E48" s="5" t="n">
        <v>0</v>
      </c>
    </row>
    <row r="49">
      <c r="A49" s="4" t="inlineStr">
        <is>
          <t>Other investing activities</t>
        </is>
      </c>
      <c r="D49" s="5" t="n">
        <v>0</v>
      </c>
      <c r="E49" s="5" t="n">
        <v>0</v>
      </c>
    </row>
    <row r="50">
      <c r="A50" s="4" t="inlineStr">
        <is>
          <t>Net cash used in investing activities</t>
        </is>
      </c>
      <c r="D50" s="5" t="n">
        <v>-203635</v>
      </c>
      <c r="E50" s="5" t="n">
        <v>-4619981</v>
      </c>
    </row>
    <row r="51">
      <c r="A51" s="3" t="inlineStr">
        <is>
          <t>Cash flows from financing activities:</t>
        </is>
      </c>
    </row>
    <row r="52">
      <c r="A52" s="4" t="inlineStr">
        <is>
          <t>Issuances of debt and equity</t>
        </is>
      </c>
      <c r="D52" s="5" t="n">
        <v>0</v>
      </c>
      <c r="E52" s="5" t="n">
        <v>4586362</v>
      </c>
    </row>
    <row r="53">
      <c r="A53" s="4" t="inlineStr">
        <is>
          <t>Repayments of debt</t>
        </is>
      </c>
      <c r="D53" s="5" t="n">
        <v>0</v>
      </c>
      <c r="E53" s="5" t="n">
        <v>0</v>
      </c>
    </row>
    <row r="54">
      <c r="A54" s="4" t="inlineStr">
        <is>
          <t>Deferred financing costs incurred</t>
        </is>
      </c>
      <c r="E54" s="5" t="n">
        <v>-62151</v>
      </c>
    </row>
    <row r="55">
      <c r="A55" s="4" t="inlineStr">
        <is>
          <t>Net cash provided by financing activities</t>
        </is>
      </c>
      <c r="D55" s="5" t="n">
        <v>0</v>
      </c>
      <c r="E55" s="5" t="n">
        <v>4524211</v>
      </c>
    </row>
    <row r="56">
      <c r="A56" s="4" t="inlineStr">
        <is>
          <t>Effect of exchange rate on cash (restricted and unrestricted)</t>
        </is>
      </c>
      <c r="D56" s="5" t="n">
        <v>0</v>
      </c>
      <c r="E56" s="5" t="n">
        <v>0</v>
      </c>
    </row>
    <row r="57">
      <c r="A57" s="4" t="inlineStr">
        <is>
          <t>Cash - beginning of period (restricted and unrestricted)</t>
        </is>
      </c>
      <c r="D57" s="5" t="n">
        <v>3689426</v>
      </c>
      <c r="E57" s="5" t="n">
        <v>6715672</v>
      </c>
    </row>
    <row r="58">
      <c r="A58" s="4" t="inlineStr">
        <is>
          <t>Cash - end of period (restricted and unrestricted)</t>
        </is>
      </c>
      <c r="B58" s="5" t="n">
        <v>3935356</v>
      </c>
      <c r="C58" s="5" t="n">
        <v>3707999</v>
      </c>
      <c r="D58" s="5" t="n">
        <v>3935356</v>
      </c>
      <c r="E58" s="5" t="n">
        <v>3707999</v>
      </c>
    </row>
    <row r="59">
      <c r="A59" s="4" t="inlineStr">
        <is>
          <t>Parent Company [Member]</t>
        </is>
      </c>
    </row>
    <row r="60">
      <c r="A60" s="3" t="inlineStr">
        <is>
          <t>Cash flows from operating activities:</t>
        </is>
      </c>
    </row>
    <row r="61">
      <c r="A61" s="4" t="inlineStr">
        <is>
          <t>Net loss</t>
        </is>
      </c>
      <c r="B61" s="5" t="n">
        <v>-1460018</v>
      </c>
      <c r="C61" s="5" t="n">
        <v>-521138</v>
      </c>
      <c r="D61" s="5" t="n">
        <v>-5028849</v>
      </c>
      <c r="E61" s="5" t="n">
        <v>-3561033</v>
      </c>
    </row>
    <row r="62">
      <c r="A62" s="4" t="inlineStr">
        <is>
          <t>Non-cash adjustments to reconcile net loss to net cash used in operations</t>
        </is>
      </c>
      <c r="D62" s="5" t="n">
        <v>2693646</v>
      </c>
      <c r="E62" s="5" t="n">
        <v>1153022</v>
      </c>
    </row>
    <row r="63">
      <c r="A63" s="4" t="inlineStr">
        <is>
          <t>Changes in operating assets and liabilities</t>
        </is>
      </c>
      <c r="D63" s="5" t="n">
        <v>-5625051</v>
      </c>
      <c r="E63" s="5" t="n">
        <v>-697598</v>
      </c>
    </row>
    <row r="64">
      <c r="A64" s="4" t="inlineStr">
        <is>
          <t>Net cash used in operations</t>
        </is>
      </c>
      <c r="D64" s="5" t="n">
        <v>-7960254</v>
      </c>
      <c r="E64" s="5" t="n">
        <v>-3105609</v>
      </c>
    </row>
    <row r="65">
      <c r="A65" s="3" t="inlineStr">
        <is>
          <t>Cash flow from investing activities:</t>
        </is>
      </c>
    </row>
    <row r="66">
      <c r="A66" s="4" t="inlineStr">
        <is>
          <t>Purchases of construction in-progress, equipment, fixtures and vehicles</t>
        </is>
      </c>
      <c r="D66" s="5" t="n">
        <v>-3538</v>
      </c>
      <c r="E66" s="5" t="n">
        <v>98</v>
      </c>
    </row>
    <row r="67">
      <c r="A67" s="4" t="inlineStr">
        <is>
          <t>Capital contribution to Entsorga West Virginia, LLC</t>
        </is>
      </c>
      <c r="E67" s="5" t="n">
        <v>-4586362</v>
      </c>
    </row>
    <row r="68">
      <c r="A68" s="4" t="inlineStr">
        <is>
          <t>Other investing activities</t>
        </is>
      </c>
      <c r="D68" s="5" t="n">
        <v>-57949</v>
      </c>
      <c r="E68" s="5" t="n">
        <v>-2256987</v>
      </c>
    </row>
    <row r="69">
      <c r="A69" s="4" t="inlineStr">
        <is>
          <t>Net cash used in investing activities</t>
        </is>
      </c>
      <c r="D69" s="5" t="n">
        <v>-61487</v>
      </c>
      <c r="E69" s="5" t="n">
        <v>-2329277</v>
      </c>
    </row>
    <row r="70">
      <c r="A70" s="3" t="inlineStr">
        <is>
          <t>Cash flows from financing activities:</t>
        </is>
      </c>
    </row>
    <row r="71">
      <c r="A71" s="4" t="inlineStr">
        <is>
          <t>Issuances of debt and equity</t>
        </is>
      </c>
      <c r="D71" s="5" t="n">
        <v>11144230</v>
      </c>
      <c r="E71" s="5" t="n">
        <v>6418057</v>
      </c>
    </row>
    <row r="72">
      <c r="A72" s="4" t="inlineStr">
        <is>
          <t>Repayments of debt</t>
        </is>
      </c>
      <c r="D72" s="5" t="n">
        <v>-3544</v>
      </c>
      <c r="E72" s="5" t="n">
        <v>-6846</v>
      </c>
    </row>
    <row r="73">
      <c r="A73" s="4" t="inlineStr">
        <is>
          <t>Deferred financing costs incurred</t>
        </is>
      </c>
      <c r="E73" s="5" t="n">
        <v>0</v>
      </c>
    </row>
    <row r="74">
      <c r="A74" s="4" t="inlineStr">
        <is>
          <t>Net cash provided by financing activities</t>
        </is>
      </c>
      <c r="D74" s="5" t="n">
        <v>11140686</v>
      </c>
      <c r="E74" s="5" t="n">
        <v>6411211</v>
      </c>
    </row>
    <row r="75">
      <c r="A75" s="4" t="inlineStr">
        <is>
          <t>Effect of exchange rate on cash (restricted and unrestricted)</t>
        </is>
      </c>
      <c r="D75" s="5" t="n">
        <v>-18129</v>
      </c>
      <c r="E75" s="5" t="n">
        <v>12721</v>
      </c>
    </row>
    <row r="76">
      <c r="A76" s="4" t="inlineStr">
        <is>
          <t>Cash - beginning of period (restricted and unrestricted)</t>
        </is>
      </c>
      <c r="D76" s="5" t="n">
        <v>1847526</v>
      </c>
      <c r="E76" s="5" t="n">
        <v>2410708</v>
      </c>
    </row>
    <row r="77">
      <c r="A77" s="4" t="inlineStr">
        <is>
          <t>Cash - end of period (restricted and unrestricted)</t>
        </is>
      </c>
      <c r="B77" s="6" t="n">
        <v>4948342</v>
      </c>
      <c r="C77" s="6" t="n">
        <v>3399754</v>
      </c>
      <c r="D77" s="6" t="n">
        <v>4948342</v>
      </c>
      <c r="E77" s="6" t="n">
        <v>33997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Note 2. Summary of Significant Accounting Policies
The condensed consolidated financial statements have been prepared by the Company in accordance with the rules and regulations of the SEC on a consistent basis with and should be read in conjunction with our audited financial statements for the year ended December 31, 2019. Certain information and footnote disclosures normally included in financial statements prepared in accordance with GAAP have been condensed or omitted as permitted by the SEC, although we believe the disclosures that are made are adequate to make the information presented herein not misleading.
Recent Accounting Pronouncements:
The Company has not implemented any recent accounting pronouncements during the nine months ended September 30, 2020.
The Company has not implemented the following accounting standard:
In June 2016, the FASB issued ASU 2016-13, Measurement of Credit Losses on Financial Instruments .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20.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evaluating the effect the updated standard will have on its financial position, results of operations or financial statement disclosure.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re have been no other recent accounting pronouncements or changes in accounting pronouncements that have been issued but not yet adopted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Operating Leases, net</t>
        </is>
      </c>
      <c r="B1" s="2" t="inlineStr">
        <is>
          <t>9 Months Ended</t>
        </is>
      </c>
    </row>
    <row r="2">
      <c r="B2" s="2" t="inlineStr">
        <is>
          <t>Sep. 30, 2020</t>
        </is>
      </c>
    </row>
    <row r="3">
      <c r="A3" s="3" t="inlineStr">
        <is>
          <t>Equipment on Operating Leases, net</t>
        </is>
      </c>
    </row>
    <row r="4">
      <c r="A4" s="4" t="inlineStr">
        <is>
          <t>Equipment on Operating Leases, net</t>
        </is>
      </c>
      <c r="B4" s="4" t="inlineStr">
        <is>
          <t>Note 3. Equipment on Operating Leases, net
Equipment on operating leases consist of the following:
September 30,
December 31,
2020
2019
Leased equipment
$
3,126,761
$
3,138,951
Less: accumulated depreciation
(1,709,501)
(1,413,953)
Total Equipment on Operating Leases, net
$
1,417,260
$
1,724,998
The Company is a lessor of digester units under non-cancellable operating lease agreements expiring through June 2025. These leases generally have terms of three to five years and do not contain stated extension periods or options for the lessee to purchase the underlying assets. At the end of the leases, the lessee may enter into a new lease or return the asset, which would be available to the Company for releasing.
During the three months ended September 30, 2020 and 2019, revenue under the agreements, which is included in rental, service and maintenance revenue, amounted to $356,002 and $369,437, respectively. During the nine months ended September 30, 2020 and 2019, revenue under the agreements, which is included in rental, service and maintenance revenue, amounted to $1,054,534 and $1,061,289, respectively. During the three months ended September 30, 2020 and 2019, depreciation expense amounted to $116,461 and $110,795, respectively. During the nine months ended September 30, 2020 and 2019, depreciation expense amounted to $348,599 and $316,061, respectively.
The minimum future estimated contractual payments to be received under these leases as of September 30, 2020 is as follows:
Year ending December 31,
2020, remaining period
$
328,885
2021
971,888
2022
705,948
2023
534,345
2024 and thereafter
164,572
$
2,705,6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02:33Z</dcterms:created>
  <dcterms:modified xmlns:dcterms="http://purl.org/dc/terms/" xmlns:xsi="http://www.w3.org/2001/XMLSchema-instance" xsi:type="dcterms:W3CDTF">2020-11-19T16:02:33Z</dcterms:modified>
</cp:coreProperties>
</file>